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ummary of Sig" sheetId="8" state="visible" r:id="rId8"/>
    <sheet xmlns:r="http://schemas.openxmlformats.org/officeDocument/2006/relationships" name="Basic and Diluted Earnings (Los" sheetId="9" state="visible" r:id="rId9"/>
    <sheet xmlns:r="http://schemas.openxmlformats.org/officeDocument/2006/relationships" name="Comprehensive Income (Loss)" sheetId="10" state="visible" r:id="rId10"/>
    <sheet xmlns:r="http://schemas.openxmlformats.org/officeDocument/2006/relationships" name="Employee Stock Plans" sheetId="11" state="visible" r:id="rId11"/>
    <sheet xmlns:r="http://schemas.openxmlformats.org/officeDocument/2006/relationships" name="Financial Instruments" sheetId="12" state="visible" r:id="rId12"/>
    <sheet xmlns:r="http://schemas.openxmlformats.org/officeDocument/2006/relationships" name="Deferred Compensation and Retir" sheetId="13" state="visible" r:id="rId13"/>
    <sheet xmlns:r="http://schemas.openxmlformats.org/officeDocument/2006/relationships" name="Fee Revenue" sheetId="14" state="visible" r:id="rId14"/>
    <sheet xmlns:r="http://schemas.openxmlformats.org/officeDocument/2006/relationships" name="Credit Losses" sheetId="15" state="visible" r:id="rId15"/>
    <sheet xmlns:r="http://schemas.openxmlformats.org/officeDocument/2006/relationships" name="Income Taxes" sheetId="16" state="visible" r:id="rId16"/>
    <sheet xmlns:r="http://schemas.openxmlformats.org/officeDocument/2006/relationships" name="Segments" sheetId="17" state="visible" r:id="rId17"/>
    <sheet xmlns:r="http://schemas.openxmlformats.org/officeDocument/2006/relationships" name="Long-Term Debt" sheetId="18" state="visible" r:id="rId18"/>
    <sheet xmlns:r="http://schemas.openxmlformats.org/officeDocument/2006/relationships" name="Leas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Organization and Summary of S_2" sheetId="23" state="visible" r:id="rId23"/>
    <sheet xmlns:r="http://schemas.openxmlformats.org/officeDocument/2006/relationships" name="Basic and Diluted Earnings (L_2" sheetId="24" state="visible" r:id="rId24"/>
    <sheet xmlns:r="http://schemas.openxmlformats.org/officeDocument/2006/relationships" name="Comprehensive Income (Loss) (Ta" sheetId="25" state="visible" r:id="rId25"/>
    <sheet xmlns:r="http://schemas.openxmlformats.org/officeDocument/2006/relationships" name="Employee Stock Plans (Tables)" sheetId="26" state="visible" r:id="rId26"/>
    <sheet xmlns:r="http://schemas.openxmlformats.org/officeDocument/2006/relationships" name="Financial Instruments (Tables)" sheetId="27" state="visible" r:id="rId27"/>
    <sheet xmlns:r="http://schemas.openxmlformats.org/officeDocument/2006/relationships" name="Deferred Compensation and Ret_2" sheetId="28" state="visible" r:id="rId28"/>
    <sheet xmlns:r="http://schemas.openxmlformats.org/officeDocument/2006/relationships" name="Fee Revenue (Tables)" sheetId="29" state="visible" r:id="rId29"/>
    <sheet xmlns:r="http://schemas.openxmlformats.org/officeDocument/2006/relationships" name="Credit Losses (Tables)" sheetId="30" state="visible" r:id="rId30"/>
    <sheet xmlns:r="http://schemas.openxmlformats.org/officeDocument/2006/relationships" name="Segments (Tables)" sheetId="31" state="visible" r:id="rId31"/>
    <sheet xmlns:r="http://schemas.openxmlformats.org/officeDocument/2006/relationships" name="Long-Term Debt (Tables)" sheetId="32" state="visible" r:id="rId32"/>
    <sheet xmlns:r="http://schemas.openxmlformats.org/officeDocument/2006/relationships" name="Leases (Tables)" sheetId="33" state="visible" r:id="rId33"/>
    <sheet xmlns:r="http://schemas.openxmlformats.org/officeDocument/2006/relationships" name="Organization and Summary of S_3" sheetId="34" state="visible" r:id="rId34"/>
    <sheet xmlns:r="http://schemas.openxmlformats.org/officeDocument/2006/relationships" name="Basic and Diluted Earnings (L_3" sheetId="35" state="visible" r:id="rId35"/>
    <sheet xmlns:r="http://schemas.openxmlformats.org/officeDocument/2006/relationships" name="Basic and Diluted Earnings (L_4" sheetId="36" state="visible" r:id="rId36"/>
    <sheet xmlns:r="http://schemas.openxmlformats.org/officeDocument/2006/relationships" name="Comprehensive Income (Loss) - C" sheetId="37" state="visible" r:id="rId37"/>
    <sheet xmlns:r="http://schemas.openxmlformats.org/officeDocument/2006/relationships" name="Comprehensive Income (Loss) -_2" sheetId="38" state="visible" r:id="rId38"/>
    <sheet xmlns:r="http://schemas.openxmlformats.org/officeDocument/2006/relationships" name="Employee Stock Plans - Componen" sheetId="39" state="visible" r:id="rId39"/>
    <sheet xmlns:r="http://schemas.openxmlformats.org/officeDocument/2006/relationships" name="Employee Stock Plans - Addition" sheetId="40" state="visible" r:id="rId40"/>
    <sheet xmlns:r="http://schemas.openxmlformats.org/officeDocument/2006/relationships" name="Financial Instruments - Financi" sheetId="41" state="visible" r:id="rId41"/>
    <sheet xmlns:r="http://schemas.openxmlformats.org/officeDocument/2006/relationships" name="Financial Instruments - Additio" sheetId="42" state="visible" r:id="rId42"/>
    <sheet xmlns:r="http://schemas.openxmlformats.org/officeDocument/2006/relationships" name="Financial Instruments - Fair Va" sheetId="43" state="visible" r:id="rId43"/>
    <sheet xmlns:r="http://schemas.openxmlformats.org/officeDocument/2006/relationships" name="Deferred Compensation and Ret_3" sheetId="44" state="visible" r:id="rId44"/>
    <sheet xmlns:r="http://schemas.openxmlformats.org/officeDocument/2006/relationships" name="Deferred Compensation and Ret_4" sheetId="45" state="visible" r:id="rId45"/>
    <sheet xmlns:r="http://schemas.openxmlformats.org/officeDocument/2006/relationships" name="Fee Revenue - Schedule of Contr" sheetId="46" state="visible" r:id="rId46"/>
    <sheet xmlns:r="http://schemas.openxmlformats.org/officeDocument/2006/relationships" name="Fee Revenue - Additional Inform" sheetId="47" state="visible" r:id="rId47"/>
    <sheet xmlns:r="http://schemas.openxmlformats.org/officeDocument/2006/relationships" name="Fee Revenue - Schedule of Disag" sheetId="48" state="visible" r:id="rId48"/>
    <sheet xmlns:r="http://schemas.openxmlformats.org/officeDocument/2006/relationships" name="Credit Losses - Summary of Acti" sheetId="49" state="visible" r:id="rId49"/>
    <sheet xmlns:r="http://schemas.openxmlformats.org/officeDocument/2006/relationships" name="Credit Losses - Schedule of Fai" sheetId="50" state="visible" r:id="rId50"/>
    <sheet xmlns:r="http://schemas.openxmlformats.org/officeDocument/2006/relationships" name="Credit Losses - Additional Info" sheetId="51" state="visible" r:id="rId51"/>
    <sheet xmlns:r="http://schemas.openxmlformats.org/officeDocument/2006/relationships" name="Income Taxes - Additional Infor" sheetId="52" state="visible" r:id="rId52"/>
    <sheet xmlns:r="http://schemas.openxmlformats.org/officeDocument/2006/relationships" name="Segments - Additional Informati" sheetId="53" state="visible" r:id="rId53"/>
    <sheet xmlns:r="http://schemas.openxmlformats.org/officeDocument/2006/relationships" name="Segments - Financial Highlights" sheetId="54" state="visible" r:id="rId54"/>
    <sheet xmlns:r="http://schemas.openxmlformats.org/officeDocument/2006/relationships" name="Segments - Financial Highligh_2" sheetId="55" state="visible" r:id="rId55"/>
    <sheet xmlns:r="http://schemas.openxmlformats.org/officeDocument/2006/relationships" name="Long-Term Debt - Additional Inf" sheetId="56" state="visible" r:id="rId56"/>
    <sheet xmlns:r="http://schemas.openxmlformats.org/officeDocument/2006/relationships" name="Long-Term Debt - Schedule of Lo" sheetId="57" state="visible" r:id="rId57"/>
    <sheet xmlns:r="http://schemas.openxmlformats.org/officeDocument/2006/relationships" name="Leases - Additional Information" sheetId="58" state="visible" r:id="rId58"/>
    <sheet xmlns:r="http://schemas.openxmlformats.org/officeDocument/2006/relationships" name="Leases - Components of Lease Ex" sheetId="59" state="visible" r:id="rId59"/>
    <sheet xmlns:r="http://schemas.openxmlformats.org/officeDocument/2006/relationships" name="Leases - Summary of Supplementa" sheetId="60" state="visible" r:id="rId60"/>
    <sheet xmlns:r="http://schemas.openxmlformats.org/officeDocument/2006/relationships" name="Leases - Summary of Maturities " sheetId="61" state="visible" r:id="rId61"/>
    <sheet xmlns:r="http://schemas.openxmlformats.org/officeDocument/2006/relationships" name="Subsequent Events - Additional " sheetId="62" state="visible" r:id="rId6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Oct. 31, 2024</t>
        </is>
      </c>
      <c r="C2" s="2" t="inlineStr">
        <is>
          <t>Dec. 03,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505</t>
        </is>
      </c>
      <c r="C8" s="4" t="inlineStr">
        <is>
          <t xml:space="preserve"> </t>
        </is>
      </c>
    </row>
    <row r="9">
      <c r="A9" s="4" t="inlineStr">
        <is>
          <t>Entity Registrant Name</t>
        </is>
      </c>
      <c r="B9" s="4" t="inlineStr">
        <is>
          <t>KORN FERRY</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5-2623879</t>
        </is>
      </c>
      <c r="C11" s="4" t="inlineStr">
        <is>
          <t xml:space="preserve"> </t>
        </is>
      </c>
    </row>
    <row r="12">
      <c r="A12" s="4" t="inlineStr">
        <is>
          <t>Entity Address, Address Line One</t>
        </is>
      </c>
      <c r="B12" s="4" t="inlineStr">
        <is>
          <t>1900 Avenue of the Stars</t>
        </is>
      </c>
      <c r="C12" s="4" t="inlineStr">
        <is>
          <t xml:space="preserve"> </t>
        </is>
      </c>
    </row>
    <row r="13">
      <c r="A13" s="4" t="inlineStr">
        <is>
          <t>Entity Address, Address Line Two</t>
        </is>
      </c>
      <c r="B13" s="4" t="inlineStr">
        <is>
          <t>Suite 150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67</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552-1834</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KFY</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51583011</v>
      </c>
    </row>
    <row r="29">
      <c r="A29" s="4" t="inlineStr">
        <is>
          <t>Entity Central Index Key</t>
        </is>
      </c>
      <c r="B29" s="4" t="inlineStr">
        <is>
          <t>0000056679</t>
        </is>
      </c>
      <c r="C29" s="4" t="inlineStr">
        <is>
          <t xml:space="preserve"> </t>
        </is>
      </c>
    </row>
    <row r="30">
      <c r="A30" s="4" t="inlineStr">
        <is>
          <t>Current Fiscal Year End Date</t>
        </is>
      </c>
      <c r="B30" s="4" t="inlineStr">
        <is>
          <t>--04-30</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prehensive Income (Loss)</t>
        </is>
      </c>
      <c r="B1" s="2" t="inlineStr">
        <is>
          <t>6 Months Ended</t>
        </is>
      </c>
    </row>
    <row r="2">
      <c r="B2" s="2" t="inlineStr">
        <is>
          <t>Oct. 31, 2024</t>
        </is>
      </c>
    </row>
    <row r="3">
      <c r="A3" s="3" t="inlineStr">
        <is>
          <t>Equity [Abstract]</t>
        </is>
      </c>
      <c r="B3" s="4" t="inlineStr">
        <is>
          <t xml:space="preserve"> </t>
        </is>
      </c>
    </row>
    <row r="4">
      <c r="A4" s="4" t="inlineStr">
        <is>
          <t>Comprehensive Income (Loss)</t>
        </is>
      </c>
      <c r="B4" s="4" t="inlineStr">
        <is>
          <t>Comprehensive Income (Loss) Comprehensive income (loss) is comprised of net income (loss) and all changes to stockholders’ equity, except those changes resulting from investments by stockholders (changes in paid in capital) and distributions to stockholders (dividends), and is reported in the accompanying condensed consolidated statements of comprehensive income (loss). Accumulated other comprehensive loss, net of taxes, is recorded as a component of stockholders’ equity. The components of accumulated other comprehensive loss, net were as follows: October 31, April 30, (in thousands) Foreign currency translation adjustments $ (108,781) $ (116,004) Deferred compensation and pension plan adjustments, net of tax 8,223 8,370 Marketable securities unrealized gain (loss), net of tax 57 (37) Accumulated other comprehensive loss, net $ (100,501) $ (107,671) The following table summarizes the changes in each component of accumulated other comprehensive loss, net for the three months ended October 31, 2024: Foreign Deferred Unrealized Gains on Marketable Securities Accumulated (in thousands) Balance as of July 31, 2024 $ (113,207) $ 8,320 $ 27 $ (104,860) Unrealized gains arising during the period 4,426 — 30 4,456 Reclassification of realized net gains to net income — (97) — (97) Balance as of October 31, 2024 $ (108,781) $ 8,223 $ 57 $ (100,501) The following table summarizes the changes in each component of accumulated other comprehensive loss, net for the six months ended October 31, 2024: Foreign Deferred Compensation and Pension Plan Unrealized (Losses) Gains on Marketable Securities Accumulated (in thousands) Balance as of April 30, 2024 $ (116,004) $ 8,370 $ (37) $ (107,671) Unrealized gains arising during the period 7,223 — 94 7,317 Reclassification of realized net gains to net income — (147) — (147) Balance as of October 31, 2024 $ (108,781) $ 8,223 $ 57 $ (100,501) The following table summarizes the changes in each component of accumulated other comprehensive loss, net for the three months ended October 31, 2023: Foreign Deferred Compensation and Pension Plan Unrealized Losses on Marketable Securities Accumulated (in thousands) Balance as of July 31, 2023 $ (94,729) $ 4,408 $ (150) $ (90,471) Unrealized (losses) gains arising during the period (25,467) — 37 (25,430) Reclassification of realized net losses to net income — 28 — 28 Balance as of October 31, 2023 $ (120,196) $ 4,436 $ (113) $ (115,873) The following table summarizes the changes in each component of accumulated other comprehensive loss, net for the six months ended October 31, 2023: Foreign Deferred Compensation and Pension Plan Unrealized Losses on Marketable Securities (1) Accumulated (in thousands) Balance as of April 30, 2023 $ (96,860) $ 4,381 $ (285) $ (92,764) Unrealized (losses) gains arising during the period (23,336) — 172 (23,164) Reclassification of realized net losses to net income — 55 — 55 Balance as of October 31, 2023 $ (120,196) $ 4,436 $ (113) $ (115,873) ___________________ (1) The tax effect on the unrealized gains was $0.1 million for the six months ended Octo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Plans</t>
        </is>
      </c>
      <c r="B1" s="2" t="inlineStr">
        <is>
          <t>6 Months Ended</t>
        </is>
      </c>
    </row>
    <row r="2">
      <c r="B2" s="2" t="inlineStr">
        <is>
          <t>Oct. 31, 2024</t>
        </is>
      </c>
    </row>
    <row r="3">
      <c r="A3" s="3" t="inlineStr">
        <is>
          <t>Share-Based Payment Arrangement [Abstract]</t>
        </is>
      </c>
      <c r="B3" s="4" t="inlineStr">
        <is>
          <t xml:space="preserve"> </t>
        </is>
      </c>
    </row>
    <row r="4">
      <c r="A4" s="4" t="inlineStr">
        <is>
          <t>Employee Stock Plans</t>
        </is>
      </c>
      <c r="B4" s="4" t="inlineStr">
        <is>
          <t>Employee Stock Plans Stock-Based Compensation The following table summarizes the components of stock-based compensation expense recognized in the Company’s condensed consolidated statements of operations for the periods indicated: Three Months Ended Six Months Ended 2024 2023 2024 2023 (in thousands) Restricted stock $ 11,151 $ 11,012 $ 21,712 $ 19,492 ESPP 229 213 451 461 Total stock-based compensation expense $ 11,380 $ 11,225 $ 22,163 $ 19,953 Stock Incentive Plan At the Company's 2024 Annual Meeting of Stockholders, held on September 25, 2024, the Company's stockholders approved the Korn Ferry Amended and Restated 2022 Stock Incentive Plan (the "Plan"), which, among other things, increased the total number of shares of the Company’s common stock available for stock-based awards by 1,900,000 shares and extended the term of the Plan to September 25, 2034. Common Stock During the three and six months ended October 31, 2024, the Company repurchased (on the open market or through privately negotiated transactions) 456,250 shares and 807,500 shares of the Company’s common stock for $32.6 million and $56.1 million, respectively. During the three and six months ended October 31, 2023, the Company repurchased (on the open market or through privately negotiated transactions) 92,500 shares and 182,500 shares of the Company's common stock for $4.4 million and $8.6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6 Months Ended</t>
        </is>
      </c>
    </row>
    <row r="2">
      <c r="B2" s="2" t="inlineStr">
        <is>
          <t>Oct. 31, 2024</t>
        </is>
      </c>
    </row>
    <row r="3">
      <c r="A3" s="3" t="inlineStr">
        <is>
          <t>Fair Value Disclosures [Abstract]</t>
        </is>
      </c>
      <c r="B3" s="4" t="inlineStr">
        <is>
          <t xml:space="preserve"> </t>
        </is>
      </c>
    </row>
    <row r="4">
      <c r="A4" s="4" t="inlineStr">
        <is>
          <t>Financial Instruments</t>
        </is>
      </c>
      <c r="B4" s="4" t="inlineStr">
        <is>
          <t>Financial Instruments The following tables show the Company’s financial instruments and balance sheet classification as of October 31, 2024 and April 30, 2024: October 31, 2024 Fair Value Measurement Balance Sheet Classification Cost Unrealized Unrealized Fair Cash and Marketable Marketable Other Accrued Liabilities (in thousands) Changes in Fair Value Recorded in Other Comprehensive Income Level 2: Commercial paper $ 5,645 $ 1 $ (4) $ 5,642 $ — $ 5,642 $ — $ — Corporate notes/bonds 27,879 92 (28) 27,943 — 15,536 12,407 — U.S. Treasury and Agency Securities 6,166 15 — 6,181 — 4,931 1,250 — Total debt investments $ 39,690 $ 108 $ (32) $ 39,766 $ — $ 26,109 $ 13,657 $ — Changes in Fair Value Recorded in Net Income Level 1: Mutual funds (1) $ 232,848 $ — $ 14,549 $ 218,299 $ — Total equity investments $ 232,848 $ — $ 14,549 $ 218,299 $ — Cash $ 519,083 $ 519,083 $ — $ — $ — Money market funds 175,767 175,767 — — — Level 2: Foreign currency forward contracts (1,007) — — — (1,007) Total $ 966,457 $ 694,850 $ 40,658 $ 231,956 $ (1,007) April 30, 2024 Fair Value Measurement Balance Sheet Classification Cost Unrealized Unrealized Fair Cash and Marketable Marketable Other Accrued Liabilities (in thousands) Changes in Fair Value Recorded in Other Comprehensive Loss Level 2: Commercial paper $ 16,873 $ 1 $ (19) $ 16,855 $ 3,932 $ 12,923 $ — $ — Corporate notes/bonds 17,322 3 (27) 17,298 — 10,050 7,248 — U.S. Treasury and Agency Securities 4,355 — (9) 4,346 — 2,441 1,905 — Total debt investments $ 38,550 $ 4 $ (55) $ 38,499 $ 3,932 $ 25,414 $ 9,153 $ — Changes in Fair Value Recorded in Net Income Level 1: Mutual funds (1) $ 219,856 $ — $ 17,328 $ 202,528 $ — Total equity investments $ 219,856 $ — $ 17,328 $ 202,528 $ — Cash $ 790,938 $ 790,938 $ — $ — $ — Money market funds 146,135 146,135 — — — Level 2: Foreign currency forward contracts (427) — — — (427) Total $ 1,195,001 $ 941,005 $ 42,742 $ 211,681 $ (427) ___________________ (1) These investments are held in trust for settlement of the Company’s vested obligations of $215.4 million and $198.6 million as of October 31, 2024 and April 30, 2024, respectively, under the ECAP (see Note 6 — Deferred Compensation and Retirement Plans). Unvested obligations under the deferred compensation plans totaled $19.6 million and $22.4 million as of October 31, 2024 and April 30, 2024, respectively. During the three and six months ended October 31, 2024, the fair value of the investments increased; therefore, the Company recognized a gain of $4.7 million and $18.9 million, respectively, which was recorded in other income (loss), net. During the three and six months ended October 31, 2023, the fair value of the investments decreased; therefore, the Company recognized a loss of $13.8 million and $1.0 million, respectively, which was recorded in other income (loss), net. As of October 31, 2024, available-for-sale marketable securities had remaining maturities ranging from 1 month to 24 months. During the three and six months ended October 31, 2024, there were $9.9 million and $16.8 million in sales/maturities of available-for-sale marketable securities, respectively. During the three and six months ended October 31, 2023, there were $9.0 million and $26.2 million in sales/maturities of available-for-sale marketable securities, respectively. Investments in marketable securities that are held in trust for settlement of the Company’s vested obligations under the ECAP are equity securities and are based upon the investment selections the employee elects from a pre-determined set of securities in the ECAP and the Company invests in equity securities to mirror these elections. As of October 31, 2024 and April 30, 2024, the Company’s investments in equity securities consisted of mutual funds for which market prices are readily available. Unrealized gains recorded for the period that relate to equity securities still held as of October 31, 2024 and 2023 were $14.6 million and $0.4 million, respectively. Foreign Currency Forward Contracts Not Designated as Hedges The fair value of derivatives not designated as hedge instruments are as follows: October 31, April 30, (in thousands) Derivative assets: Foreign currency forward contracts $ 730 $ 979 Derivative liabilities: Foreign currency forward contracts $ 1,737 $ 1,406 As of October 31, 2024, the total notional amounts of the forward contracts purchased and sold were $90.3 million and $38.6 million, respectively. As of April 30, 2024, the total notional amounts of the forward contracts purchased and sold were $82.9 million and $34.0 million, respectively. The Company recognizes forward contracts as a net asset or net liability on the condensed consolidated balance sheets as such contracts are covered by master netting agreements. During the three and six months ended October 31, 2024, the Company incurred losses of $0.2 million and $0.3 million, respectively, related to forward contracts which are recorded in general and administrative expenses in the accompanying condensed consolidated statements of operations. During the three and six months ended October 31, 2023, the Company incurred losses of $3.2 million and $1.5 million, respectively, related to forward contracts which are recorded in general and administrative expenses in the accompanying condensed consolidated statements of operations. These foreign currency losses related to forward contracts offset foreign currency gains that result from transactions denominated in a currency other than the Company’s functional currency. The cash flows related to foreign currency forward contracts are included in cash flows from operating activ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Deferred Compensation and Retirement Plans</t>
        </is>
      </c>
      <c r="B1" s="2" t="inlineStr">
        <is>
          <t>6 Months Ended</t>
        </is>
      </c>
    </row>
    <row r="2">
      <c r="B2" s="2" t="inlineStr">
        <is>
          <t>Oct. 31, 2024</t>
        </is>
      </c>
    </row>
    <row r="3">
      <c r="A3" s="3" t="inlineStr">
        <is>
          <t>Retirement Benefits [Abstract]</t>
        </is>
      </c>
      <c r="B3" s="4" t="inlineStr">
        <is>
          <t xml:space="preserve"> </t>
        </is>
      </c>
    </row>
    <row r="4">
      <c r="A4" s="4" t="inlineStr">
        <is>
          <t>Deferred Compensation and Retirement Plans</t>
        </is>
      </c>
      <c r="B4" s="4" t="inlineStr">
        <is>
          <t>Deferred Compensation and Retirement Plans The Company has several deferred compensation and retirement plans for eligible consultants and vice presidents that provide defined benefits to participants based on the deferral of current compensation or contributions made by the Company subject to vesting and retirement or termination provisions. Among these plans is a defined benefit pension plan for certain employees in the U.S. The assets of this plan are held separately from the assets of the sponsor in self-administered funds. All other defined benefit obligations from other plans are unfunded. The components of net periodic benefit costs are as follows: Three Months Ended Six Months Ended 2024 2023 2024 2023 (in thousands) Service cost $ 11,825 $ 11,346 $ 22,480 $ 21,179 Interest cost 4,513 3,436 8,964 6,793 Amortization of actuarial loss 32 183 64 367 Expected return on plan assets (1) (266) (272) (532) (544) Net periodic service credit amortization (102) (102) (203) (203) Net periodic benefit costs (2) $ 16,002 $ 14,591 $ 30,773 $ 27,592 ___________________ (1) The expected long-term rate of return on plan assets was 6.00% for both October 31, 2024 and 2023. (2) The service cost, interest cost and the other components of net periodic benefit costs are included in compensation and benefits expense, interest expense, net and other income (loss), net, respectively, on the condensed consolidated statements of operations. The Company purchased company-owned life insurance ("COLI") contracts insuring the lives of certain employees eligible to participate in the deferred compensation and pension plans as a means of setting aside funds to cover such plans. The gross cash surrender value ("CSV") of these contracts of $313.4 million and $295.9 million as of October 31, 2024 and April 30, 2024, respectively, was offset by outstanding policy loans of $76.4 million and $77.0 million in the accompanying condensed consolidated balance sheets as of October 31, 2024 and April 30, 2024, respectively. The CSV value of the underlying COLI investments increased by $2.5 million and $4.8 million during the three and six months ended October 31, 2024, respectively, and was recorded as a decrease in compensation and benefits expense in the accompanying condensed consolidated statements of operations. The CSV value of the underlying COLI investment increased by $2.0 million and $3.9 million during the three and six months ended October 31, 2023, respectively, and was recorded as a decrease in compensation and benefits expense in the accompanying condensed consolidated statements of operations. The Company’s ECAP is intended to provide certain employees an opportunity to defer their salary and/or bonus on a pre-tax basis. In addition, the Company, as part of its compensation philosophy, makes discretionary contributions into the ECAP and such contributions may be granted to key employees annually based on the employee’s performance. Certain key members of management may also receive Company ECAP contributions upon commencement of employment. The Company amortizes these contributions on a straight-line basis over the service period, generally a five-year period. Participants have the ability to allocate their deferrals among a number of investment options and may receive their benefits at termination, retirement or ‘in service’ either in a lump sum or in quarterly installments over one The ECAP is accounted for whereby the changes in the fair value of the vested amounts owed to the participants are adjusted with a corresponding charge (or credit) to compensation and benefits costs. During the three and six months ended October 31, 2024, deferred compensation liability increased; therefore, the Company recognized an increase in compensation expense of $4.7 million and $18.2 million, respectively. Offsetting the increases in compensation and benefits expense was an increase in the fair value of marketable securities (held in trust to satisfy obligations of the ECAP liabilities) of $4.7 million and $18.9 million during the three and six months ended October 31, 2024, recorded in other income (loss), net on the condensed consolidated statements of operations. During the three months ended October 31, 2023, deferred compensation liability decreased; therefore, the Company recognized a reduction in compensation expense of $12.3 million. Offsetting the decrease in compensation and benefits expense was a decrease in the fair value of marketable securities (held in trust to satisfy obligations of the ECAP liabilities) of $13.8 million during the three months ended October 31, 2023, recorded in other income (loss), net on the condensed consolidated statements of operations (see Note 5—Financial Instru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ee Revenue</t>
        </is>
      </c>
      <c r="B1" s="2" t="inlineStr">
        <is>
          <t>6 Months Ended</t>
        </is>
      </c>
    </row>
    <row r="2">
      <c r="B2" s="2" t="inlineStr">
        <is>
          <t>Oct. 31, 2024</t>
        </is>
      </c>
    </row>
    <row r="3">
      <c r="A3" s="3" t="inlineStr">
        <is>
          <t>Revenue from Contract with Customer [Abstract]</t>
        </is>
      </c>
      <c r="B3" s="4" t="inlineStr">
        <is>
          <t xml:space="preserve"> </t>
        </is>
      </c>
    </row>
    <row r="4">
      <c r="A4" s="4" t="inlineStr">
        <is>
          <t>Fee Revenue</t>
        </is>
      </c>
      <c r="B4" s="4" t="inlineStr">
        <is>
          <t>Fee Revenue Contract Balances A contract asset (unbilled receivables) is recorded when the Company transfers control of products or services before there is an unconditional right to payment. A contract liability (deferred revenue) is recorded when cash is received in advance of performance of the obligation. Deferred revenue represents the future performance obligations to transfer control of products or services for which we have already received consideration. Deferred revenue is presented in other accrued liabilities on the condensed consolidated balance sheets. The following table outlines the Company’s contract asset and liability balances as of October 31, 2024 and April 30, 2024: October 31, 2024 April 30, 2024 (in thousands) Contract assets-unbilled receivables $ 124,759 $ 116,368 Contract liabilities-deferred revenue $ 215,546 $ 240,958 During the six months ended October 31, 2024, we recognized revenue of $137.0 million that was included in the contract liabilities balance at the beginning of the period. Performance Obligations The Company has elected to apply the practical expedient to exclude the value of unsatisfied performance obligations for contracts with a duration of one year or less, which applies to all executive search, professional search and to most of the fee revenue from the interim business. As of October 31, 2024, the aggregate transaction price allocated to the performance obligations that are unsatisfied for contracts with an expected duration of greater than one year at inception was $1,007.4 million. Of the $1,007.4 million of remaining performance obligations, the Company expects to recognize approximately $316.2 million in the remainder of fiscal 2025, $386.9 million in fiscal 2026, $200.8 million in fiscal 2027 and the remaining $103.5 million in fiscal 2028 and thereafter. However, this amount should not be considered an indication of the Company’s future revenue as contracts with an initial term of one year or less are not included. Further, our contract terms and conditions allow for clients to increase or decrease the scope of services and such changes do not increase or decrease a performance obligation until the Company has an enforceable right to payment. Disaggregation of Revenue The Company disaggregates its revenue by line of business and further by region for Executive Search. This information is presented in Note 10— Segments . The following table provides further disaggregation of fee revenue by industry: Three Months Ended October 31, 2024 2023 Dollars % Dollars % (dollars in thousands) Industrial $ 208,012 30.9 % $ 204,931 29.1 % Financial Services 126,110 18.7 122,048 17.3 Life Sciences/Healthcare 112,598 16.7 123,865 17.6 Technology 96,017 14.2 98,129 13.9 Consumer Goods 88,498 13.1 96,996 13.8 Education/Non–Profit/General 43,130 6.4 58,034 8.3 Fee Revenue $ 674,365 100.0 % $ 704,003 100.0 % Six Months Ended October 31, 2024 2023 Dollars % Dollars % (dollars in thousands) Industrial $ 406,784 30.1 % $ 406,849 29.0 % Financial Services 251,247 18.6 250,372 17.9 Life Sciences/Healthcare 231,588 17.2 243,219 17.3 Technology 193,937 14.4 213,902 15.2 Consumer Goods 173,645 12.9 193,423 13.8 Education/Non–Profit/General 92,110 6.8 95,427 6.8 Fee Revenue $ 1,349,311 100.0 % $ 1,403,192 1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6 Months Ended</t>
        </is>
      </c>
    </row>
    <row r="2">
      <c r="B2" s="2" t="inlineStr">
        <is>
          <t>Oct. 31, 2024</t>
        </is>
      </c>
    </row>
    <row r="3">
      <c r="A3" s="3" t="inlineStr">
        <is>
          <t>Credit Loss [Abstract]</t>
        </is>
      </c>
      <c r="B3" s="4" t="inlineStr">
        <is>
          <t xml:space="preserve"> </t>
        </is>
      </c>
    </row>
    <row r="4">
      <c r="A4" s="4" t="inlineStr">
        <is>
          <t>Credit Losses</t>
        </is>
      </c>
      <c r="B4" s="4" t="inlineStr">
        <is>
          <t>Credit Losses The activity in the allowance for credit losses on the Company's trade receivables is as follows: (in thousands) Balance at April 30, 2024 $ 44,192 Provision for credit losses 8,427 Write-offs (9,333) Recoveries of amounts previously written off 801 Foreign currency translation (225) Balance at October 31, 2024 $ 43,862 The fair value and unrealized losses on available for sale debt securities, aggregated by investment category and the length of time the security has been in an unrealized loss position, are as follows: Less Than 12 Months 12 Months or longer Balance Sheet Classification Fair Value Unrealized Losses Fair Value Unrealized Losses Cash and Cash Marketable Securities, Marketable (in thousands) Balance at October 31, 2024 Commercial paper $ 3,460 $ 4 $ — $ — $ — $ 3,460 $ — Corporate notes/bonds $ 5,473 $ 28 $ — $ — $ — $ 942 $ 4,531 Balance at April 30, 2024 Commercial paper $ 11,040 $ 19 $ — $ — $ 3,932 $ 7,108 $ — Corporate notes/bonds $ 11,022 $ 26 $ 1,999 $ 1 $ — $ 9,050 $ 3,971 U.S. Treasury and Agency Securities $ 4,346 $ 9 $ — $ — $ — $ 2,441 $ 1,905 The Company only purchases high grade bonds that have a maturity from the date of purchase of no more than two years. The Company monitors the credit worthiness of its investments on a quarterly basis. The Company does not intend to sell the investments and does not believe it will be required to sell the investments before the investments mature and therefore recover the amortized cost basi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Oct. 31, 2024</t>
        </is>
      </c>
    </row>
    <row r="3">
      <c r="A3" s="3" t="inlineStr">
        <is>
          <t>Income Tax Disclosure [Abstract]</t>
        </is>
      </c>
      <c r="B3" s="4" t="inlineStr">
        <is>
          <t xml:space="preserve"> </t>
        </is>
      </c>
    </row>
    <row r="4">
      <c r="A4" s="4" t="inlineStr">
        <is>
          <t>Income Taxes</t>
        </is>
      </c>
      <c r="B4" s="4" t="inlineStr">
        <is>
          <t>Income Taxes The provision for income tax was $24.9 million and $47.3 million in the three and six months ended October 31, 2024, with an effective tax rate of 28.5% and 27.2%, respectively, compared to $2.3 million and $20.8 million in the three and six months ended October 31, 2023, with an effective tax rate of 98.2% and 30.5%, respectively. In addition to the impact of U.S. state income taxes and the jurisdictional mix of earnings, which generally create variability in our effective tax rate over time, the effective tax rate for the three and six months ended October 31, 2023 was elevated due to lower earnings resulting from restructuring charges recorded in the three and six months ended October 31,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Oct. 31, 2024</t>
        </is>
      </c>
    </row>
    <row r="3">
      <c r="A3" s="3" t="inlineStr">
        <is>
          <t>Segment Reporting [Abstract]</t>
        </is>
      </c>
      <c r="B3" s="4" t="inlineStr">
        <is>
          <t xml:space="preserve"> </t>
        </is>
      </c>
    </row>
    <row r="4">
      <c r="A4" s="4" t="inlineStr">
        <is>
          <t>Segments</t>
        </is>
      </c>
      <c r="B4" s="4" t="inlineStr">
        <is>
          <t xml:space="preserve">Segments The Company has eight reportable segments: Consulting, Digital, Executive Search North America, Executive Search Europe, the Middle East and Africa ("EMEA"), Executive Search Asia Pacific, Executive Search Latin America, Professional Search &amp; Interim and RPO. The Company evaluates performance and allocates resources based on the Company’s chief operating decision maker (“CODM”) review of 1) fee revenue and 2) adjusted earnings before interest, taxes, depreciation and amortization (“Adjusted EBITDA”). To the extent that such costs or charges occur, Adjusted EBITDA excludes restructuring charges, integration/acquisition costs, certain separation costs and certain non-cash charges (goodwill, intangible asset and other impairment charges). The CODM is not provided asset information by reportable segment. Financial highlights are as follows: Three Months Ended October 31, Six Months Ended October 31, 2024 2023 2024 2023 Consolidated (in thousands) Fee revenue $ 674,365 $ 704,003 $ 1,349,311 $ 1,403,192 Total revenue $ 681,960 $ 712,447 $ 1,364,721 $ 1,418,709 Net income (loss) attributable to Korn Ferry $ 60,800 $ (1,711) $ 123,404 $ 44,894 Net income attributable to noncontrolling interest 1,543 1,755 3,195 2,335 Other (income) loss, net (5,391) 13,835 (19,896) 258 Interest expense, net 5,626 6,596 9,571 11,336 Income tax provision 24,898 2,341 47,252 20,761 Operating income 87,476 22,816 163,526 79,584 Depreciation and amortization 19,688 19,554 39,266 38,566 Other income (loss), net 5,391 (13,835) 19,896 (258) Integration/acquisition costs 3,896 5,030 4,972 9,158 Impairment of fixed assets — 1,452 — 1,575 Impairment of right-of-use assets — — — 1,629 Restructuring charges, net 576 63,525 576 63,946 Adjusted EBITDA (1) $ 117,027 $ 98,542 $ 228,236 $ 194,200 ___________________ (1) Adjusted EBITDA refers to earnings before interest, taxes, depreciation and amortization, and further excludes integration/acquisition costs, impairment of fixed assets, impairment of right-of-use assets, and restructuring charges, net when applicable. Financial highlights by reportable segments are as follows: Three Months Ended October 31, 2024 2023 Fee revenue Total revenue Adjusted EBITDA Fee revenue Total revenue Adjusted EBITDA (in thousands) Consulting $ 166,771 $ 169,384 $ 29,106 $ 177,795 $ 180,953 $ 28,928 Digital 92,893 93,038 29,188 97,092 97,157 28,983 Executive Search: North America 129,891 131,419 36,907 132,512 133,933 29,436 EMEA 46,788 47,132 7,487 43,098 43,315 5,619 Asia Pacific 21,464 21,540 4,432 19,304 19,460 3,875 Latin America 7,856 7,859 2,552 8,079 8,085 805 Professional Search &amp; Interim 121,107 121,988 27,203 138,384 139,455 25,622 RPO 87,595 89,600 12,899 87,739 90,089 8,855 Corporate — — (32,747) — — (33,581) Consolidated $ 674,365 $ 681,960 $ 117,027 $ 704,003 $ 712,447 $ 98,542 Six Months Ended October 31, 2024 2023 Fee revenue Total revenue Adjusted EBITDA Fee revenue Total revenue Adjusted EBITDA (in thousands) Consulting $ 334,641 $ 340,151 $ 58,400 $ 345,883 $ 351,746 $ 54,108 Digital 181,073 181,249 55,811 185,078 185,169 53,308 Executive Search: North America 264,643 267,506 72,005 260,010 263,346 58,192 EMEA 92,769 93,408 14,752 89,874 90,450 11,257 Asia Pacific 42,043 42,244 8,650 43,843 44,070 10,190 Latin America 15,179 15,185 5,350 14,500 14,507 2,546 Professional Search &amp; Interim 242,848 244,718 52,909 280,563 282,524 49,951 RPO 176,115 180,260 25,393 183,441 186,897 19,326 Corporate — — (65,034) — — (64,678) Consolidated $ 1,349,311 $ 1,364,721 $ 228,236 $ 1,403,192 $ 1,418,709 $ 194,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Oct. 31, 2024</t>
        </is>
      </c>
    </row>
    <row r="3">
      <c r="A3" s="3" t="inlineStr">
        <is>
          <t>Debt Disclosure [Abstract]</t>
        </is>
      </c>
      <c r="B3" s="4" t="inlineStr">
        <is>
          <t xml:space="preserve"> </t>
        </is>
      </c>
    </row>
    <row r="4">
      <c r="A4" s="4" t="inlineStr">
        <is>
          <t>Long-Term Debt</t>
        </is>
      </c>
      <c r="B4" s="4" t="inlineStr">
        <is>
          <t>Long-Term Debt 4.625% Senior Unsecured Notes due 2027 Long-term debt, net at amortized cost, consisted of the following: In thousands October 31, April 30, Senior Unsecured Notes $ 400,000 $ 400,000 Less: Unamortized discount and issuance costs (2,664) (3,054) Long-term borrowings, net of unamortized discount and debt issuance costs $ 397,336 $ 396,946 Credit Facilities On June 24, 2022, the Company entered into an amendment (the “Amendment”) to its December 16, 2019 Credit Agreement (the “Credit Agreement”; as amended by the Amendment, the “Amended Credit Agreement”) with a syndicate of banks and Bank of America, National Association as administrative agent. The Amended Credit Agreement provides for five-year senior secured credit facilities comprised of a $650.0 million revolving credit facility (the “Revolver”). As of October 31, 2024 and April 30, 2024, there was no outstanding liability under the Revolver, and the Company was in compliance with its debt covenants. The Company had a total of $645.4 million and $645.5 million available under the Revolver after $4.6 million and $4.5 million of standby letters of credit were issued as of October 31, 2024 and April 30, 2024, respectively. The Company had a total of $12.8 million and $13.2 million of standby letters with other financial institutions as of October 31, 2024 and April 30, 2024, respectively. The standby letters of credit were generally issued in connection with the entry into certain office premise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Oct. 31, 2024</t>
        </is>
      </c>
    </row>
    <row r="3">
      <c r="A3" s="3" t="inlineStr">
        <is>
          <t>Leases [Abstract]</t>
        </is>
      </c>
      <c r="B3" s="4" t="inlineStr">
        <is>
          <t xml:space="preserve"> </t>
        </is>
      </c>
    </row>
    <row r="4">
      <c r="A4" s="4" t="inlineStr">
        <is>
          <t>Leases</t>
        </is>
      </c>
      <c r="B4" s="4" t="inlineStr">
        <is>
          <t xml:space="preserve">Leases The Company’s lease portfolio is comprised of operating leases for office space and equipment and finance leases for equipment. Equipment leases are comprised of vehicles and office equipment. During the six months ended October 31, 2023, the Company reduced its real estate footprint and as a result recorded an impairment charge of the ROU assets of $1.6 million in the condensed consolidated statements of operations. No impairment charge of the ROU assets was recorded during the three and six months ended October 31, 2024 and the three months ended October 31, 2023. The components of lease expense were as follows: Three Months Ended Six Months Ended 2024 2023 2024 2023 (in thousands) Finance lease cost Amortization of ROU assets $ 362 $ 448 $ 741 $ 850 Interest on lease liabilities 45 54 94 108 407 502 835 958 Operating lease cost 12,096 11,389 24,091 23,086 Short-term lease cost 202 222 428 491 Variable lease cost 3,027 3,724 5,368 6,915 Lease impairment cost — — — 1,629 Sublease income (1,206) (1,051) (2,359) (2,114) Total lease cost $ 14,526 $ 14,786 $ 28,363 $ 30,965 Supplemental cash flow information related to leases was as follows: Six Months Ended 2024 2023 (in thousands) Cash paid for amounts included in the measurement of lease liabilities: Operating cash flows from operating leases $ 24,597 $ 26,635 Financing cash flows from finance leases $ 815 $ 938 ROU assets obtained in exchange for lease obligations: Operating leases $ 18,565 $ 4,109 Finance leases $ 217 $ 714 Maturities of lease liabilities were as follows: Year Ending April 30, Operating Financing (in thousands) 2025 (excluding the six months ended October 31, 2024) $ 23,277 $ 775 2026 41,817 1,260 2027 29,777 832 2028 24,732 548 2029 19,703 12 Thereafter 86,447 — Total lease payments 225,753 3,427 Less: imputed interest 44,812 243 Total $ 180,941 $ 3,184 </t>
        </is>
      </c>
    </row>
    <row r="5">
      <c r="A5" s="4" t="inlineStr">
        <is>
          <t>Leases</t>
        </is>
      </c>
      <c r="B5" s="4" t="inlineStr">
        <is>
          <t xml:space="preserve">Leases The Company’s lease portfolio is comprised of operating leases for office space and equipment and finance leases for equipment. Equipment leases are comprised of vehicles and office equipment. During the six months ended October 31, 2023, the Company reduced its real estate footprint and as a result recorded an impairment charge of the ROU assets of $1.6 million in the condensed consolidated statements of operations. No impairment charge of the ROU assets was recorded during the three and six months ended October 31, 2024 and the three months ended October 31, 2023. The components of lease expense were as follows: Three Months Ended Six Months Ended 2024 2023 2024 2023 (in thousands) Finance lease cost Amortization of ROU assets $ 362 $ 448 $ 741 $ 850 Interest on lease liabilities 45 54 94 108 407 502 835 958 Operating lease cost 12,096 11,389 24,091 23,086 Short-term lease cost 202 222 428 491 Variable lease cost 3,027 3,724 5,368 6,915 Lease impairment cost — — — 1,629 Sublease income (1,206) (1,051) (2,359) (2,114) Total lease cost $ 14,526 $ 14,786 $ 28,363 $ 30,965 Supplemental cash flow information related to leases was as follows: Six Months Ended 2024 2023 (in thousands) Cash paid for amounts included in the measurement of lease liabilities: Operating cash flows from operating leases $ 24,597 $ 26,635 Financing cash flows from finance leases $ 815 $ 938 ROU assets obtained in exchange for lease obligations: Operating leases $ 18,565 $ 4,109 Finance leases $ 217 $ 714 Maturities of lease liabilities were as follows: Year Ending April 30, Operating Financing (in thousands) 2025 (excluding the six months ended October 31, 2024) $ 23,277 $ 775 2026 41,817 1,260 2027 29,777 832 2028 24,732 548 2029 19,703 12 Thereafter 86,447 — Total lease payments 225,753 3,427 Less: imputed interest 44,812 243 Total $ 180,941 $ 3,18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31, 2024</t>
        </is>
      </c>
      <c r="C1" s="2" t="inlineStr">
        <is>
          <t>Apr. 30, 2024</t>
        </is>
      </c>
    </row>
    <row r="2">
      <c r="A2" s="3" t="inlineStr">
        <is>
          <t>ASSETS</t>
        </is>
      </c>
      <c r="B2" s="4" t="inlineStr">
        <is>
          <t xml:space="preserve"> </t>
        </is>
      </c>
      <c r="C2" s="4" t="inlineStr">
        <is>
          <t xml:space="preserve"> </t>
        </is>
      </c>
    </row>
    <row r="3">
      <c r="A3" s="4" t="inlineStr">
        <is>
          <t>Cash and cash equivalents</t>
        </is>
      </c>
      <c r="B3" s="6" t="n">
        <v>694850</v>
      </c>
      <c r="C3" s="6" t="n">
        <v>941005</v>
      </c>
    </row>
    <row r="4">
      <c r="A4" s="4" t="inlineStr">
        <is>
          <t>Marketable securities</t>
        </is>
      </c>
      <c r="B4" s="5" t="n">
        <v>40658</v>
      </c>
      <c r="C4" s="5" t="n">
        <v>42742</v>
      </c>
    </row>
    <row r="5">
      <c r="A5" s="4" t="inlineStr">
        <is>
          <t>Receivables due from clients, net of allowance for doubtful accounts of $43,862 and $44,192 at October 31, 2024 and April 30, 2024, respectively</t>
        </is>
      </c>
      <c r="B5" s="5" t="n">
        <v>579696</v>
      </c>
      <c r="C5" s="5" t="n">
        <v>541014</v>
      </c>
    </row>
    <row r="6">
      <c r="A6" s="4" t="inlineStr">
        <is>
          <t>Income taxes and other receivables</t>
        </is>
      </c>
      <c r="B6" s="5" t="n">
        <v>55033</v>
      </c>
      <c r="C6" s="5" t="n">
        <v>40696</v>
      </c>
    </row>
    <row r="7">
      <c r="A7" s="4" t="inlineStr">
        <is>
          <t>Unearned compensation</t>
        </is>
      </c>
      <c r="B7" s="5" t="n">
        <v>64265</v>
      </c>
      <c r="C7" s="5" t="n">
        <v>59247</v>
      </c>
    </row>
    <row r="8">
      <c r="A8" s="4" t="inlineStr">
        <is>
          <t>Prepaid expenses and other assets</t>
        </is>
      </c>
      <c r="B8" s="5" t="n">
        <v>47945</v>
      </c>
      <c r="C8" s="5" t="n">
        <v>49456</v>
      </c>
    </row>
    <row r="9">
      <c r="A9" s="4" t="inlineStr">
        <is>
          <t>Total current assets</t>
        </is>
      </c>
      <c r="B9" s="5" t="n">
        <v>1482447</v>
      </c>
      <c r="C9" s="5" t="n">
        <v>1674160</v>
      </c>
    </row>
    <row r="10">
      <c r="A10" s="4" t="inlineStr">
        <is>
          <t>Marketable securities, non-current</t>
        </is>
      </c>
      <c r="B10" s="5" t="n">
        <v>231956</v>
      </c>
      <c r="C10" s="5" t="n">
        <v>211681</v>
      </c>
    </row>
    <row r="11">
      <c r="A11" s="4" t="inlineStr">
        <is>
          <t>Property and equipment, net</t>
        </is>
      </c>
      <c r="B11" s="5" t="n">
        <v>160805</v>
      </c>
      <c r="C11" s="5" t="n">
        <v>161849</v>
      </c>
    </row>
    <row r="12">
      <c r="A12" s="4" t="inlineStr">
        <is>
          <t>Operating lease right-of-use assets, net</t>
        </is>
      </c>
      <c r="B12" s="5" t="n">
        <v>162441</v>
      </c>
      <c r="C12" s="5" t="n">
        <v>160464</v>
      </c>
    </row>
    <row r="13">
      <c r="A13" s="4" t="inlineStr">
        <is>
          <t>Cash surrender value of company-owned life insurance policies, net of loans</t>
        </is>
      </c>
      <c r="B13" s="5" t="n">
        <v>236928</v>
      </c>
      <c r="C13" s="5" t="n">
        <v>218977</v>
      </c>
    </row>
    <row r="14">
      <c r="A14" s="4" t="inlineStr">
        <is>
          <t>Deferred income taxes</t>
        </is>
      </c>
      <c r="B14" s="5" t="n">
        <v>122344</v>
      </c>
      <c r="C14" s="5" t="n">
        <v>133564</v>
      </c>
    </row>
    <row r="15">
      <c r="A15" s="4" t="inlineStr">
        <is>
          <t>Goodwill</t>
        </is>
      </c>
      <c r="B15" s="5" t="n">
        <v>908662</v>
      </c>
      <c r="C15" s="5" t="n">
        <v>908376</v>
      </c>
    </row>
    <row r="16">
      <c r="A16" s="4" t="inlineStr">
        <is>
          <t>Intangible assets, net</t>
        </is>
      </c>
      <c r="B16" s="5" t="n">
        <v>76504</v>
      </c>
      <c r="C16" s="5" t="n">
        <v>88833</v>
      </c>
    </row>
    <row r="17">
      <c r="A17" s="4" t="inlineStr">
        <is>
          <t>Unearned compensation, non-current</t>
        </is>
      </c>
      <c r="B17" s="5" t="n">
        <v>122263</v>
      </c>
      <c r="C17" s="5" t="n">
        <v>99913</v>
      </c>
    </row>
    <row r="18">
      <c r="A18" s="4" t="inlineStr">
        <is>
          <t>Investments and other assets</t>
        </is>
      </c>
      <c r="B18" s="5" t="n">
        <v>22303</v>
      </c>
      <c r="C18" s="5" t="n">
        <v>21052</v>
      </c>
    </row>
    <row r="19">
      <c r="A19" s="4" t="inlineStr">
        <is>
          <t>Total assets</t>
        </is>
      </c>
      <c r="B19" s="5" t="n">
        <v>3526653</v>
      </c>
      <c r="C19" s="5" t="n">
        <v>3678869</v>
      </c>
    </row>
    <row r="20">
      <c r="A20" s="3" t="inlineStr">
        <is>
          <t>LIABILITIES AND STOCKHOLDERS’ EQUITY</t>
        </is>
      </c>
      <c r="B20" s="4" t="inlineStr">
        <is>
          <t xml:space="preserve"> </t>
        </is>
      </c>
      <c r="C20" s="4" t="inlineStr">
        <is>
          <t xml:space="preserve"> </t>
        </is>
      </c>
    </row>
    <row r="21">
      <c r="A21" s="4" t="inlineStr">
        <is>
          <t>Accounts payable</t>
        </is>
      </c>
      <c r="B21" s="5" t="n">
        <v>44051</v>
      </c>
      <c r="C21" s="5" t="n">
        <v>50112</v>
      </c>
    </row>
    <row r="22">
      <c r="A22" s="4" t="inlineStr">
        <is>
          <t>Income taxes payable</t>
        </is>
      </c>
      <c r="B22" s="5" t="n">
        <v>14652</v>
      </c>
      <c r="C22" s="5" t="n">
        <v>24076</v>
      </c>
    </row>
    <row r="23">
      <c r="A23" s="4" t="inlineStr">
        <is>
          <t>Compensation and benefits payable</t>
        </is>
      </c>
      <c r="B23" s="5" t="n">
        <v>346434</v>
      </c>
      <c r="C23" s="5" t="n">
        <v>525466</v>
      </c>
    </row>
    <row r="24">
      <c r="A24" s="4" t="inlineStr">
        <is>
          <t>Operating lease liability, current</t>
        </is>
      </c>
      <c r="B24" s="5" t="n">
        <v>38526</v>
      </c>
      <c r="C24" s="5" t="n">
        <v>36073</v>
      </c>
    </row>
    <row r="25">
      <c r="A25" s="4" t="inlineStr">
        <is>
          <t>Other accrued liabilities</t>
        </is>
      </c>
      <c r="B25" s="5" t="n">
        <v>274120</v>
      </c>
      <c r="C25" s="5" t="n">
        <v>298792</v>
      </c>
    </row>
    <row r="26">
      <c r="A26" s="4" t="inlineStr">
        <is>
          <t>Total current liabilities</t>
        </is>
      </c>
      <c r="B26" s="5" t="n">
        <v>717783</v>
      </c>
      <c r="C26" s="5" t="n">
        <v>934519</v>
      </c>
    </row>
    <row r="27">
      <c r="A27" s="4" t="inlineStr">
        <is>
          <t>Deferred compensation and other retirement plans</t>
        </is>
      </c>
      <c r="B27" s="5" t="n">
        <v>458089</v>
      </c>
      <c r="C27" s="5" t="n">
        <v>440396</v>
      </c>
    </row>
    <row r="28">
      <c r="A28" s="4" t="inlineStr">
        <is>
          <t>Operating lease liability, non-current</t>
        </is>
      </c>
      <c r="B28" s="5" t="n">
        <v>142415</v>
      </c>
      <c r="C28" s="5" t="n">
        <v>143507</v>
      </c>
    </row>
    <row r="29">
      <c r="A29" s="4" t="inlineStr">
        <is>
          <t>Long-term debt</t>
        </is>
      </c>
      <c r="B29" s="5" t="n">
        <v>397336</v>
      </c>
      <c r="C29" s="5" t="n">
        <v>396946</v>
      </c>
    </row>
    <row r="30">
      <c r="A30" s="4" t="inlineStr">
        <is>
          <t>Deferred tax liabilities</t>
        </is>
      </c>
      <c r="B30" s="5" t="n">
        <v>5542</v>
      </c>
      <c r="C30" s="5" t="n">
        <v>4540</v>
      </c>
    </row>
    <row r="31">
      <c r="A31" s="4" t="inlineStr">
        <is>
          <t>Other liabilities</t>
        </is>
      </c>
      <c r="B31" s="5" t="n">
        <v>22623</v>
      </c>
      <c r="C31" s="5" t="n">
        <v>21636</v>
      </c>
    </row>
    <row r="32">
      <c r="A32" s="4" t="inlineStr">
        <is>
          <t>Total liabilities</t>
        </is>
      </c>
      <c r="B32" s="5" t="n">
        <v>1743788</v>
      </c>
      <c r="C32" s="5" t="n">
        <v>1941544</v>
      </c>
    </row>
    <row r="33">
      <c r="A33" s="3" t="inlineStr">
        <is>
          <t>Stockholders' equity</t>
        </is>
      </c>
      <c r="B33" s="4" t="inlineStr">
        <is>
          <t xml:space="preserve"> </t>
        </is>
      </c>
      <c r="C33" s="4" t="inlineStr">
        <is>
          <t xml:space="preserve"> </t>
        </is>
      </c>
    </row>
    <row r="34">
      <c r="A34" s="4" t="inlineStr">
        <is>
          <t>Common stock: $0.01 par value, 150,000 shares authorized, 78,232 and 77,460 shares issued and 51,748 and 51,983 shares outstanding at October 31, 2024 and April 30, 2024, respectively</t>
        </is>
      </c>
      <c r="B34" s="5" t="n">
        <v>368260</v>
      </c>
      <c r="C34" s="5" t="n">
        <v>414885</v>
      </c>
    </row>
    <row r="35">
      <c r="A35" s="4" t="inlineStr">
        <is>
          <t>Retained earnings</t>
        </is>
      </c>
      <c r="B35" s="5" t="n">
        <v>1509986</v>
      </c>
      <c r="C35" s="5" t="n">
        <v>1425844</v>
      </c>
    </row>
    <row r="36">
      <c r="A36" s="4" t="inlineStr">
        <is>
          <t>Accumulated other comprehensive loss, net</t>
        </is>
      </c>
      <c r="B36" s="5" t="n">
        <v>-100501</v>
      </c>
      <c r="C36" s="5" t="n">
        <v>-107671</v>
      </c>
    </row>
    <row r="37">
      <c r="A37" s="4" t="inlineStr">
        <is>
          <t>Total Korn Ferry stockholders' equity</t>
        </is>
      </c>
      <c r="B37" s="5" t="n">
        <v>1777745</v>
      </c>
      <c r="C37" s="5" t="n">
        <v>1733058</v>
      </c>
    </row>
    <row r="38">
      <c r="A38" s="4" t="inlineStr">
        <is>
          <t>Noncontrolling interest</t>
        </is>
      </c>
      <c r="B38" s="5" t="n">
        <v>5120</v>
      </c>
      <c r="C38" s="5" t="n">
        <v>4267</v>
      </c>
    </row>
    <row r="39">
      <c r="A39" s="4" t="inlineStr">
        <is>
          <t>Total stockholders' equity</t>
        </is>
      </c>
      <c r="B39" s="5" t="n">
        <v>1782865</v>
      </c>
      <c r="C39" s="5" t="n">
        <v>1737325</v>
      </c>
    </row>
    <row r="40">
      <c r="A40" s="4" t="inlineStr">
        <is>
          <t>Total liabilities and stockholders' equity</t>
        </is>
      </c>
      <c r="B40" s="6" t="n">
        <v>3526653</v>
      </c>
      <c r="C40" s="6" t="n">
        <v>36788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Oct. 31, 2024</t>
        </is>
      </c>
    </row>
    <row r="3">
      <c r="A3" s="3" t="inlineStr">
        <is>
          <t>Subsequent Events [Abstract]</t>
        </is>
      </c>
      <c r="B3" s="4" t="inlineStr">
        <is>
          <t xml:space="preserve"> </t>
        </is>
      </c>
    </row>
    <row r="4">
      <c r="A4" s="4" t="inlineStr">
        <is>
          <t>Subsequent Events</t>
        </is>
      </c>
      <c r="B4" s="4" t="inlineStr">
        <is>
          <t>Subsequent Events Quarterly Dividend Declaration On December 4, 2024, the Board of Directors of the Company declared a cash dividend of $0.37 per share with a payment date of January 15, 2025 to holders of the Company’s common stock of record at the close of business on December 20, 2024. The declaration and payment of future dividends under the quarterly dividend policy will be at the discretion of the Board of Directors and will depend upon many factors, including the Company’s earnings, capital requirements, financial condition, the terms of the Company’s indebtedness and other factors that the Board of Directors may deem to be relevant. The Board of Directors may amend, revoke, or suspend the dividend policy at any time and for any reason. Business Acquisition On November 1, 2024, Korn Ferry completed the acquisition of Trilogy International, a provider of digital interim talent across Europe and in the United States, which will be included in the Professional Search &amp; Interim segment in the third quarter of fiscal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Korn Ferry</t>
        </is>
      </c>
      <c r="B4" s="6" t="n">
        <v>60800</v>
      </c>
      <c r="C4" s="6" t="n">
        <v>-1711</v>
      </c>
      <c r="D4" s="6" t="n">
        <v>123404</v>
      </c>
      <c r="E4" s="6" t="n">
        <v>44894</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Oct.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Oct. 31, 2024</t>
        </is>
      </c>
    </row>
    <row r="3">
      <c r="A3" s="3" t="inlineStr">
        <is>
          <t>Accounting Policies [Abstract]</t>
        </is>
      </c>
      <c r="B3" s="4" t="inlineStr">
        <is>
          <t xml:space="preserve"> </t>
        </is>
      </c>
    </row>
    <row r="4">
      <c r="A4" s="4" t="inlineStr">
        <is>
          <t>Basis of Consolidation and Presentation</t>
        </is>
      </c>
      <c r="B4" s="4" t="inlineStr">
        <is>
          <t>Basis of Consolidation and Presentation The accompanying condensed financial statements should be read in conjunction with the consolidated financial statements and notes thereto included in the Annual Report on Form 10-K for the year ended April 30, 2024 for the Company and its wholly and majority owned/controlled domestic and international subsidiaries. All intercompany balances and transactions have been eliminated in consolidation. The preparation of the condensed consolidated financial statements conform with United States (“U.S.”) generally accepted accounting principles (“GAAP”) and pursuant to the instructions to Form 10-Q and Article 10 of Regulation S-X and prevailing practice within the Company's different industries. The accompanying condensed consolidated financial statements include all adjustments consisting of normal recurring accruals and any other adjustments that management considers necessary for a fair presentation of the results for these periods. The results of operations for the interim period are not necessarily indicative of the results for the entire fiscal year or any other period. The Company considers events or transactions that occur after the balance sheet date but before the condensed consolidated financial statements are issued to provide additional evidence relative to certain estimates or to identify matters that require additional disclosures.</t>
        </is>
      </c>
    </row>
    <row r="5">
      <c r="A5" s="4" t="inlineStr">
        <is>
          <t>Use of Estimates and Uncertainties</t>
        </is>
      </c>
      <c r="B5" s="4" t="inlineStr">
        <is>
          <t>Use of Estimates and Uncertainti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materially differ from these estimates, and changes in estimates are reported in current operations as new information is learned or upon the amounts becoming fixed or determinable.</t>
        </is>
      </c>
    </row>
    <row r="6">
      <c r="A6" s="4" t="inlineStr">
        <is>
          <t>Revenue Recognition</t>
        </is>
      </c>
      <c r="B6" s="4" t="inlineStr">
        <is>
          <t>Revenue Recognition Substantially all fee revenue is derived from talent and organizational consulting services and digital sales, stand-alone or as part of a solution, fees for professional services related to executive and professional recruitment performed on a retained basis, interim services and Recruitment Process Outsourcing ("RPO"), either stand-alone or as part of a solution. Revenue is recognized when control of the goods and services are transferred to the customer in an amount that reflects the consideration the Company expects to be entitled to in exchange for those goods and services. Revenue contracts with customers are evaluated based on the five-step model outlined in Accounting Standards Codification (“ASC”) 606 (“ASC 606”), Revenue from Contracts with Customers: 1) identify the contract with a customer; 2) identify the performance obligation(s) in the contract; 3) determine the transaction price; 4) allocate the transaction price to the separate performance obligation(s); and 5) recognize revenue when (or as) each performance obligation is satisfied. Consulting fee revenue is primarily recognized as services are rendered, measured by total hours incurred as a percentage of the total estimated hours at completion. It is possible that updated estimates for consulting engagements may vary from initial estimates with such updates being recognized in the period of determination. Depending on the timing of billings and services rendered, the Company accrues or defers revenue as appropriate. Digital fee revenue is generated from intellectual property ("IP") based software products enabling large-scale talent programs for pay, talent development, engagement, and assessment and is consumed directly by an end user or indirectly through a consulting engagement. Revenue is recognized as services are delivered and the Company has a legally enforceable right to payment. Revenue also comes from the sale of the Company’s product subscriptions, which are considered symbolic IP due to the dynamic nature of the content. As a result, revenue is recognized over the term of the contract. Functional IP licenses grant customers the right to use IP content via the delivery of a flat file. Because the IP content license has significant stand-alone functionality, revenue is recognized upon delivery and when an enforceable right to payment exists. Revenue for tangible and digital products sold by the Company, such as books and digital files, is recognized when these products are shipped. Fee revenue from executive and professional search activities is generally one-third of the estimated first-year cash compensation of the placed candidate, plus a percentage of the fee to cover indirect engagement-related expenses. In addition to the search retainer, an uptick fee is billed when the actual compensation awarded by the client for a placement is higher than the estimated compensation. In the aggregate, upticks have been a relatively consistent percentage of the original estimated fee; therefore, the Company estimates upticks using the expected value method based on historical data on a portfolio basis. In a standard search engagement, there is one performance obligation, which is the promise to undertake a search. The Company generally recognizes such revenue over the course of a search and when it is legally entitled to payment as outlined in the billing terms of the contract. Any revenues associated with services that are provided on a contingent basis are recognized once the contingency is resolved, as this is when control is transferred to the customer. These assumptions determine the timing of revenue recognition for the reported period. In addition to talent acquisition for permanent placement roles, the Professional Search &amp; Interim segment also offers recruitment services for interim roles. Interim roles are short term in duration, generally less than 12 months. Generally, each interim role is a separate performance obligation. The Company recognizes fee revenue over the duration that the interim resources’ services are provided which also aligns to the contracted invoicing plan and enforceable right to payment. RPO fee revenue is generated through two distinct phases: 1) the implementation phase and 2) the post-implementation recruitment phase. The fees associated with the implementation phase are recognized over the period that the related implementation services are provided. The post-implementation recruitment phase represents end-to-end recruiting services to clients for which there are both fixed and variable fees, which are recognized over the period that the related recruiting services are performed.</t>
        </is>
      </c>
    </row>
    <row r="7">
      <c r="A7" s="4" t="inlineStr">
        <is>
          <t>Allowance for Doubtful Accounts</t>
        </is>
      </c>
      <c r="B7" s="4" t="inlineStr">
        <is>
          <t>Allowance for Doubtful Accounts An allowance is established for doubtful accounts by taking a charge to general and administrative expenses. The Company’s expected credit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 of the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 for a period of sixty to ninety days, which corresponds with the contractual life of its accounts receivables. After the Company exhausts its collection efforts, the amount of the allowance is reduced for balances written off as uncollectible.</t>
        </is>
      </c>
    </row>
    <row r="8">
      <c r="A8" s="4" t="inlineStr">
        <is>
          <t>Cash and Cash Equivalents</t>
        </is>
      </c>
      <c r="B8" s="4" t="inlineStr">
        <is>
          <t>Cash and Cash Equivalents The Company considers all highly liquid investments with original maturities of three months or less from the date of purchase to be cash equivalents. As of October 31, 2024 and April 30, 2024, the Company's investments in cash equivalents consisted of money market funds, and as of April 30, 2024 also consisted of commercial paper with initial maturity of less than 90 days for which market prices are readily available. The Company maintains its cash and cash equivalents in bank accounts that exceed federally insured FDIC limits. The Company has not experienced any losses in such accounts.</t>
        </is>
      </c>
    </row>
    <row r="9">
      <c r="A9" s="4" t="inlineStr">
        <is>
          <t>Marketable Securities</t>
        </is>
      </c>
      <c r="B9" s="4" t="inlineStr">
        <is>
          <t>Marketable Securities The Company currently has investments in marketable securities and mutual funds that are classified as either equity securities or available-for-sale debt securities. The classification of the investments in these marketable securities and mutual funds is assessed upon purchase and reassessed at each reporting period. These investments are recorded at fair value and are classified as marketable securities in the accompanying condensed consolidated balance sheets. The investments that the Company may sell within the next 12 months are recognized as current assets. The Company invests in mutual funds (for which market prices are readily available) that are held in trust to satisfy obligations under the Company’s deferred compensation plans. Such investments are classified as equity securities and mirror the employees’ investment elections in their deemed accounts in the Executive Capital Accumulation Plan and similar plans in Asia Pacific and Canada (“ECAP”) from a pre-determined set of securities. Realized gains (losses) on marketable securities are determined by specific identification. Interest is recognized on an accrual basis; dividends are recorded as earned on the ex-dividend date. Interest, dividend income and the changes in fair value in marketable securities are recorded in the accompanying condensed consolidated statements of operations in other income (loss), net. The Company also invests cash in excess of its daily operating requirements and capital needs primarily in marketable fixed income (debt) securities in accordance with the Company’s investment policy, which restricts the type of investments that can be made. The Company’s investment portfolio includes commercial paper, corporate notes/bonds and U.S. Treasury and Agency securities. These marketable fixed income (debt) securities are classified as available-for-sale securities based on management’s decision, at the date such securities are acquired, not to hold these securities to maturity or actively trade them. The Company carries these marketable debt securities at fair value based on the market prices for these marketable debt securities or similar debt securities whose prices are readily available. The changes in fair values, net of applicable taxes, are recorded as unrealized gains or losses as a component of comprehensive income (loss) unless the change is due to credit loss. A credit loss is recorded in the condensed consolidated statements of operations in other income (loss), net; any amount in excess of the credit loss is recorded as unrealized losses as a component of comprehensive income (loss). Generally, the amount of the loss is the difference between the cost or amortized cost and its then current fair value; a credit loss is the difference between the discounted expected future cash flows to be collected from the debt security and the cost or amortized cost of the debt security. During the three and six months ended October 31, 2024 and 2023, no amount was recognized as a credit loss for the Company’s available for sale debt securities.</t>
        </is>
      </c>
    </row>
    <row r="10">
      <c r="A10" s="4" t="inlineStr">
        <is>
          <t>Fair Value of Financial Instruments</t>
        </is>
      </c>
      <c r="B10" s="4" t="inlineStr">
        <is>
          <t>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 of October 31, 2024 and April 30, 2024, the Company held certain assets that are required to be measured at fair value on a recurring basis. These included cash equivalents, accounts receivable, marketable securities and foreign currency forward contracts. The carrying amount of cash equivalents and accounts receivable approximates fair value due to the short-term maturity of these instruments. The fair values of marketable securities classified as equity securities are obtained from quoted market prices, and the fair values of marketable securities classified as available-for-sale and foreign currency forward contracts are obtained from a third party, which are based on quoted prices or market prices for similar assets and financial instruments.</t>
        </is>
      </c>
    </row>
    <row r="11">
      <c r="A11" s="4" t="inlineStr">
        <is>
          <t>Impairment of Long-Lived Assets</t>
        </is>
      </c>
      <c r="B11" s="4" t="inlineStr">
        <is>
          <t>Impairment of Long-Lived Assets Long-lived assets include property, equipment, right-of-use ("ROU") assets and software developed or obtained for internal use. Management reviews the Company’s recorded long-lived assets for impairment annually or whenever events or changes in circumstances indicate that the carrying amount of an asset may not be fully recoverable. Events relating to recoverability may include significant unfavorable changes in business conditions, recurring losses, or a forecasted inability to achieve break-even operating results over an extended period.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During the three and six months ended October 31, 2024, there were no impairment charges recorded. During the six months ended October 31, 2023, the Company reduced its real estate footprint and as a result, the Company recognized an impairment charge of ROU assets of $1.6 million and an impairment of leasehold improvements and furniture and fixtures of $0.1 million, both recorded in the condensed consolidated statements of operations in general and administrative expenses. During the three and six months ended October 31, 2023, the Company also recognized a $1.5 million software impairment charge in the Digital segment which was recorded in the condensed consolidated statements of operations in general and administrative expenses.</t>
        </is>
      </c>
    </row>
    <row r="12">
      <c r="A12" s="4" t="inlineStr">
        <is>
          <t>Goodwill and Intangible Assets</t>
        </is>
      </c>
      <c r="B12" s="4" t="inlineStr">
        <is>
          <t>Goodwill and Intangible Assets Goodwill represents the excess of the purchase price over the fair value of assets acquired. Goodwill is tested for impairment annually and more frequently if events or changes in circumstances indicate that it is more likely than not that the asset is impaired. Results of the most recent quantitative impairment test performed as of February 1, 2024, indicated that the fair value of each of the reporting units exceeded its carrying amount. As a result, no impairment charge was recognized. As of October 31, 2024 and April 30, 2024, there were no indicators of potential impairment with respect to the Company’s goodwill that would require further testing for impairment. Intangible assets primarily consist of customer lists, non-compete agreements, proprietary databases and IP. Intangible assets are recorded at their estimated fair value at the date of acquisition and are amortized in a pattern in which the asset is consumed if that pattern can be reliably determined, or using the straight-line method over their estimated useful lives, which range from one</t>
        </is>
      </c>
    </row>
    <row r="13">
      <c r="A13" s="4" t="inlineStr">
        <is>
          <t>Restructuring Charges, Net</t>
        </is>
      </c>
      <c r="B13" s="4" t="inlineStr">
        <is>
          <t>Restructuring Charges, Net The Company accounts for its restructuring charges as a liability when the obligations are incurred and records such charges at fair value. Changes in the estimates of the restructuring charges are recorded in the period the change is determined.</t>
        </is>
      </c>
    </row>
    <row r="14">
      <c r="A14" s="4" t="inlineStr">
        <is>
          <t>Earnings (Loss) Per Share</t>
        </is>
      </c>
      <c r="B14" s="4" t="inlineStr">
        <is>
          <t>Earnings (Loss) Per Share The Company treats unvested share-based payment awards that have non-forfeitable rights to dividends prior to vesting as a separate class of securities in calculating earnings (loss) per share. The Company has granted and expects to continue to grant to certain employees under its restricted stock agreements, grants that contain non-forfeitable rights to dividends. Such grants are considered participating securities. Therefore, the Company is required to apply the two-class method in calculating earnings (loss) per share. The two-class method of computing earnings (loss) per share is an earnings allocation formula that determines earnings (loss) per share for each class of common stock and participating security according to dividends declared (or accumulated) and participation rights in undistributed earnings. The dilutive effect of participating securities is calculated using the more dilutive of the treasury method or the two-class method. Basic earnings (loss) per common share was computed using the two-class method by dividing basic net earnings (loss) attributable to common stockholders by the weighted-average number of common shares outstanding. Diluted earnings (loss) per common share was computed using the two-class method by dividing diluted net earnings (loss) attributable to common stockholders by the weighted-average number of common shares outstanding plus dilutive common equivalent shares. Dilutive common equivalent shares include all in-the-money outstanding options or other contracts to issue common stock as if they were exercised or converted. Financial instruments that are not in the form of common stock, but when converted into common stock increase earnings per share or decrease loss per share, are anti-dilutive and are not included in the computation of diluted earnings (loss) per share.</t>
        </is>
      </c>
    </row>
    <row r="15">
      <c r="A15" s="4" t="inlineStr">
        <is>
          <t>Recent Accounting Standards - Not Yet Adopted</t>
        </is>
      </c>
      <c r="B15" s="4" t="inlineStr">
        <is>
          <t>Recent Accounting Standards - Not Yet Adopted In November 2023, the Financial Accounting Standards Board issued an accounting update for all public entities that are required to report segment information in accordance with Topic 280, Segment Reporting. The amendment in this update improves reportable segment disclosure requirements, primarily through enhanced disclosures about significant segment expense. The amendment in this update is effective for fiscal years beginning after December 15, 2023, and interim periods with fiscal years beginning after December 15, 2024. The Company will adopt this guidance in fiscal 2025 and in interim periods beginning in fiscal 2026. The adoption of this guidance is not anticipated to have a material impact on the condensed consolidated financial statements. In December 2023, the Financial Accounting Standards Board issued an accounting update for income taxes disclosures. The new amendments provide improvements to income tax disclosures by requiring specific categories in the rate reconciliation and disaggregated information for income taxes paid. The amendments of this update are effective for annual periods beginning after December 15, 2024, and should be applied on a prospective basis. The Company will adopt this guidance in its fiscal year beginning May 1, 2025. The adoption of this guidance is not anticipated to have a material impact on the condensed consolidated financial statements. In November 2024, the Financial Accounting Standards Board issued an accounting update that requires public companies to disclose, in the notes to financial statements, specified information about certain costs and expenses at each interim and annual reporting period. The amendment in this update is effective for annual reporting periods beginning after December 15, 2026, and interim reporting periods beginning after December 15, 2027. The Company will adopt this guidance in its fiscal year beginning May 1, 2027. The adoption of this guidance is not anticipated to have a material impact o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asic and Diluted Earnings (Loss) Per Share (Tables)</t>
        </is>
      </c>
      <c r="B1" s="2" t="inlineStr">
        <is>
          <t>6 Months Ended</t>
        </is>
      </c>
    </row>
    <row r="2">
      <c r="B2" s="2" t="inlineStr">
        <is>
          <t>Oct. 31, 2024</t>
        </is>
      </c>
    </row>
    <row r="3">
      <c r="A3" s="3" t="inlineStr">
        <is>
          <t>Earnings Per Share [Abstract]</t>
        </is>
      </c>
      <c r="B3" s="4" t="inlineStr">
        <is>
          <t xml:space="preserve"> </t>
        </is>
      </c>
    </row>
    <row r="4">
      <c r="A4" s="4" t="inlineStr">
        <is>
          <t>Basic and Diluted Earnings (Loss) Per Share (Tables)</t>
        </is>
      </c>
      <c r="B4" s="4" t="inlineStr">
        <is>
          <t xml:space="preserve">The following table summarizes basic and diluted earnings (loss) per common share attributable to common stockholders: Three Months Ended Six Months Ended 2024 2023 2024 2023 (in thousands, except per share data) Net income (loss) attributable to Korn Ferry $ 60,800 $ (1,711) $ 123,404 $ 44,894 Less: distributed and undistributed earnings to nonvested restricted stockholders 766 169 1,770 843 Basic net earnings (loss) attributable to common stockholders 60,034 (1,880) 121,634 44,051 Add: undistributed earnings to nonvested restricted stockholders 518 — 1,174 459 Less: reallocation of undistributed earnings to nonvested restricted stockholders 510 — 1,154 457 Diluted net earnings (loss) attributable to common stockholders $ 60,042 $ (1,880) $ 121,654 $ 44,053 Weighted-average common shares outstanding: Basic weighted-average number of common shares outstanding 51,957 51,328 51,953 51,131 Effect of dilutive securities: Restricted stock 790 — 909 262 ESPP 3 — 2 8 Diluted weighted-average number of common shares outstanding 52,750 51,328 52,864 51,401 Net earnings (loss) per common share: Basic earnings (loss) per share $ 1.16 $ (0.04) $ 2.34 $ 0.86 Diluted earnings (loss) per share $ 1.14 $ (0.04) $ 2.30 $ 0.8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Comprehensive Income (Loss) (Tables)</t>
        </is>
      </c>
      <c r="B1" s="2" t="inlineStr">
        <is>
          <t>6 Months Ended</t>
        </is>
      </c>
    </row>
    <row r="2">
      <c r="B2" s="2" t="inlineStr">
        <is>
          <t>Oct. 31, 2024</t>
        </is>
      </c>
    </row>
    <row r="3">
      <c r="A3" s="3" t="inlineStr">
        <is>
          <t>Equity [Abstract]</t>
        </is>
      </c>
      <c r="B3" s="4" t="inlineStr">
        <is>
          <t xml:space="preserve"> </t>
        </is>
      </c>
    </row>
    <row r="4">
      <c r="A4" s="4" t="inlineStr">
        <is>
          <t>Components of Accumulated Other Comprehensive Loss</t>
        </is>
      </c>
      <c r="B4" s="4" t="inlineStr">
        <is>
          <t>The components of accumulated other comprehensive loss, net were as follows: October 31, April 30, (in thousands) Foreign currency translation adjustments $ (108,781) $ (116,004) Deferred compensation and pension plan adjustments, net of tax 8,223 8,370 Marketable securities unrealized gain (loss), net of tax 57 (37) Accumulated other comprehensive loss, net $ (100,501) $ (107,671)</t>
        </is>
      </c>
    </row>
    <row r="5">
      <c r="A5" s="4" t="inlineStr">
        <is>
          <t>Changes in Each Component of Accumulated Other Comprehensive Loss</t>
        </is>
      </c>
      <c r="B5" s="4" t="inlineStr">
        <is>
          <t>The following table summarizes the changes in each component of accumulated other comprehensive loss, net for the three months ended October 31, 2024: Foreign Deferred Unrealized Gains on Marketable Securities Accumulated (in thousands) Balance as of July 31, 2024 $ (113,207) $ 8,320 $ 27 $ (104,860) Unrealized gains arising during the period 4,426 — 30 4,456 Reclassification of realized net gains to net income — (97) — (97) Balance as of October 31, 2024 $ (108,781) $ 8,223 $ 57 $ (100,501) The following table summarizes the changes in each component of accumulated other comprehensive loss, net for the six months ended October 31, 2024: Foreign Deferred Compensation and Pension Plan Unrealized (Losses) Gains on Marketable Securities Accumulated (in thousands) Balance as of April 30, 2024 $ (116,004) $ 8,370 $ (37) $ (107,671) Unrealized gains arising during the period 7,223 — 94 7,317 Reclassification of realized net gains to net income — (147) — (147) Balance as of October 31, 2024 $ (108,781) $ 8,223 $ 57 $ (100,501) The following table summarizes the changes in each component of accumulated other comprehensive loss, net for the three months ended October 31, 2023: Foreign Deferred Compensation and Pension Plan Unrealized Losses on Marketable Securities Accumulated (in thousands) Balance as of July 31, 2023 $ (94,729) $ 4,408 $ (150) $ (90,471) Unrealized (losses) gains arising during the period (25,467) — 37 (25,430) Reclassification of realized net losses to net income — 28 — 28 Balance as of October 31, 2023 $ (120,196) $ 4,436 $ (113) $ (115,873) The following table summarizes the changes in each component of accumulated other comprehensive loss, net for the six months ended October 31, 2023: Foreign Deferred Compensation and Pension Plan Unrealized Losses on Marketable Securities (1) Accumulated (in thousands) Balance as of April 30, 2023 $ (96,860) $ 4,381 $ (285) $ (92,764) Unrealized (losses) gains arising during the period (23,336) — 172 (23,164) Reclassification of realized net losses to net income — 55 — 55 Balance as of October 31, 2023 $ (120,196) $ 4,436 $ (113) $ (115,873) ___________________ (1) The tax effect on the unrealized gains was $0.1 million for the six months ended October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mployee Stock Plans (Tables)</t>
        </is>
      </c>
      <c r="B1" s="2" t="inlineStr">
        <is>
          <t>6 Months Ended</t>
        </is>
      </c>
    </row>
    <row r="2">
      <c r="B2" s="2" t="inlineStr">
        <is>
          <t>Oct. 31, 2024</t>
        </is>
      </c>
    </row>
    <row r="3">
      <c r="A3" s="3" t="inlineStr">
        <is>
          <t>Share-Based Payment Arrangement [Abstract]</t>
        </is>
      </c>
      <c r="B3" s="4" t="inlineStr">
        <is>
          <t xml:space="preserve"> </t>
        </is>
      </c>
    </row>
    <row r="4">
      <c r="A4" s="4" t="inlineStr">
        <is>
          <t>Components of Stock-Based Compensation Expense Recognized</t>
        </is>
      </c>
      <c r="B4" s="4" t="inlineStr">
        <is>
          <t xml:space="preserve">The following table summarizes the components of stock-based compensation expense recognized in the Company’s condensed consolidated statements of operations for the periods indicated: Three Months Ended Six Months Ended 2024 2023 2024 2023 (in thousands) Restricted stock $ 11,151 $ 11,012 $ 21,712 $ 19,492 ESPP 229 213 451 461 Total stock-based compensation expense $ 11,380 $ 11,225 $ 22,163 $ 19,95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Financial Instruments (Tables)</t>
        </is>
      </c>
      <c r="B1" s="2" t="inlineStr">
        <is>
          <t>6 Months Ended</t>
        </is>
      </c>
    </row>
    <row r="2">
      <c r="B2" s="2" t="inlineStr">
        <is>
          <t>Oct. 31, 2024</t>
        </is>
      </c>
    </row>
    <row r="3">
      <c r="A3" s="3" t="inlineStr">
        <is>
          <t>Fair Value Disclosures [Abstract]</t>
        </is>
      </c>
      <c r="B3" s="4" t="inlineStr">
        <is>
          <t xml:space="preserve"> </t>
        </is>
      </c>
    </row>
    <row r="4">
      <c r="A4" s="4" t="inlineStr">
        <is>
          <t>Financial Instruments and Balance Sheet Classification</t>
        </is>
      </c>
      <c r="B4" s="4" t="inlineStr">
        <is>
          <t>The following tables show the Company’s financial instruments and balance sheet classification as of October 31, 2024 and April 30, 2024: October 31, 2024 Fair Value Measurement Balance Sheet Classification Cost Unrealized Unrealized Fair Cash and Marketable Marketable Other Accrued Liabilities (in thousands) Changes in Fair Value Recorded in Other Comprehensive Income Level 2: Commercial paper $ 5,645 $ 1 $ (4) $ 5,642 $ — $ 5,642 $ — $ — Corporate notes/bonds 27,879 92 (28) 27,943 — 15,536 12,407 — U.S. Treasury and Agency Securities 6,166 15 — 6,181 — 4,931 1,250 — Total debt investments $ 39,690 $ 108 $ (32) $ 39,766 $ — $ 26,109 $ 13,657 $ — Changes in Fair Value Recorded in Net Income Level 1: Mutual funds (1) $ 232,848 $ — $ 14,549 $ 218,299 $ — Total equity investments $ 232,848 $ — $ 14,549 $ 218,299 $ — Cash $ 519,083 $ 519,083 $ — $ — $ — Money market funds 175,767 175,767 — — — Level 2: Foreign currency forward contracts (1,007) — — — (1,007) Total $ 966,457 $ 694,850 $ 40,658 $ 231,956 $ (1,007) April 30, 2024 Fair Value Measurement Balance Sheet Classification Cost Unrealized Unrealized Fair Cash and Marketable Marketable Other Accrued Liabilities (in thousands) Changes in Fair Value Recorded in Other Comprehensive Loss Level 2: Commercial paper $ 16,873 $ 1 $ (19) $ 16,855 $ 3,932 $ 12,923 $ — $ — Corporate notes/bonds 17,322 3 (27) 17,298 — 10,050 7,248 — U.S. Treasury and Agency Securities 4,355 — (9) 4,346 — 2,441 1,905 — Total debt investments $ 38,550 $ 4 $ (55) $ 38,499 $ 3,932 $ 25,414 $ 9,153 $ — Changes in Fair Value Recorded in Net Income Level 1: Mutual funds (1) $ 219,856 $ — $ 17,328 $ 202,528 $ — Total equity investments $ 219,856 $ — $ 17,328 $ 202,528 $ — Cash $ 790,938 $ 790,938 $ — $ — $ — Money market funds 146,135 146,135 — — — Level 2: Foreign currency forward contracts (427) — — — (427) Total $ 1,195,001 $ 941,005 $ 42,742 $ 211,681 $ (427) ___________________ (1) These investments are held in trust for settlement of the Company’s vested obligations of $215.4 million and $198.6 million as of October 31, 2024 and April 30, 2024, respectively, under the ECAP (see Note 6 — Deferred Compensation and Retirement Plans). Unvested obligations under the deferred compensation plans totaled $19.6 million and $22.4 million as of October 31, 2024 and April 30, 2024, respectively. During the three and six months ended October 31, 2024, the fair value of the investments increased; therefore, the Company recognized a gain of $4.7 million and $18.9 million, respectively, which was recorded in other income (loss), net. During the three and six months ended October 31, 2023, the fair value of the investments decreased; therefore, the Company recognized a loss of $13.8 million and $1.0 million, respectively, which was recorded in other income (loss), net.</t>
        </is>
      </c>
    </row>
    <row r="5">
      <c r="A5" s="4" t="inlineStr">
        <is>
          <t>Financial Instruments and Balance Sheet Classification</t>
        </is>
      </c>
      <c r="B5" s="4" t="inlineStr">
        <is>
          <t>The following tables show the Company’s financial instruments and balance sheet classification as of October 31, 2024 and April 30, 2024: October 31, 2024 Fair Value Measurement Balance Sheet Classification Cost Unrealized Unrealized Fair Cash and Marketable Marketable Other Accrued Liabilities (in thousands) Changes in Fair Value Recorded in Other Comprehensive Income Level 2: Commercial paper $ 5,645 $ 1 $ (4) $ 5,642 $ — $ 5,642 $ — $ — Corporate notes/bonds 27,879 92 (28) 27,943 — 15,536 12,407 — U.S. Treasury and Agency Securities 6,166 15 — 6,181 — 4,931 1,250 — Total debt investments $ 39,690 $ 108 $ (32) $ 39,766 $ — $ 26,109 $ 13,657 $ — Changes in Fair Value Recorded in Net Income Level 1: Mutual funds (1) $ 232,848 $ — $ 14,549 $ 218,299 $ — Total equity investments $ 232,848 $ — $ 14,549 $ 218,299 $ — Cash $ 519,083 $ 519,083 $ — $ — $ — Money market funds 175,767 175,767 — — — Level 2: Foreign currency forward contracts (1,007) — — — (1,007) Total $ 966,457 $ 694,850 $ 40,658 $ 231,956 $ (1,007) April 30, 2024 Fair Value Measurement Balance Sheet Classification Cost Unrealized Unrealized Fair Cash and Marketable Marketable Other Accrued Liabilities (in thousands) Changes in Fair Value Recorded in Other Comprehensive Loss Level 2: Commercial paper $ 16,873 $ 1 $ (19) $ 16,855 $ 3,932 $ 12,923 $ — $ — Corporate notes/bonds 17,322 3 (27) 17,298 — 10,050 7,248 — U.S. Treasury and Agency Securities 4,355 — (9) 4,346 — 2,441 1,905 — Total debt investments $ 38,550 $ 4 $ (55) $ 38,499 $ 3,932 $ 25,414 $ 9,153 $ — Changes in Fair Value Recorded in Net Income Level 1: Mutual funds (1) $ 219,856 $ — $ 17,328 $ 202,528 $ — Total equity investments $ 219,856 $ — $ 17,328 $ 202,528 $ — Cash $ 790,938 $ 790,938 $ — $ — $ — Money market funds 146,135 146,135 — — — Level 2: Foreign currency forward contracts (427) — — — (427) Total $ 1,195,001 $ 941,005 $ 42,742 $ 211,681 $ (427) ___________________ (1) These investments are held in trust for settlement of the Company’s vested obligations of $215.4 million and $198.6 million as of October 31, 2024 and April 30, 2024, respectively, under the ECAP (see Note 6 — Deferred Compensation and Retirement Plans). Unvested obligations under the deferred compensation plans totaled $19.6 million and $22.4 million as of October 31, 2024 and April 30, 2024, respectively. During the three and six months ended October 31, 2024, the fair value of the investments increased; therefore, the Company recognized a gain of $4.7 million and $18.9 million, respectively, which was recorded in other income (loss), net. During the three and six months ended October 31, 2023, the fair value of the investments decreased; therefore, the Company recognized a loss of $13.8 million and $1.0 million, respectively, which was recorded in other income (loss), net.</t>
        </is>
      </c>
    </row>
    <row r="6">
      <c r="A6" s="4" t="inlineStr">
        <is>
          <t>Fair Value of Assets Derivatives</t>
        </is>
      </c>
      <c r="B6" s="4" t="inlineStr">
        <is>
          <t xml:space="preserve">The fair value of derivatives not designated as hedge instruments are as follows: October 31, April 30, (in thousands) Derivative assets: Foreign currency forward contracts $ 730 $ 979 Derivative liabilities: Foreign currency forward contracts $ 1,737 $ 1,406 </t>
        </is>
      </c>
    </row>
    <row r="7">
      <c r="A7" s="4" t="inlineStr">
        <is>
          <t>Fair Value of Liabilities Derivatives</t>
        </is>
      </c>
      <c r="B7" s="4" t="inlineStr">
        <is>
          <t xml:space="preserve">The fair value of derivatives not designated as hedge instruments are as follows: October 31, April 30, (in thousands) Derivative assets: Foreign currency forward contracts $ 730 $ 979 Derivative liabilities: Foreign currency forward contracts $ 1,737 $ 1,4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ferred Compensation and Retirement Plans (Tables)</t>
        </is>
      </c>
      <c r="B1" s="2" t="inlineStr">
        <is>
          <t>6 Months Ended</t>
        </is>
      </c>
    </row>
    <row r="2">
      <c r="B2" s="2" t="inlineStr">
        <is>
          <t>Oct. 31, 2024</t>
        </is>
      </c>
    </row>
    <row r="3">
      <c r="A3" s="3" t="inlineStr">
        <is>
          <t>Retirement Benefits [Abstract]</t>
        </is>
      </c>
      <c r="B3" s="4" t="inlineStr">
        <is>
          <t xml:space="preserve"> </t>
        </is>
      </c>
    </row>
    <row r="4">
      <c r="A4" s="4" t="inlineStr">
        <is>
          <t>Components of Net Periodic Benefits Costs</t>
        </is>
      </c>
      <c r="B4" s="4" t="inlineStr">
        <is>
          <t>The components of net periodic benefit costs are as follows: Three Months Ended Six Months Ended 2024 2023 2024 2023 (in thousands) Service cost $ 11,825 $ 11,346 $ 22,480 $ 21,179 Interest cost 4,513 3,436 8,964 6,793 Amortization of actuarial loss 32 183 64 367 Expected return on plan assets (1) (266) (272) (532) (544) Net periodic service credit amortization (102) (102) (203) (203) Net periodic benefit costs (2) $ 16,002 $ 14,591 $ 30,773 $ 27,592 ___________________ (1) The expected long-term rate of return on plan assets was 6.00% for both October 31, 2024 and 2023. (2) The service cost, interest cost and the other components of net periodic benefit costs are included in compensation and benefits expense, interest expense, net and other income (loss), net, respectively, on the condensed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Fee Revenue (Tables)</t>
        </is>
      </c>
      <c r="B1" s="2" t="inlineStr">
        <is>
          <t>6 Months Ended</t>
        </is>
      </c>
    </row>
    <row r="2">
      <c r="B2" s="2" t="inlineStr">
        <is>
          <t>Oct. 31, 2024</t>
        </is>
      </c>
    </row>
    <row r="3">
      <c r="A3" s="3" t="inlineStr">
        <is>
          <t>Revenue from Contract with Customer [Abstract]</t>
        </is>
      </c>
      <c r="B3" s="4" t="inlineStr">
        <is>
          <t xml:space="preserve"> </t>
        </is>
      </c>
    </row>
    <row r="4">
      <c r="A4" s="4" t="inlineStr">
        <is>
          <t>Schedule of Contract Asset and Liability</t>
        </is>
      </c>
      <c r="B4" s="4" t="inlineStr">
        <is>
          <t xml:space="preserve">The following table outlines the Company’s contract asset and liability balances as of October 31, 2024 and April 30, 2024: October 31, 2024 April 30, 2024 (in thousands) Contract assets-unbilled receivables $ 124,759 $ 116,368 Contract liabilities-deferred revenue $ 215,546 $ 240,958 </t>
        </is>
      </c>
    </row>
    <row r="5">
      <c r="A5" s="4" t="inlineStr">
        <is>
          <t>Schedule of Disaggregation of Fee Revenue by Industry</t>
        </is>
      </c>
      <c r="B5" s="4" t="inlineStr">
        <is>
          <t>The following table provides further disaggregation of fee revenue by industry: Three Months Ended October 31, 2024 2023 Dollars % Dollars % (dollars in thousands) Industrial $ 208,012 30.9 % $ 204,931 29.1 % Financial Services 126,110 18.7 122,048 17.3 Life Sciences/Healthcare 112,598 16.7 123,865 17.6 Technology 96,017 14.2 98,129 13.9 Consumer Goods 88,498 13.1 96,996 13.8 Education/Non–Profit/General 43,130 6.4 58,034 8.3 Fee Revenue $ 674,365 100.0 % $ 704,003 100.0 % Six Months Ended October 31, 2024 2023 Dollars % Dollars % (dollars in thousands) Industrial $ 406,784 30.1 % $ 406,849 29.0 % Financial Services 251,247 18.6 250,372 17.9 Life Sciences/Healthcare 231,588 17.2 243,219 17.3 Technology 193,937 14.4 213,902 15.2 Consumer Goods 173,645 12.9 193,423 13.8 Education/Non–Profit/General 92,110 6.8 95,427 6.8 Fee Revenue $ 1,349,311 100.0 % $ 1,403,192 1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Oct. 31, 2024</t>
        </is>
      </c>
      <c r="C1" s="2" t="inlineStr">
        <is>
          <t>Apr. 30, 2024</t>
        </is>
      </c>
    </row>
    <row r="2">
      <c r="A2" s="3" t="inlineStr">
        <is>
          <t>Statement of Financial Position [Abstract]</t>
        </is>
      </c>
      <c r="B2" s="4" t="inlineStr">
        <is>
          <t xml:space="preserve"> </t>
        </is>
      </c>
      <c r="C2" s="4" t="inlineStr">
        <is>
          <t xml:space="preserve"> </t>
        </is>
      </c>
    </row>
    <row r="3">
      <c r="A3" s="4" t="inlineStr">
        <is>
          <t>Allowance for doubtful accounts</t>
        </is>
      </c>
      <c r="B3" s="6" t="n">
        <v>43862</v>
      </c>
      <c r="C3" s="6" t="n">
        <v>44192</v>
      </c>
    </row>
    <row r="4">
      <c r="A4" s="4" t="inlineStr">
        <is>
          <t>Common stock, par value (in usd per share)</t>
        </is>
      </c>
      <c r="B4" s="7" t="n">
        <v>0.01</v>
      </c>
      <c r="C4" s="7" t="n">
        <v>0.01</v>
      </c>
    </row>
    <row r="5">
      <c r="A5" s="4" t="inlineStr">
        <is>
          <t>Common stock, shares authorized (in shares)</t>
        </is>
      </c>
      <c r="B5" s="5" t="n">
        <v>150000</v>
      </c>
      <c r="C5" s="5" t="n">
        <v>150000</v>
      </c>
    </row>
    <row r="6">
      <c r="A6" s="4" t="inlineStr">
        <is>
          <t>Common stock, shares issued (in shares)</t>
        </is>
      </c>
      <c r="B6" s="5" t="n">
        <v>78232</v>
      </c>
      <c r="C6" s="5" t="n">
        <v>77460</v>
      </c>
    </row>
    <row r="7">
      <c r="A7" s="4" t="inlineStr">
        <is>
          <t>Common stock, shares outstanding (in shares)</t>
        </is>
      </c>
      <c r="B7" s="5" t="n">
        <v>51748</v>
      </c>
      <c r="C7" s="5" t="n">
        <v>5198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redit Losses (Tables)</t>
        </is>
      </c>
      <c r="B1" s="2" t="inlineStr">
        <is>
          <t>6 Months Ended</t>
        </is>
      </c>
    </row>
    <row r="2">
      <c r="B2" s="2" t="inlineStr">
        <is>
          <t>Oct. 31, 2024</t>
        </is>
      </c>
    </row>
    <row r="3">
      <c r="A3" s="3" t="inlineStr">
        <is>
          <t>Credit Loss [Abstract]</t>
        </is>
      </c>
      <c r="B3" s="4" t="inlineStr">
        <is>
          <t xml:space="preserve"> </t>
        </is>
      </c>
    </row>
    <row r="4">
      <c r="A4" s="4" t="inlineStr">
        <is>
          <t>Summary of Activity in Allowance for Credit Losses on Trade Receivables</t>
        </is>
      </c>
      <c r="B4" s="4" t="inlineStr">
        <is>
          <t xml:space="preserve">The activity in the allowance for credit losses on the Company's trade receivables is as follows: (in thousands) Balance at April 30, 2024 $ 44,192 Provision for credit losses 8,427 Write-offs (9,333) Recoveries of amounts previously written off 801 Foreign currency translation (225) Balance at October 31, 2024 $ 43,862 </t>
        </is>
      </c>
    </row>
    <row r="5">
      <c r="A5" s="4" t="inlineStr">
        <is>
          <t>Schedule of Fair Value and Unrealized Losses on Available for Sale Debt Securities</t>
        </is>
      </c>
      <c r="B5" s="4" t="inlineStr">
        <is>
          <t xml:space="preserve">The fair value and unrealized losses on available for sale debt securities, aggregated by investment category and the length of time the security has been in an unrealized loss position, are as follows: Less Than 12 Months 12 Months or longer Balance Sheet Classification Fair Value Unrealized Losses Fair Value Unrealized Losses Cash and Cash Marketable Securities, Marketable (in thousands) Balance at October 31, 2024 Commercial paper $ 3,460 $ 4 $ — $ — $ — $ 3,460 $ — Corporate notes/bonds $ 5,473 $ 28 $ — $ — $ — $ 942 $ 4,531 Balance at April 30, 2024 Commercial paper $ 11,040 $ 19 $ — $ — $ 3,932 $ 7,108 $ — Corporate notes/bonds $ 11,022 $ 26 $ 1,999 $ 1 $ — $ 9,050 $ 3,971 U.S. Treasury and Agency Securities $ 4,346 $ 9 $ — $ — $ — $ 2,441 $ 1,9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s (Tables)</t>
        </is>
      </c>
      <c r="B1" s="2" t="inlineStr">
        <is>
          <t>6 Months Ended</t>
        </is>
      </c>
    </row>
    <row r="2">
      <c r="B2" s="2" t="inlineStr">
        <is>
          <t>Oct. 31, 2024</t>
        </is>
      </c>
    </row>
    <row r="3">
      <c r="A3" s="3" t="inlineStr">
        <is>
          <t>Segment Reporting [Abstract]</t>
        </is>
      </c>
      <c r="B3" s="4" t="inlineStr">
        <is>
          <t xml:space="preserve"> </t>
        </is>
      </c>
    </row>
    <row r="4">
      <c r="A4" s="4" t="inlineStr">
        <is>
          <t>Financial Highlights</t>
        </is>
      </c>
      <c r="B4" s="4" t="inlineStr">
        <is>
          <t>Financial highlights are as follows: Three Months Ended October 31, Six Months Ended October 31, 2024 2023 2024 2023 Consolidated (in thousands) Fee revenue $ 674,365 $ 704,003 $ 1,349,311 $ 1,403,192 Total revenue $ 681,960 $ 712,447 $ 1,364,721 $ 1,418,709 Net income (loss) attributable to Korn Ferry $ 60,800 $ (1,711) $ 123,404 $ 44,894 Net income attributable to noncontrolling interest 1,543 1,755 3,195 2,335 Other (income) loss, net (5,391) 13,835 (19,896) 258 Interest expense, net 5,626 6,596 9,571 11,336 Income tax provision 24,898 2,341 47,252 20,761 Operating income 87,476 22,816 163,526 79,584 Depreciation and amortization 19,688 19,554 39,266 38,566 Other income (loss), net 5,391 (13,835) 19,896 (258) Integration/acquisition costs 3,896 5,030 4,972 9,158 Impairment of fixed assets — 1,452 — 1,575 Impairment of right-of-use assets — — — 1,629 Restructuring charges, net 576 63,525 576 63,946 Adjusted EBITDA (1) $ 117,027 $ 98,542 $ 228,236 $ 194,200 ___________________ (1) Adjusted EBITDA refers to earnings before interest, taxes, depreciation and amortization, and further excludes integration/acquisition costs, impairment of fixed assets, impairment of right-of-use assets, and restructuring charges, net when applicable.</t>
        </is>
      </c>
    </row>
    <row r="5">
      <c r="A5" s="4" t="inlineStr">
        <is>
          <t>Financial Highlights by Operating Segment</t>
        </is>
      </c>
      <c r="B5" s="4" t="inlineStr">
        <is>
          <t xml:space="preserve">Financial highlights by reportable segments are as follows: Three Months Ended October 31, 2024 2023 Fee revenue Total revenue Adjusted EBITDA Fee revenue Total revenue Adjusted EBITDA (in thousands) Consulting $ 166,771 $ 169,384 $ 29,106 $ 177,795 $ 180,953 $ 28,928 Digital 92,893 93,038 29,188 97,092 97,157 28,983 Executive Search: North America 129,891 131,419 36,907 132,512 133,933 29,436 EMEA 46,788 47,132 7,487 43,098 43,315 5,619 Asia Pacific 21,464 21,540 4,432 19,304 19,460 3,875 Latin America 7,856 7,859 2,552 8,079 8,085 805 Professional Search &amp; Interim 121,107 121,988 27,203 138,384 139,455 25,622 RPO 87,595 89,600 12,899 87,739 90,089 8,855 Corporate — — (32,747) — — (33,581) Consolidated $ 674,365 $ 681,960 $ 117,027 $ 704,003 $ 712,447 $ 98,542 Six Months Ended October 31, 2024 2023 Fee revenue Total revenue Adjusted EBITDA Fee revenue Total revenue Adjusted EBITDA (in thousands) Consulting $ 334,641 $ 340,151 $ 58,400 $ 345,883 $ 351,746 $ 54,108 Digital 181,073 181,249 55,811 185,078 185,169 53,308 Executive Search: North America 264,643 267,506 72,005 260,010 263,346 58,192 EMEA 92,769 93,408 14,752 89,874 90,450 11,257 Asia Pacific 42,043 42,244 8,650 43,843 44,070 10,190 Latin America 15,179 15,185 5,350 14,500 14,507 2,546 Professional Search &amp; Interim 242,848 244,718 52,909 280,563 282,524 49,951 RPO 176,115 180,260 25,393 183,441 186,897 19,326 Corporate — — (65,034) — — (64,678) Consolidated $ 1,349,311 $ 1,364,721 $ 228,236 $ 1,403,192 $ 1,418,709 $ 194,2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Debt (Tables)</t>
        </is>
      </c>
      <c r="B1" s="2" t="inlineStr">
        <is>
          <t>6 Months Ended</t>
        </is>
      </c>
    </row>
    <row r="2">
      <c r="B2" s="2" t="inlineStr">
        <is>
          <t>Oct. 31, 2024</t>
        </is>
      </c>
    </row>
    <row r="3">
      <c r="A3" s="3" t="inlineStr">
        <is>
          <t>Debt Disclosure [Abstract]</t>
        </is>
      </c>
      <c r="B3" s="4" t="inlineStr">
        <is>
          <t xml:space="preserve"> </t>
        </is>
      </c>
    </row>
    <row r="4">
      <c r="A4" s="4" t="inlineStr">
        <is>
          <t>Schedule of Long-term Debt, at Amortized Cost</t>
        </is>
      </c>
      <c r="B4" s="4" t="inlineStr">
        <is>
          <t xml:space="preserve">Long-term debt, net at amortized cost, consisted of the following: In thousands October 31, April 30, Senior Unsecured Notes $ 400,000 $ 400,000 Less: Unamortized discount and issuance costs (2,664) (3,054) Long-term borrowings, net of unamortized discount and debt issuance costs $ 397,336 $ 396,94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6 Months Ended</t>
        </is>
      </c>
    </row>
    <row r="2">
      <c r="B2" s="2" t="inlineStr">
        <is>
          <t>Oct. 31, 2024</t>
        </is>
      </c>
    </row>
    <row r="3">
      <c r="A3" s="3" t="inlineStr">
        <is>
          <t>Leases [Abstract]</t>
        </is>
      </c>
      <c r="B3" s="4" t="inlineStr">
        <is>
          <t xml:space="preserve"> </t>
        </is>
      </c>
    </row>
    <row r="4">
      <c r="A4" s="4" t="inlineStr">
        <is>
          <t>Components of Lease Expense</t>
        </is>
      </c>
      <c r="B4" s="4" t="inlineStr">
        <is>
          <t xml:space="preserve">The components of lease expense were as follows: Three Months Ended Six Months Ended 2024 2023 2024 2023 (in thousands) Finance lease cost Amortization of ROU assets $ 362 $ 448 $ 741 $ 850 Interest on lease liabilities 45 54 94 108 407 502 835 958 Operating lease cost 12,096 11,389 24,091 23,086 Short-term lease cost 202 222 428 491 Variable lease cost 3,027 3,724 5,368 6,915 Lease impairment cost — — — 1,629 Sublease income (1,206) (1,051) (2,359) (2,114) Total lease cost $ 14,526 $ 14,786 $ 28,363 $ 30,965 </t>
        </is>
      </c>
    </row>
    <row r="5">
      <c r="A5" s="4" t="inlineStr">
        <is>
          <t>Summary of Supplemental Cash Flow Information Related to Leases</t>
        </is>
      </c>
      <c r="B5" s="4" t="inlineStr">
        <is>
          <t xml:space="preserve">Supplemental cash flow information related to leases was as follows: Six Months Ended 2024 2023 (in thousands) Cash paid for amounts included in the measurement of lease liabilities: Operating cash flows from operating leases $ 24,597 $ 26,635 Financing cash flows from finance leases $ 815 $ 938 ROU assets obtained in exchange for lease obligations: Operating leases $ 18,565 $ 4,109 Finance leases $ 217 $ 714 </t>
        </is>
      </c>
    </row>
    <row r="6">
      <c r="A6" s="4" t="inlineStr">
        <is>
          <t>Summary of Maturities of Lease Liabilities</t>
        </is>
      </c>
      <c r="B6" s="4" t="inlineStr">
        <is>
          <t xml:space="preserve">Maturities of lease liabilities were as follows: Year Ending April 30, Operating Financing (in thousands) 2025 (excluding the six months ended October 31, 2024) $ 23,277 $ 775 2026 41,817 1,260 2027 29,777 832 2028 24,732 548 2029 19,703 12 Thereafter 86,447 — Total lease payments 225,753 3,427 Less: imputed interest 44,812 243 Total $ 180,941 $ 3,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22" customWidth="1" min="2" max="2"/>
    <col width="60" customWidth="1" min="3" max="3"/>
    <col width="22" customWidth="1" min="4" max="4"/>
    <col width="60" customWidth="1" min="5" max="5"/>
    <col width="22" customWidth="1" min="6" max="6"/>
    <col width="22" customWidth="1" min="7" max="7"/>
  </cols>
  <sheetData>
    <row r="1">
      <c r="A1" s="1" t="inlineStr">
        <is>
          <t>Organization and Summary of Significant Accounting Policies - Additional Information (Detail)</t>
        </is>
      </c>
      <c r="C1" s="2" t="inlineStr">
        <is>
          <t>3 Months Ended</t>
        </is>
      </c>
      <c r="E1" s="2" t="inlineStr">
        <is>
          <t>6 Months Ended</t>
        </is>
      </c>
      <c r="G1" s="2" t="inlineStr">
        <is>
          <t>12 Months Ended</t>
        </is>
      </c>
    </row>
    <row r="2">
      <c r="B2" s="2" t="inlineStr">
        <is>
          <t>Feb. 01, 2024 USD ($)</t>
        </is>
      </c>
      <c r="C2" s="2" t="inlineStr">
        <is>
          <t>Oct. 31, 2024 USD ($) phase performance_obligation solution</t>
        </is>
      </c>
      <c r="D2" s="2" t="inlineStr">
        <is>
          <t>Oct. 31, 2023 USD ($)</t>
        </is>
      </c>
      <c r="E2" s="2" t="inlineStr">
        <is>
          <t>Oct. 31, 2024 USD ($) phase performance_obligation solution</t>
        </is>
      </c>
      <c r="F2" s="2" t="inlineStr">
        <is>
          <t>Oct. 31, 2023 USD ($)</t>
        </is>
      </c>
      <c r="G2" s="2" t="inlineStr">
        <is>
          <t>Apr. 30, 2024 USD ($)</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core solutions | solution</t>
        </is>
      </c>
      <c r="B4" s="4" t="inlineStr">
        <is>
          <t xml:space="preserve"> </t>
        </is>
      </c>
      <c r="C4" s="5" t="n">
        <v>5</v>
      </c>
      <c r="D4" s="4" t="inlineStr">
        <is>
          <t xml:space="preserve"> </t>
        </is>
      </c>
      <c r="E4" s="5" t="n">
        <v>5</v>
      </c>
      <c r="F4" s="4" t="inlineStr">
        <is>
          <t xml:space="preserve"> </t>
        </is>
      </c>
      <c r="G4" s="4" t="inlineStr">
        <is>
          <t xml:space="preserve"> </t>
        </is>
      </c>
    </row>
    <row r="5">
      <c r="A5" s="4" t="inlineStr">
        <is>
          <t>Number of performance obligations | performance_obligation</t>
        </is>
      </c>
      <c r="B5" s="4" t="inlineStr">
        <is>
          <t xml:space="preserve"> </t>
        </is>
      </c>
      <c r="C5" s="5" t="n">
        <v>1</v>
      </c>
      <c r="D5" s="4" t="inlineStr">
        <is>
          <t xml:space="preserve"> </t>
        </is>
      </c>
      <c r="E5" s="5" t="n">
        <v>1</v>
      </c>
      <c r="F5" s="4" t="inlineStr">
        <is>
          <t xml:space="preserve"> </t>
        </is>
      </c>
      <c r="G5" s="4" t="inlineStr">
        <is>
          <t xml:space="preserve"> </t>
        </is>
      </c>
    </row>
    <row r="6">
      <c r="A6" s="4" t="inlineStr">
        <is>
          <t>Number of revenue recognition phases | phase</t>
        </is>
      </c>
      <c r="B6" s="4" t="inlineStr">
        <is>
          <t xml:space="preserve"> </t>
        </is>
      </c>
      <c r="C6" s="5" t="n">
        <v>2</v>
      </c>
      <c r="D6" s="4" t="inlineStr">
        <is>
          <t xml:space="preserve"> </t>
        </is>
      </c>
      <c r="E6" s="5" t="n">
        <v>2</v>
      </c>
      <c r="F6" s="4" t="inlineStr">
        <is>
          <t xml:space="preserve"> </t>
        </is>
      </c>
      <c r="G6" s="4" t="inlineStr">
        <is>
          <t xml:space="preserve"> </t>
        </is>
      </c>
    </row>
    <row r="7">
      <c r="A7" s="4" t="inlineStr">
        <is>
          <t>Credit loss for available for sales debt securities</t>
        </is>
      </c>
      <c r="B7" s="4" t="inlineStr">
        <is>
          <t xml:space="preserve"> </t>
        </is>
      </c>
      <c r="C7" s="6" t="n">
        <v>0</v>
      </c>
      <c r="D7" s="6" t="n">
        <v>0</v>
      </c>
      <c r="E7" s="6" t="n">
        <v>0</v>
      </c>
      <c r="F7" s="6" t="n">
        <v>0</v>
      </c>
      <c r="G7" s="4" t="inlineStr">
        <is>
          <t xml:space="preserve"> </t>
        </is>
      </c>
    </row>
    <row r="8">
      <c r="A8" s="4" t="inlineStr">
        <is>
          <t>Impairment of right-of-use assets</t>
        </is>
      </c>
      <c r="B8" s="4" t="inlineStr">
        <is>
          <t xml:space="preserve"> </t>
        </is>
      </c>
      <c r="C8" s="5" t="n">
        <v>0</v>
      </c>
      <c r="D8" s="5" t="n">
        <v>0</v>
      </c>
      <c r="E8" s="5" t="n">
        <v>0</v>
      </c>
      <c r="F8" s="5" t="n">
        <v>1629000</v>
      </c>
      <c r="G8" s="4" t="inlineStr">
        <is>
          <t xml:space="preserve"> </t>
        </is>
      </c>
    </row>
    <row r="9">
      <c r="A9" s="4" t="inlineStr">
        <is>
          <t>Impairment of fixed assets</t>
        </is>
      </c>
      <c r="B9" s="4" t="inlineStr">
        <is>
          <t xml:space="preserve"> </t>
        </is>
      </c>
      <c r="C9" s="6" t="n">
        <v>0</v>
      </c>
      <c r="D9" s="5" t="n">
        <v>1452000</v>
      </c>
      <c r="E9" s="5" t="n">
        <v>0</v>
      </c>
      <c r="F9" s="5" t="n">
        <v>1575000</v>
      </c>
      <c r="G9" s="4" t="inlineStr">
        <is>
          <t xml:space="preserve"> </t>
        </is>
      </c>
    </row>
    <row r="10">
      <c r="A10" s="4" t="inlineStr">
        <is>
          <t>Impairment of goodwill</t>
        </is>
      </c>
      <c r="B10" s="6" t="n">
        <v>0</v>
      </c>
      <c r="C10" s="4" t="inlineStr">
        <is>
          <t xml:space="preserve"> </t>
        </is>
      </c>
      <c r="D10" s="4" t="inlineStr">
        <is>
          <t xml:space="preserve"> </t>
        </is>
      </c>
      <c r="E10" s="5" t="n">
        <v>0</v>
      </c>
      <c r="F10" s="4" t="inlineStr">
        <is>
          <t xml:space="preserve"> </t>
        </is>
      </c>
      <c r="G10" s="6" t="n">
        <v>0</v>
      </c>
    </row>
    <row r="11">
      <c r="A11" s="4" t="inlineStr">
        <is>
          <t>Impairment of intangible assets</t>
        </is>
      </c>
      <c r="B11" s="4" t="inlineStr">
        <is>
          <t xml:space="preserve"> </t>
        </is>
      </c>
      <c r="C11" s="4" t="inlineStr">
        <is>
          <t xml:space="preserve"> </t>
        </is>
      </c>
      <c r="D11" s="4" t="inlineStr">
        <is>
          <t xml:space="preserve"> </t>
        </is>
      </c>
      <c r="E11" s="6" t="n">
        <v>0</v>
      </c>
      <c r="F11" s="4" t="inlineStr">
        <is>
          <t xml:space="preserve"> </t>
        </is>
      </c>
      <c r="G11" s="6" t="n">
        <v>0</v>
      </c>
    </row>
    <row r="12">
      <c r="A12" s="4" t="inlineStr">
        <is>
          <t>Executive And Professional Search</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Organization And 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ash compensation, percentage</t>
        </is>
      </c>
      <c r="B14" s="4" t="inlineStr">
        <is>
          <t xml:space="preserve"> </t>
        </is>
      </c>
      <c r="C14" s="8" t="n">
        <v>0.33</v>
      </c>
      <c r="D14" s="4" t="inlineStr">
        <is>
          <t xml:space="preserve"> </t>
        </is>
      </c>
      <c r="E14" s="8" t="n">
        <v>0.33</v>
      </c>
      <c r="F14" s="4" t="inlineStr">
        <is>
          <t xml:space="preserve"> </t>
        </is>
      </c>
      <c r="G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Organiz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ntangible assets estimated useful lives</t>
        </is>
      </c>
      <c r="B17" s="4" t="inlineStr">
        <is>
          <t xml:space="preserve"> </t>
        </is>
      </c>
      <c r="C17" s="4" t="inlineStr">
        <is>
          <t>1 year</t>
        </is>
      </c>
      <c r="D17" s="4" t="inlineStr">
        <is>
          <t xml:space="preserve"> </t>
        </is>
      </c>
      <c r="E17" s="4" t="inlineStr">
        <is>
          <t>1 year</t>
        </is>
      </c>
      <c r="F17" s="4" t="inlineStr">
        <is>
          <t xml:space="preserve"> </t>
        </is>
      </c>
      <c r="G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Organization And 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tangible assets estimated useful lives</t>
        </is>
      </c>
      <c r="B20" s="4" t="inlineStr">
        <is>
          <t xml:space="preserve"> </t>
        </is>
      </c>
      <c r="C20" s="4" t="inlineStr">
        <is>
          <t>24 years</t>
        </is>
      </c>
      <c r="D20" s="4" t="inlineStr">
        <is>
          <t xml:space="preserve"> </t>
        </is>
      </c>
      <c r="E20" s="4" t="inlineStr">
        <is>
          <t>24 years</t>
        </is>
      </c>
      <c r="F20" s="4" t="inlineStr">
        <is>
          <t xml:space="preserve"> </t>
        </is>
      </c>
      <c r="G20" s="4" t="inlineStr">
        <is>
          <t xml:space="preserve"> </t>
        </is>
      </c>
    </row>
    <row r="21">
      <c r="A21" s="4" t="inlineStr">
        <is>
          <t>Right-Of-Use Asse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Organization And 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mpairment of right-of-use assets</t>
        </is>
      </c>
      <c r="B23" s="4" t="inlineStr">
        <is>
          <t xml:space="preserve"> </t>
        </is>
      </c>
      <c r="C23" s="4" t="inlineStr">
        <is>
          <t xml:space="preserve"> </t>
        </is>
      </c>
      <c r="D23" s="4" t="inlineStr">
        <is>
          <t xml:space="preserve"> </t>
        </is>
      </c>
      <c r="E23" s="4" t="inlineStr">
        <is>
          <t xml:space="preserve"> </t>
        </is>
      </c>
      <c r="F23" s="5" t="n">
        <v>1600000</v>
      </c>
      <c r="G23" s="4" t="inlineStr">
        <is>
          <t xml:space="preserve"> </t>
        </is>
      </c>
    </row>
    <row r="24">
      <c r="A24" s="4" t="inlineStr">
        <is>
          <t>Leasehold Improvements And Furniture And Fixtu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rganization And 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irment of fixed assets</t>
        </is>
      </c>
      <c r="B26" s="4" t="inlineStr">
        <is>
          <t xml:space="preserve"> </t>
        </is>
      </c>
      <c r="C26" s="4" t="inlineStr">
        <is>
          <t xml:space="preserve"> </t>
        </is>
      </c>
      <c r="D26" s="4" t="inlineStr">
        <is>
          <t xml:space="preserve"> </t>
        </is>
      </c>
      <c r="E26" s="4" t="inlineStr">
        <is>
          <t xml:space="preserve"> </t>
        </is>
      </c>
      <c r="F26" s="5" t="n">
        <v>100000</v>
      </c>
      <c r="G26" s="4" t="inlineStr">
        <is>
          <t xml:space="preserve"> </t>
        </is>
      </c>
    </row>
    <row r="27">
      <c r="A27" s="4" t="inlineStr">
        <is>
          <t>Softw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Organization And 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Impairment of fixed assets</t>
        </is>
      </c>
      <c r="B29" s="4" t="inlineStr">
        <is>
          <t xml:space="preserve"> </t>
        </is>
      </c>
      <c r="C29" s="4" t="inlineStr">
        <is>
          <t xml:space="preserve"> </t>
        </is>
      </c>
      <c r="D29" s="6" t="n">
        <v>1500000</v>
      </c>
      <c r="E29" s="4" t="inlineStr">
        <is>
          <t xml:space="preserve"> </t>
        </is>
      </c>
      <c r="F29" s="6" t="n">
        <v>1500000</v>
      </c>
      <c r="G29"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Loss) Per Share - Basic and Diluted Earnings (Loss) per Common Share Attributable to Common Stockholders (Detail) - USD ($) $ / shares in Units, shares in Thousands,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Earnings Per Share Disclosure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Korn Ferry</t>
        </is>
      </c>
      <c r="B4" s="6" t="n">
        <v>60800</v>
      </c>
      <c r="C4" s="6" t="n">
        <v>-1711</v>
      </c>
      <c r="D4" s="6" t="n">
        <v>123404</v>
      </c>
      <c r="E4" s="6" t="n">
        <v>44894</v>
      </c>
    </row>
    <row r="5">
      <c r="A5" s="4" t="inlineStr">
        <is>
          <t>Less: distributed and undistributed earnings to nonvested restricted stockholders</t>
        </is>
      </c>
      <c r="B5" s="5" t="n">
        <v>766</v>
      </c>
      <c r="C5" s="5" t="n">
        <v>169</v>
      </c>
      <c r="D5" s="5" t="n">
        <v>1770</v>
      </c>
      <c r="E5" s="5" t="n">
        <v>843</v>
      </c>
    </row>
    <row r="6">
      <c r="A6" s="4" t="inlineStr">
        <is>
          <t>Basic net earnings (loss) attributable to common stockholders</t>
        </is>
      </c>
      <c r="B6" s="5" t="n">
        <v>60034</v>
      </c>
      <c r="C6" s="5" t="n">
        <v>-1880</v>
      </c>
      <c r="D6" s="5" t="n">
        <v>121634</v>
      </c>
      <c r="E6" s="5" t="n">
        <v>44051</v>
      </c>
    </row>
    <row r="7">
      <c r="A7" s="4" t="inlineStr">
        <is>
          <t>Add: undistributed earnings to nonvested restricted stockholders</t>
        </is>
      </c>
      <c r="B7" s="5" t="n">
        <v>518</v>
      </c>
      <c r="C7" s="5" t="n">
        <v>0</v>
      </c>
      <c r="D7" s="5" t="n">
        <v>1174</v>
      </c>
      <c r="E7" s="5" t="n">
        <v>459</v>
      </c>
    </row>
    <row r="8">
      <c r="A8" s="4" t="inlineStr">
        <is>
          <t>Less: reallocation of undistributed earnings to nonvested restricted stockholders</t>
        </is>
      </c>
      <c r="B8" s="5" t="n">
        <v>510</v>
      </c>
      <c r="C8" s="5" t="n">
        <v>0</v>
      </c>
      <c r="D8" s="5" t="n">
        <v>1154</v>
      </c>
      <c r="E8" s="5" t="n">
        <v>457</v>
      </c>
    </row>
    <row r="9">
      <c r="A9" s="4" t="inlineStr">
        <is>
          <t>Diluted net earnings (loss) attributable to common stockholders</t>
        </is>
      </c>
      <c r="B9" s="6" t="n">
        <v>60042</v>
      </c>
      <c r="C9" s="6" t="n">
        <v>-1880</v>
      </c>
      <c r="D9" s="6" t="n">
        <v>121654</v>
      </c>
      <c r="E9" s="6" t="n">
        <v>44053</v>
      </c>
    </row>
    <row r="10">
      <c r="A10" s="3" t="inlineStr">
        <is>
          <t>Weighted-average common shares outstanding:</t>
        </is>
      </c>
      <c r="B10" s="4" t="inlineStr">
        <is>
          <t xml:space="preserve"> </t>
        </is>
      </c>
      <c r="C10" s="4" t="inlineStr">
        <is>
          <t xml:space="preserve"> </t>
        </is>
      </c>
      <c r="D10" s="4" t="inlineStr">
        <is>
          <t xml:space="preserve"> </t>
        </is>
      </c>
      <c r="E10" s="4" t="inlineStr">
        <is>
          <t xml:space="preserve"> </t>
        </is>
      </c>
    </row>
    <row r="11">
      <c r="A11" s="4" t="inlineStr">
        <is>
          <t>Basic weighted-average number of common shares outstanding (in shares)</t>
        </is>
      </c>
      <c r="B11" s="5" t="n">
        <v>51957</v>
      </c>
      <c r="C11" s="5" t="n">
        <v>51328</v>
      </c>
      <c r="D11" s="5" t="n">
        <v>51953</v>
      </c>
      <c r="E11" s="5" t="n">
        <v>51131</v>
      </c>
    </row>
    <row r="12">
      <c r="A12" s="4" t="inlineStr">
        <is>
          <t>Diluted weighted-average number of common shares outstanding (in shares)</t>
        </is>
      </c>
      <c r="B12" s="5" t="n">
        <v>52750</v>
      </c>
      <c r="C12" s="5" t="n">
        <v>51328</v>
      </c>
      <c r="D12" s="5" t="n">
        <v>52864</v>
      </c>
      <c r="E12" s="5" t="n">
        <v>51401</v>
      </c>
    </row>
    <row r="13">
      <c r="A13" s="3" t="inlineStr">
        <is>
          <t>Net earnings (loss) per common share:</t>
        </is>
      </c>
      <c r="B13" s="4" t="inlineStr">
        <is>
          <t xml:space="preserve"> </t>
        </is>
      </c>
      <c r="C13" s="4" t="inlineStr">
        <is>
          <t xml:space="preserve"> </t>
        </is>
      </c>
      <c r="D13" s="4" t="inlineStr">
        <is>
          <t xml:space="preserve"> </t>
        </is>
      </c>
      <c r="E13" s="4" t="inlineStr">
        <is>
          <t xml:space="preserve"> </t>
        </is>
      </c>
    </row>
    <row r="14">
      <c r="A14" s="4" t="inlineStr">
        <is>
          <t>Basic earnings (loss) per share (in usd per share)</t>
        </is>
      </c>
      <c r="B14" s="7" t="n">
        <v>1.16</v>
      </c>
      <c r="C14" s="7" t="n">
        <v>-0.04</v>
      </c>
      <c r="D14" s="7" t="n">
        <v>2.34</v>
      </c>
      <c r="E14" s="7" t="n">
        <v>0.86</v>
      </c>
    </row>
    <row r="15">
      <c r="A15" s="4" t="inlineStr">
        <is>
          <t>Diluted earnings (loss) per share (in usd per share)</t>
        </is>
      </c>
      <c r="B15" s="7" t="n">
        <v>1.14</v>
      </c>
      <c r="C15" s="7" t="n">
        <v>-0.04</v>
      </c>
      <c r="D15" s="7" t="n">
        <v>2.3</v>
      </c>
      <c r="E15" s="7" t="n">
        <v>0.86</v>
      </c>
    </row>
    <row r="16">
      <c r="A16" s="4" t="inlineStr">
        <is>
          <t>ESPP</t>
        </is>
      </c>
      <c r="B16" s="4" t="inlineStr">
        <is>
          <t xml:space="preserve"> </t>
        </is>
      </c>
      <c r="C16" s="4" t="inlineStr">
        <is>
          <t xml:space="preserve"> </t>
        </is>
      </c>
      <c r="D16" s="4" t="inlineStr">
        <is>
          <t xml:space="preserve"> </t>
        </is>
      </c>
      <c r="E16" s="4" t="inlineStr">
        <is>
          <t xml:space="preserve"> </t>
        </is>
      </c>
    </row>
    <row r="17">
      <c r="A17" s="3" t="inlineStr">
        <is>
          <t>Weighted-average common shares outstanding:</t>
        </is>
      </c>
      <c r="B17" s="4" t="inlineStr">
        <is>
          <t xml:space="preserve"> </t>
        </is>
      </c>
      <c r="C17" s="4" t="inlineStr">
        <is>
          <t xml:space="preserve"> </t>
        </is>
      </c>
      <c r="D17" s="4" t="inlineStr">
        <is>
          <t xml:space="preserve"> </t>
        </is>
      </c>
      <c r="E17" s="4" t="inlineStr">
        <is>
          <t xml:space="preserve"> </t>
        </is>
      </c>
    </row>
    <row r="18">
      <c r="A18" s="4" t="inlineStr">
        <is>
          <t>Effect of dilutive securities (in shares)</t>
        </is>
      </c>
      <c r="B18" s="5" t="n">
        <v>3</v>
      </c>
      <c r="C18" s="5" t="n">
        <v>0</v>
      </c>
      <c r="D18" s="5" t="n">
        <v>2</v>
      </c>
      <c r="E18" s="5" t="n">
        <v>8</v>
      </c>
    </row>
    <row r="19">
      <c r="A19" s="4" t="inlineStr">
        <is>
          <t>Restricted Stock Awards</t>
        </is>
      </c>
      <c r="B19" s="4" t="inlineStr">
        <is>
          <t xml:space="preserve"> </t>
        </is>
      </c>
      <c r="C19" s="4" t="inlineStr">
        <is>
          <t xml:space="preserve"> </t>
        </is>
      </c>
      <c r="D19" s="4" t="inlineStr">
        <is>
          <t xml:space="preserve"> </t>
        </is>
      </c>
      <c r="E19" s="4" t="inlineStr">
        <is>
          <t xml:space="preserve"> </t>
        </is>
      </c>
    </row>
    <row r="20">
      <c r="A20" s="3" t="inlineStr">
        <is>
          <t>Weighted-average common shares outstanding:</t>
        </is>
      </c>
      <c r="B20" s="4" t="inlineStr">
        <is>
          <t xml:space="preserve"> </t>
        </is>
      </c>
      <c r="C20" s="4" t="inlineStr">
        <is>
          <t xml:space="preserve"> </t>
        </is>
      </c>
      <c r="D20" s="4" t="inlineStr">
        <is>
          <t xml:space="preserve"> </t>
        </is>
      </c>
      <c r="E20" s="4" t="inlineStr">
        <is>
          <t xml:space="preserve"> </t>
        </is>
      </c>
    </row>
    <row r="21">
      <c r="A21" s="4" t="inlineStr">
        <is>
          <t>Effect of dilutive securities (in shares)</t>
        </is>
      </c>
      <c r="B21" s="5" t="n">
        <v>790</v>
      </c>
      <c r="C21" s="5" t="n">
        <v>0</v>
      </c>
      <c r="D21" s="5" t="n">
        <v>909</v>
      </c>
      <c r="E21" s="5" t="n">
        <v>26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Loss) Per Share - Additional Information (Detail) - shares shares in Million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4" t="inlineStr">
        <is>
          <t>Restricted Stock Award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diluted earnings per share (in shares)</t>
        </is>
      </c>
      <c r="B5" s="9" t="n">
        <v>0.7</v>
      </c>
      <c r="C5" s="9" t="n">
        <v>2.1</v>
      </c>
      <c r="D5" s="9" t="n">
        <v>0.7</v>
      </c>
      <c r="E5" s="9" t="n">
        <v>1.2</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prehensive Income (Loss) - Components of Accumulated Other Comprehensive Loss (Detail) - USD ($) $ in Thousands</t>
        </is>
      </c>
      <c r="B1" s="2" t="inlineStr">
        <is>
          <t>Oct. 31, 2024</t>
        </is>
      </c>
      <c r="C1" s="2" t="inlineStr">
        <is>
          <t>Apr. 30, 2024</t>
        </is>
      </c>
    </row>
    <row r="2">
      <c r="A2" s="3" t="inlineStr">
        <is>
          <t>Equity [Abstract]</t>
        </is>
      </c>
      <c r="B2" s="4" t="inlineStr">
        <is>
          <t xml:space="preserve"> </t>
        </is>
      </c>
      <c r="C2" s="4" t="inlineStr">
        <is>
          <t xml:space="preserve"> </t>
        </is>
      </c>
    </row>
    <row r="3">
      <c r="A3" s="4" t="inlineStr">
        <is>
          <t>Foreign currency translation adjustments</t>
        </is>
      </c>
      <c r="B3" s="6" t="n">
        <v>-108781</v>
      </c>
      <c r="C3" s="6" t="n">
        <v>-116004</v>
      </c>
    </row>
    <row r="4">
      <c r="A4" s="4" t="inlineStr">
        <is>
          <t>Deferred compensation and pension plan adjustments, net of tax</t>
        </is>
      </c>
      <c r="B4" s="5" t="n">
        <v>8223</v>
      </c>
      <c r="C4" s="5" t="n">
        <v>8370</v>
      </c>
    </row>
    <row r="5">
      <c r="A5" s="4" t="inlineStr">
        <is>
          <t>Marketable securities unrealized gain (loss), net of tax</t>
        </is>
      </c>
      <c r="B5" s="5" t="n">
        <v>57</v>
      </c>
      <c r="C5" s="5" t="n">
        <v>-37</v>
      </c>
    </row>
    <row r="6">
      <c r="A6" s="4" t="inlineStr">
        <is>
          <t>Accumulated other comprehensive loss, net</t>
        </is>
      </c>
      <c r="B6" s="6" t="n">
        <v>-100501</v>
      </c>
      <c r="C6" s="6" t="n">
        <v>-10767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Loss) - Changes in Each Component of Accumulated Other Comprehensive Loss (Detail)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759242</v>
      </c>
      <c r="C4" s="6" t="n">
        <v>1692530</v>
      </c>
      <c r="D4" s="6" t="n">
        <v>1737325</v>
      </c>
      <c r="E4" s="6" t="n">
        <v>1653005</v>
      </c>
    </row>
    <row r="5">
      <c r="A5" s="4" t="inlineStr">
        <is>
          <t>Ending balance</t>
        </is>
      </c>
      <c r="B5" s="5" t="n">
        <v>1782865</v>
      </c>
      <c r="C5" s="5" t="n">
        <v>1660500</v>
      </c>
      <c r="D5" s="5" t="n">
        <v>1782865</v>
      </c>
      <c r="E5" s="5" t="n">
        <v>1660500</v>
      </c>
    </row>
    <row r="6">
      <c r="A6" s="4" t="inlineStr">
        <is>
          <t>Accumulated Other Comprehensive Loss, Net</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104860</v>
      </c>
      <c r="C8" s="5" t="n">
        <v>-90471</v>
      </c>
      <c r="D8" s="5" t="n">
        <v>-107671</v>
      </c>
      <c r="E8" s="5" t="n">
        <v>-92764</v>
      </c>
    </row>
    <row r="9">
      <c r="A9" s="4" t="inlineStr">
        <is>
          <t>Unrealized gains arising during the period</t>
        </is>
      </c>
      <c r="B9" s="5" t="n">
        <v>4456</v>
      </c>
      <c r="C9" s="5" t="n">
        <v>-25430</v>
      </c>
      <c r="D9" s="5" t="n">
        <v>7317</v>
      </c>
      <c r="E9" s="5" t="n">
        <v>-23164</v>
      </c>
    </row>
    <row r="10">
      <c r="A10" s="4" t="inlineStr">
        <is>
          <t>Reclassification of realized net gains to net income</t>
        </is>
      </c>
      <c r="B10" s="5" t="n">
        <v>-97</v>
      </c>
      <c r="C10" s="5" t="n">
        <v>28</v>
      </c>
      <c r="D10" s="5" t="n">
        <v>-147</v>
      </c>
      <c r="E10" s="5" t="n">
        <v>55</v>
      </c>
    </row>
    <row r="11">
      <c r="A11" s="4" t="inlineStr">
        <is>
          <t>Ending balance</t>
        </is>
      </c>
      <c r="B11" s="5" t="n">
        <v>-100501</v>
      </c>
      <c r="C11" s="5" t="n">
        <v>-115873</v>
      </c>
      <c r="D11" s="5" t="n">
        <v>-100501</v>
      </c>
      <c r="E11" s="5" t="n">
        <v>-115873</v>
      </c>
    </row>
    <row r="12">
      <c r="A12" s="4" t="inlineStr">
        <is>
          <t>Foreign Currency Translation</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13207</v>
      </c>
      <c r="C14" s="5" t="n">
        <v>-94729</v>
      </c>
      <c r="D14" s="5" t="n">
        <v>-116004</v>
      </c>
      <c r="E14" s="5" t="n">
        <v>-96860</v>
      </c>
    </row>
    <row r="15">
      <c r="A15" s="4" t="inlineStr">
        <is>
          <t>Unrealized gains arising during the period</t>
        </is>
      </c>
      <c r="B15" s="5" t="n">
        <v>4426</v>
      </c>
      <c r="C15" s="5" t="n">
        <v>-25467</v>
      </c>
      <c r="D15" s="5" t="n">
        <v>7223</v>
      </c>
      <c r="E15" s="5" t="n">
        <v>-23336</v>
      </c>
    </row>
    <row r="16">
      <c r="A16" s="4" t="inlineStr">
        <is>
          <t>Reclassification of realized net gains to net income</t>
        </is>
      </c>
      <c r="B16" s="5" t="n">
        <v>0</v>
      </c>
      <c r="C16" s="5" t="n">
        <v>0</v>
      </c>
      <c r="D16" s="5" t="n">
        <v>0</v>
      </c>
      <c r="E16" s="5" t="n">
        <v>0</v>
      </c>
    </row>
    <row r="17">
      <c r="A17" s="4" t="inlineStr">
        <is>
          <t>Ending balance</t>
        </is>
      </c>
      <c r="B17" s="5" t="n">
        <v>-108781</v>
      </c>
      <c r="C17" s="5" t="n">
        <v>-120196</v>
      </c>
      <c r="D17" s="5" t="n">
        <v>-108781</v>
      </c>
      <c r="E17" s="5" t="n">
        <v>-120196</v>
      </c>
    </row>
    <row r="18">
      <c r="A18" s="4" t="inlineStr">
        <is>
          <t>Deferred Compensation and Pension Plan</t>
        </is>
      </c>
      <c r="B18" s="4" t="inlineStr">
        <is>
          <t xml:space="preserve"> </t>
        </is>
      </c>
      <c r="C18" s="4" t="inlineStr">
        <is>
          <t xml:space="preserve"> </t>
        </is>
      </c>
      <c r="D18" s="4" t="inlineStr">
        <is>
          <t xml:space="preserve"> </t>
        </is>
      </c>
      <c r="E18" s="4" t="inlineStr">
        <is>
          <t xml:space="preserve"> </t>
        </is>
      </c>
    </row>
    <row r="19">
      <c r="A19" s="3" t="inlineStr">
        <is>
          <t>AOCI Attributable to Parent, Net of Tax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5" t="n">
        <v>8320</v>
      </c>
      <c r="C20" s="5" t="n">
        <v>4408</v>
      </c>
      <c r="D20" s="5" t="n">
        <v>8370</v>
      </c>
      <c r="E20" s="5" t="n">
        <v>4381</v>
      </c>
    </row>
    <row r="21">
      <c r="A21" s="4" t="inlineStr">
        <is>
          <t>Unrealized gains arising during the period</t>
        </is>
      </c>
      <c r="B21" s="5" t="n">
        <v>0</v>
      </c>
      <c r="C21" s="5" t="n">
        <v>0</v>
      </c>
      <c r="D21" s="5" t="n">
        <v>0</v>
      </c>
      <c r="E21" s="5" t="n">
        <v>0</v>
      </c>
    </row>
    <row r="22">
      <c r="A22" s="4" t="inlineStr">
        <is>
          <t>Reclassification of realized net gains to net income</t>
        </is>
      </c>
      <c r="B22" s="5" t="n">
        <v>-97</v>
      </c>
      <c r="C22" s="5" t="n">
        <v>28</v>
      </c>
      <c r="D22" s="5" t="n">
        <v>-147</v>
      </c>
      <c r="E22" s="5" t="n">
        <v>55</v>
      </c>
    </row>
    <row r="23">
      <c r="A23" s="4" t="inlineStr">
        <is>
          <t>Ending balance</t>
        </is>
      </c>
      <c r="B23" s="5" t="n">
        <v>8223</v>
      </c>
      <c r="C23" s="5" t="n">
        <v>4436</v>
      </c>
      <c r="D23" s="5" t="n">
        <v>8223</v>
      </c>
      <c r="E23" s="5" t="n">
        <v>4436</v>
      </c>
    </row>
    <row r="24">
      <c r="A24" s="4" t="inlineStr">
        <is>
          <t>Unrealized (Losses) Gains on Marketable Securities</t>
        </is>
      </c>
      <c r="B24" s="4" t="inlineStr">
        <is>
          <t xml:space="preserve"> </t>
        </is>
      </c>
      <c r="C24" s="4" t="inlineStr">
        <is>
          <t xml:space="preserve"> </t>
        </is>
      </c>
      <c r="D24" s="4" t="inlineStr">
        <is>
          <t xml:space="preserve"> </t>
        </is>
      </c>
      <c r="E24" s="4" t="inlineStr">
        <is>
          <t xml:space="preserve"> </t>
        </is>
      </c>
    </row>
    <row r="25">
      <c r="A25" s="3" t="inlineStr">
        <is>
          <t>AOCI Attributable to Parent, Net of Tax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5" t="n">
        <v>27</v>
      </c>
      <c r="C26" s="5" t="n">
        <v>-150</v>
      </c>
      <c r="D26" s="5" t="n">
        <v>-37</v>
      </c>
      <c r="E26" s="5" t="n">
        <v>-285</v>
      </c>
    </row>
    <row r="27">
      <c r="A27" s="4" t="inlineStr">
        <is>
          <t>Unrealized gains arising during the period</t>
        </is>
      </c>
      <c r="B27" s="5" t="n">
        <v>30</v>
      </c>
      <c r="C27" s="5" t="n">
        <v>37</v>
      </c>
      <c r="D27" s="5" t="n">
        <v>94</v>
      </c>
      <c r="E27" s="5" t="n">
        <v>172</v>
      </c>
    </row>
    <row r="28">
      <c r="A28" s="4" t="inlineStr">
        <is>
          <t>Reclassification of realized net gains to net income</t>
        </is>
      </c>
      <c r="B28" s="5" t="n">
        <v>0</v>
      </c>
      <c r="C28" s="5" t="n">
        <v>0</v>
      </c>
      <c r="D28" s="5" t="n">
        <v>0</v>
      </c>
      <c r="E28" s="5" t="n">
        <v>0</v>
      </c>
    </row>
    <row r="29">
      <c r="A29" s="4" t="inlineStr">
        <is>
          <t>Ending balance</t>
        </is>
      </c>
      <c r="B29" s="6" t="n">
        <v>57</v>
      </c>
      <c r="C29" s="6" t="n">
        <v>-113</v>
      </c>
      <c r="D29" s="6" t="n">
        <v>57</v>
      </c>
      <c r="E29" s="5" t="n">
        <v>-113</v>
      </c>
    </row>
    <row r="30">
      <c r="A30" s="4" t="inlineStr">
        <is>
          <t>Tax effect on unrealized gains (losses), securities, tax expense (benefit)</t>
        </is>
      </c>
      <c r="B30" s="4" t="inlineStr">
        <is>
          <t xml:space="preserve"> </t>
        </is>
      </c>
      <c r="C30" s="4" t="inlineStr">
        <is>
          <t xml:space="preserve"> </t>
        </is>
      </c>
      <c r="D30" s="4" t="inlineStr">
        <is>
          <t xml:space="preserve"> </t>
        </is>
      </c>
      <c r="E30" s="6" t="n">
        <v>1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Plans - Components of Stock-Based Compensation Expense Recognized (Detail)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Employee Service Share-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380</v>
      </c>
      <c r="C4" s="6" t="n">
        <v>11225</v>
      </c>
      <c r="D4" s="6" t="n">
        <v>22163</v>
      </c>
      <c r="E4" s="6" t="n">
        <v>19953</v>
      </c>
    </row>
    <row r="5">
      <c r="A5" s="4" t="inlineStr">
        <is>
          <t>ESPP</t>
        </is>
      </c>
      <c r="B5" s="4" t="inlineStr">
        <is>
          <t xml:space="preserve"> </t>
        </is>
      </c>
      <c r="C5" s="4" t="inlineStr">
        <is>
          <t xml:space="preserve"> </t>
        </is>
      </c>
      <c r="D5" s="4" t="inlineStr">
        <is>
          <t xml:space="preserve"> </t>
        </is>
      </c>
      <c r="E5" s="4" t="inlineStr">
        <is>
          <t xml:space="preserve"> </t>
        </is>
      </c>
    </row>
    <row r="6">
      <c r="A6" s="3" t="inlineStr">
        <is>
          <t>Employee Service Share-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29</v>
      </c>
      <c r="C7" s="5" t="n">
        <v>213</v>
      </c>
      <c r="D7" s="5" t="n">
        <v>451</v>
      </c>
      <c r="E7" s="5" t="n">
        <v>461</v>
      </c>
    </row>
    <row r="8">
      <c r="A8" s="4" t="inlineStr">
        <is>
          <t>Restricted Stock Awards</t>
        </is>
      </c>
      <c r="B8" s="4" t="inlineStr">
        <is>
          <t xml:space="preserve"> </t>
        </is>
      </c>
      <c r="C8" s="4" t="inlineStr">
        <is>
          <t xml:space="preserve"> </t>
        </is>
      </c>
      <c r="D8" s="4" t="inlineStr">
        <is>
          <t xml:space="preserve"> </t>
        </is>
      </c>
      <c r="E8" s="4" t="inlineStr">
        <is>
          <t xml:space="preserve"> </t>
        </is>
      </c>
    </row>
    <row r="9">
      <c r="A9" s="3" t="inlineStr">
        <is>
          <t>Employee Service Share-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11151</v>
      </c>
      <c r="C10" s="6" t="n">
        <v>11012</v>
      </c>
      <c r="D10" s="6" t="n">
        <v>21712</v>
      </c>
      <c r="E10" s="6" t="n">
        <v>19492</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4" t="inlineStr">
        <is>
          <t>Total revenue</t>
        </is>
      </c>
      <c r="B3" s="6" t="n">
        <v>681960</v>
      </c>
      <c r="C3" s="6" t="n">
        <v>712447</v>
      </c>
      <c r="D3" s="6" t="n">
        <v>1364721</v>
      </c>
      <c r="E3" s="6" t="n">
        <v>1418709</v>
      </c>
    </row>
    <row r="4">
      <c r="A4" s="4" t="inlineStr">
        <is>
          <t>Compensation and benefits</t>
        </is>
      </c>
      <c r="B4" s="5" t="n">
        <v>437427</v>
      </c>
      <c r="C4" s="5" t="n">
        <v>453859</v>
      </c>
      <c r="D4" s="5" t="n">
        <v>889202</v>
      </c>
      <c r="E4" s="5" t="n">
        <v>933740</v>
      </c>
    </row>
    <row r="5">
      <c r="A5" s="4" t="inlineStr">
        <is>
          <t>General and administrative expenses</t>
        </is>
      </c>
      <c r="B5" s="5" t="n">
        <v>64541</v>
      </c>
      <c r="C5" s="5" t="n">
        <v>65737</v>
      </c>
      <c r="D5" s="5" t="n">
        <v>124540</v>
      </c>
      <c r="E5" s="5" t="n">
        <v>131654</v>
      </c>
    </row>
    <row r="6">
      <c r="A6" s="4" t="inlineStr">
        <is>
          <t>Depreciation and amortization</t>
        </is>
      </c>
      <c r="B6" s="5" t="n">
        <v>19688</v>
      </c>
      <c r="C6" s="5" t="n">
        <v>19554</v>
      </c>
      <c r="D6" s="5" t="n">
        <v>39266</v>
      </c>
      <c r="E6" s="5" t="n">
        <v>38566</v>
      </c>
    </row>
    <row r="7">
      <c r="A7" s="4" t="inlineStr">
        <is>
          <t>Restructuring charges, net</t>
        </is>
      </c>
      <c r="B7" s="5" t="n">
        <v>576</v>
      </c>
      <c r="C7" s="5" t="n">
        <v>63525</v>
      </c>
      <c r="D7" s="5" t="n">
        <v>576</v>
      </c>
      <c r="E7" s="5" t="n">
        <v>63946</v>
      </c>
    </row>
    <row r="8">
      <c r="A8" s="4" t="inlineStr">
        <is>
          <t>Total operating expenses</t>
        </is>
      </c>
      <c r="B8" s="5" t="n">
        <v>594484</v>
      </c>
      <c r="C8" s="5" t="n">
        <v>689631</v>
      </c>
      <c r="D8" s="5" t="n">
        <v>1201195</v>
      </c>
      <c r="E8" s="5" t="n">
        <v>1339125</v>
      </c>
    </row>
    <row r="9">
      <c r="A9" s="4" t="inlineStr">
        <is>
          <t>Operating income</t>
        </is>
      </c>
      <c r="B9" s="5" t="n">
        <v>87476</v>
      </c>
      <c r="C9" s="5" t="n">
        <v>22816</v>
      </c>
      <c r="D9" s="5" t="n">
        <v>163526</v>
      </c>
      <c r="E9" s="5" t="n">
        <v>79584</v>
      </c>
    </row>
    <row r="10">
      <c r="A10" s="4" t="inlineStr">
        <is>
          <t>Other income (loss), net</t>
        </is>
      </c>
      <c r="B10" s="5" t="n">
        <v>5391</v>
      </c>
      <c r="C10" s="5" t="n">
        <v>-13835</v>
      </c>
      <c r="D10" s="5" t="n">
        <v>19896</v>
      </c>
      <c r="E10" s="5" t="n">
        <v>-258</v>
      </c>
    </row>
    <row r="11">
      <c r="A11" s="4" t="inlineStr">
        <is>
          <t>Interest expense, net</t>
        </is>
      </c>
      <c r="B11" s="5" t="n">
        <v>-5626</v>
      </c>
      <c r="C11" s="5" t="n">
        <v>-6596</v>
      </c>
      <c r="D11" s="5" t="n">
        <v>-9571</v>
      </c>
      <c r="E11" s="5" t="n">
        <v>-11336</v>
      </c>
    </row>
    <row r="12">
      <c r="A12" s="4" t="inlineStr">
        <is>
          <t>Income before provision for income taxes</t>
        </is>
      </c>
      <c r="B12" s="5" t="n">
        <v>87241</v>
      </c>
      <c r="C12" s="5" t="n">
        <v>2385</v>
      </c>
      <c r="D12" s="5" t="n">
        <v>173851</v>
      </c>
      <c r="E12" s="5" t="n">
        <v>67990</v>
      </c>
    </row>
    <row r="13">
      <c r="A13" s="4" t="inlineStr">
        <is>
          <t>Income tax provision</t>
        </is>
      </c>
      <c r="B13" s="5" t="n">
        <v>24898</v>
      </c>
      <c r="C13" s="5" t="n">
        <v>2341</v>
      </c>
      <c r="D13" s="5" t="n">
        <v>47252</v>
      </c>
      <c r="E13" s="5" t="n">
        <v>20761</v>
      </c>
    </row>
    <row r="14">
      <c r="A14" s="4" t="inlineStr">
        <is>
          <t>Net income</t>
        </is>
      </c>
      <c r="B14" s="5" t="n">
        <v>62343</v>
      </c>
      <c r="C14" s="5" t="n">
        <v>44</v>
      </c>
      <c r="D14" s="5" t="n">
        <v>126599</v>
      </c>
      <c r="E14" s="5" t="n">
        <v>47229</v>
      </c>
    </row>
    <row r="15">
      <c r="A15" s="4" t="inlineStr">
        <is>
          <t>Net income attributable to noncontrolling interest</t>
        </is>
      </c>
      <c r="B15" s="5" t="n">
        <v>-1543</v>
      </c>
      <c r="C15" s="5" t="n">
        <v>-1755</v>
      </c>
      <c r="D15" s="5" t="n">
        <v>-3195</v>
      </c>
      <c r="E15" s="5" t="n">
        <v>-2335</v>
      </c>
    </row>
    <row r="16">
      <c r="A16" s="4" t="inlineStr">
        <is>
          <t>Net income (loss) attributable to Korn Ferry</t>
        </is>
      </c>
      <c r="B16" s="6" t="n">
        <v>60800</v>
      </c>
      <c r="C16" s="6" t="n">
        <v>-1711</v>
      </c>
      <c r="D16" s="6" t="n">
        <v>123404</v>
      </c>
      <c r="E16" s="6" t="n">
        <v>44894</v>
      </c>
    </row>
    <row r="17">
      <c r="A17" s="3" t="inlineStr">
        <is>
          <t>Earnings (loss) per common share attributable to Korn Ferry:</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7" t="n">
        <v>1.16</v>
      </c>
      <c r="C18" s="7" t="n">
        <v>-0.04</v>
      </c>
      <c r="D18" s="7" t="n">
        <v>2.34</v>
      </c>
      <c r="E18" s="7" t="n">
        <v>0.86</v>
      </c>
    </row>
    <row r="19">
      <c r="A19" s="4" t="inlineStr">
        <is>
          <t>Diluted (in usd per share)</t>
        </is>
      </c>
      <c r="B19" s="7" t="n">
        <v>1.14</v>
      </c>
      <c r="C19" s="7" t="n">
        <v>-0.04</v>
      </c>
      <c r="D19" s="7" t="n">
        <v>2.3</v>
      </c>
      <c r="E19" s="7" t="n">
        <v>0.86</v>
      </c>
    </row>
    <row r="20">
      <c r="A20" s="3" t="inlineStr">
        <is>
          <t>Weighted-average common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5" t="n">
        <v>51957</v>
      </c>
      <c r="C21" s="5" t="n">
        <v>51328</v>
      </c>
      <c r="D21" s="5" t="n">
        <v>51953</v>
      </c>
      <c r="E21" s="5" t="n">
        <v>51131</v>
      </c>
    </row>
    <row r="22">
      <c r="A22" s="4" t="inlineStr">
        <is>
          <t>Diluted (in shares)</t>
        </is>
      </c>
      <c r="B22" s="5" t="n">
        <v>52750</v>
      </c>
      <c r="C22" s="5" t="n">
        <v>51328</v>
      </c>
      <c r="D22" s="5" t="n">
        <v>52864</v>
      </c>
      <c r="E22" s="5" t="n">
        <v>51401</v>
      </c>
    </row>
    <row r="23">
      <c r="A23" s="4" t="inlineStr">
        <is>
          <t>Cash dividends declared per share (in usd per share)</t>
        </is>
      </c>
      <c r="B23" s="7" t="n">
        <v>0.37</v>
      </c>
      <c r="C23" s="7" t="n">
        <v>0.18</v>
      </c>
      <c r="D23" s="7" t="n">
        <v>0.74</v>
      </c>
      <c r="E23" s="7" t="n">
        <v>0.36</v>
      </c>
    </row>
    <row r="24">
      <c r="A24" s="4" t="inlineStr">
        <is>
          <t>Fee revenue</t>
        </is>
      </c>
      <c r="B24" s="4" t="inlineStr">
        <is>
          <t xml:space="preserve"> </t>
        </is>
      </c>
      <c r="C24" s="4" t="inlineStr">
        <is>
          <t xml:space="preserve"> </t>
        </is>
      </c>
      <c r="D24" s="4" t="inlineStr">
        <is>
          <t xml:space="preserve"> </t>
        </is>
      </c>
      <c r="E24" s="4" t="inlineStr">
        <is>
          <t xml:space="preserve"> </t>
        </is>
      </c>
    </row>
    <row r="25">
      <c r="A25" s="4" t="inlineStr">
        <is>
          <t>Total revenue</t>
        </is>
      </c>
      <c r="B25" s="6" t="n">
        <v>674365</v>
      </c>
      <c r="C25" s="6" t="n">
        <v>704003</v>
      </c>
      <c r="D25" s="6" t="n">
        <v>1349311</v>
      </c>
      <c r="E25" s="6" t="n">
        <v>1403192</v>
      </c>
    </row>
    <row r="26">
      <c r="A26" s="4" t="inlineStr">
        <is>
          <t>Cost of services</t>
        </is>
      </c>
      <c r="B26" s="5" t="n">
        <v>64657</v>
      </c>
      <c r="C26" s="5" t="n">
        <v>78512</v>
      </c>
      <c r="D26" s="5" t="n">
        <v>132201</v>
      </c>
      <c r="E26" s="5" t="n">
        <v>155702</v>
      </c>
    </row>
    <row r="27">
      <c r="A27" s="4" t="inlineStr">
        <is>
          <t>Reimbursed out-of-pocket engagement expenses</t>
        </is>
      </c>
      <c r="B27" s="4" t="inlineStr">
        <is>
          <t xml:space="preserve"> </t>
        </is>
      </c>
      <c r="C27" s="4" t="inlineStr">
        <is>
          <t xml:space="preserve"> </t>
        </is>
      </c>
      <c r="D27" s="4" t="inlineStr">
        <is>
          <t xml:space="preserve"> </t>
        </is>
      </c>
      <c r="E27" s="4" t="inlineStr">
        <is>
          <t xml:space="preserve"> </t>
        </is>
      </c>
    </row>
    <row r="28">
      <c r="A28" s="4" t="inlineStr">
        <is>
          <t>Total revenue</t>
        </is>
      </c>
      <c r="B28" s="5" t="n">
        <v>7595</v>
      </c>
      <c r="C28" s="5" t="n">
        <v>8444</v>
      </c>
      <c r="D28" s="5" t="n">
        <v>15410</v>
      </c>
      <c r="E28" s="5" t="n">
        <v>15517</v>
      </c>
    </row>
    <row r="29">
      <c r="A29" s="4" t="inlineStr">
        <is>
          <t>Reimbursed expenses</t>
        </is>
      </c>
      <c r="B29" s="4" t="inlineStr">
        <is>
          <t xml:space="preserve"> </t>
        </is>
      </c>
      <c r="C29" s="4" t="inlineStr">
        <is>
          <t xml:space="preserve"> </t>
        </is>
      </c>
      <c r="D29" s="4" t="inlineStr">
        <is>
          <t xml:space="preserve"> </t>
        </is>
      </c>
      <c r="E29" s="4" t="inlineStr">
        <is>
          <t xml:space="preserve"> </t>
        </is>
      </c>
    </row>
    <row r="30">
      <c r="A30" s="4" t="inlineStr">
        <is>
          <t>Cost of services</t>
        </is>
      </c>
      <c r="B30" s="6" t="n">
        <v>7595</v>
      </c>
      <c r="C30" s="6" t="n">
        <v>8444</v>
      </c>
      <c r="D30" s="6" t="n">
        <v>15410</v>
      </c>
      <c r="E30" s="6" t="n">
        <v>1551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Employee Stock Plans - Additional Information (Detail) - USD ($) $ in Thousands</t>
        </is>
      </c>
      <c r="B1" s="2" t="inlineStr">
        <is>
          <t>3 Months Ended</t>
        </is>
      </c>
      <c r="F1" s="2" t="inlineStr">
        <is>
          <t>6 Months Ended</t>
        </is>
      </c>
    </row>
    <row r="2">
      <c r="B2" s="2" t="inlineStr">
        <is>
          <t>Oct. 31, 2024</t>
        </is>
      </c>
      <c r="C2" s="2" t="inlineStr">
        <is>
          <t>Jul. 31, 2024</t>
        </is>
      </c>
      <c r="D2" s="2" t="inlineStr">
        <is>
          <t>Oct. 31, 2023</t>
        </is>
      </c>
      <c r="E2" s="2" t="inlineStr">
        <is>
          <t>Jul. 31, 2023</t>
        </is>
      </c>
      <c r="F2" s="2" t="inlineStr">
        <is>
          <t>Oct. 31, 2024</t>
        </is>
      </c>
      <c r="G2" s="2" t="inlineStr">
        <is>
          <t>Oct. 31, 2023</t>
        </is>
      </c>
      <c r="H2" s="2" t="inlineStr">
        <is>
          <t>Sep. 25,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 during the period, value</t>
        </is>
      </c>
      <c r="B4" s="6" t="n">
        <v>32944</v>
      </c>
      <c r="C4" s="6" t="n">
        <v>40113</v>
      </c>
      <c r="D4" s="6" t="n">
        <v>4765</v>
      </c>
      <c r="E4" s="6" t="n">
        <v>14358</v>
      </c>
      <c r="F4" s="4" t="inlineStr">
        <is>
          <t xml:space="preserve"> </t>
        </is>
      </c>
      <c r="G4" s="4" t="inlineStr">
        <is>
          <t xml:space="preserve"> </t>
        </is>
      </c>
      <c r="H4" s="4" t="inlineStr">
        <is>
          <t xml:space="preserve"> </t>
        </is>
      </c>
    </row>
    <row r="5">
      <c r="A5" s="4" t="inlineStr">
        <is>
          <t>Stock Incentive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tock available for stock based award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900000</v>
      </c>
    </row>
    <row r="8">
      <c r="A8" s="4" t="inlineStr">
        <is>
          <t>Treasury Stock, Comm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hares repurchased during the period (in shares)</t>
        </is>
      </c>
      <c r="B10" s="5" t="n">
        <v>456250</v>
      </c>
      <c r="C10" s="4" t="inlineStr">
        <is>
          <t xml:space="preserve"> </t>
        </is>
      </c>
      <c r="D10" s="5" t="n">
        <v>92500</v>
      </c>
      <c r="E10" s="4" t="inlineStr">
        <is>
          <t xml:space="preserve"> </t>
        </is>
      </c>
      <c r="F10" s="5" t="n">
        <v>807500</v>
      </c>
      <c r="G10" s="5" t="n">
        <v>182500</v>
      </c>
      <c r="H10" s="4" t="inlineStr">
        <is>
          <t xml:space="preserve"> </t>
        </is>
      </c>
    </row>
    <row r="11">
      <c r="A11" s="4" t="inlineStr">
        <is>
          <t>Shares repurchased during the period, value</t>
        </is>
      </c>
      <c r="B11" s="6" t="n">
        <v>32600</v>
      </c>
      <c r="C11" s="4" t="inlineStr">
        <is>
          <t xml:space="preserve"> </t>
        </is>
      </c>
      <c r="D11" s="6" t="n">
        <v>4400</v>
      </c>
      <c r="E11" s="4" t="inlineStr">
        <is>
          <t xml:space="preserve"> </t>
        </is>
      </c>
      <c r="F11" s="6" t="n">
        <v>56100</v>
      </c>
      <c r="G11" s="6" t="n">
        <v>8600</v>
      </c>
      <c r="H11" s="4" t="inlineStr">
        <is>
          <t xml:space="preserve"> </t>
        </is>
      </c>
    </row>
  </sheetData>
  <mergeCells count="3">
    <mergeCell ref="A1:A2"/>
    <mergeCell ref="B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Financial Instruments and Balance Sheet Classification (Detail)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c r="F2" s="2" t="inlineStr">
        <is>
          <t>Apr. 30, 2024</t>
        </is>
      </c>
    </row>
    <row r="3">
      <c r="A3" s="3" t="inlineStr">
        <is>
          <t>Fair Value Measurements, Nonrecurring Value Measurement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s, fair value</t>
        </is>
      </c>
      <c r="B4" s="6" t="n">
        <v>966457</v>
      </c>
      <c r="C4" s="4" t="inlineStr">
        <is>
          <t xml:space="preserve"> </t>
        </is>
      </c>
      <c r="D4" s="6" t="n">
        <v>966457</v>
      </c>
      <c r="E4" s="4" t="inlineStr">
        <is>
          <t xml:space="preserve"> </t>
        </is>
      </c>
      <c r="F4" s="6" t="n">
        <v>1195001</v>
      </c>
    </row>
    <row r="5">
      <c r="A5" s="3" t="inlineStr">
        <is>
          <t>Balance Sheet Related Disclosures [Abstract]</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ash and Cash Equivalents</t>
        </is>
      </c>
      <c r="B6" s="5" t="n">
        <v>694850</v>
      </c>
      <c r="C6" s="4" t="inlineStr">
        <is>
          <t xml:space="preserve"> </t>
        </is>
      </c>
      <c r="D6" s="5" t="n">
        <v>694850</v>
      </c>
      <c r="E6" s="4" t="inlineStr">
        <is>
          <t xml:space="preserve"> </t>
        </is>
      </c>
      <c r="F6" s="5" t="n">
        <v>941005</v>
      </c>
    </row>
    <row r="7">
      <c r="A7" s="4" t="inlineStr">
        <is>
          <t>Marketable Securities, Current</t>
        </is>
      </c>
      <c r="B7" s="5" t="n">
        <v>40658</v>
      </c>
      <c r="C7" s="4" t="inlineStr">
        <is>
          <t xml:space="preserve"> </t>
        </is>
      </c>
      <c r="D7" s="5" t="n">
        <v>40658</v>
      </c>
      <c r="E7" s="4" t="inlineStr">
        <is>
          <t xml:space="preserve"> </t>
        </is>
      </c>
      <c r="F7" s="5" t="n">
        <v>42742</v>
      </c>
    </row>
    <row r="8">
      <c r="A8" s="4" t="inlineStr">
        <is>
          <t>Marketable Securities, Non- current</t>
        </is>
      </c>
      <c r="B8" s="5" t="n">
        <v>231956</v>
      </c>
      <c r="C8" s="4" t="inlineStr">
        <is>
          <t xml:space="preserve"> </t>
        </is>
      </c>
      <c r="D8" s="5" t="n">
        <v>231956</v>
      </c>
      <c r="E8" s="4" t="inlineStr">
        <is>
          <t xml:space="preserve"> </t>
        </is>
      </c>
      <c r="F8" s="5" t="n">
        <v>211681</v>
      </c>
    </row>
    <row r="9">
      <c r="A9" s="4" t="inlineStr">
        <is>
          <t>Other Accrued Liabilities</t>
        </is>
      </c>
      <c r="B9" s="5" t="n">
        <v>-1007</v>
      </c>
      <c r="C9" s="4" t="inlineStr">
        <is>
          <t xml:space="preserve"> </t>
        </is>
      </c>
      <c r="D9" s="5" t="n">
        <v>-1007</v>
      </c>
      <c r="E9" s="4" t="inlineStr">
        <is>
          <t xml:space="preserve"> </t>
        </is>
      </c>
      <c r="F9" s="5" t="n">
        <v>-427</v>
      </c>
    </row>
    <row r="10">
      <c r="A10" s="4" t="inlineStr">
        <is>
          <t>Mutual fund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alance Sheet Related Disclosures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bligations for which assets are held in trust</t>
        </is>
      </c>
      <c r="B12" s="5" t="n">
        <v>215400</v>
      </c>
      <c r="C12" s="4" t="inlineStr">
        <is>
          <t xml:space="preserve"> </t>
        </is>
      </c>
      <c r="D12" s="5" t="n">
        <v>215400</v>
      </c>
      <c r="E12" s="4" t="inlineStr">
        <is>
          <t xml:space="preserve"> </t>
        </is>
      </c>
      <c r="F12" s="5" t="n">
        <v>198600</v>
      </c>
    </row>
    <row r="13">
      <c r="A13" s="4" t="inlineStr">
        <is>
          <t>Unvested obligations under deferred compensation plans</t>
        </is>
      </c>
      <c r="B13" s="5" t="n">
        <v>19600</v>
      </c>
      <c r="C13" s="4" t="inlineStr">
        <is>
          <t xml:space="preserve"> </t>
        </is>
      </c>
      <c r="D13" s="5" t="n">
        <v>19600</v>
      </c>
      <c r="E13" s="4" t="inlineStr">
        <is>
          <t xml:space="preserve"> </t>
        </is>
      </c>
      <c r="F13" s="5" t="n">
        <v>22400</v>
      </c>
    </row>
    <row r="14">
      <c r="A14" s="4" t="inlineStr">
        <is>
          <t>Increase (decrease) in the fair value of marketable securities</t>
        </is>
      </c>
      <c r="B14" s="5" t="n">
        <v>4700</v>
      </c>
      <c r="C14" s="6" t="n">
        <v>-13800</v>
      </c>
      <c r="D14" s="5" t="n">
        <v>18900</v>
      </c>
      <c r="E14" s="6" t="n">
        <v>-1000</v>
      </c>
      <c r="F14" s="4" t="inlineStr">
        <is>
          <t xml:space="preserve"> </t>
        </is>
      </c>
    </row>
    <row r="15">
      <c r="A15" s="4" t="inlineStr">
        <is>
          <t>Fair Value, Inputs, Level 2</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Measurements, Nonrecurring Value Measurement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st</t>
        </is>
      </c>
      <c r="B17" s="5" t="n">
        <v>39690</v>
      </c>
      <c r="C17" s="4" t="inlineStr">
        <is>
          <t xml:space="preserve"> </t>
        </is>
      </c>
      <c r="D17" s="5" t="n">
        <v>39690</v>
      </c>
      <c r="E17" s="4" t="inlineStr">
        <is>
          <t xml:space="preserve"> </t>
        </is>
      </c>
      <c r="F17" s="5" t="n">
        <v>38550</v>
      </c>
    </row>
    <row r="18">
      <c r="A18" s="4" t="inlineStr">
        <is>
          <t>Unrealized Gains</t>
        </is>
      </c>
      <c r="B18" s="5" t="n">
        <v>108</v>
      </c>
      <c r="C18" s="4" t="inlineStr">
        <is>
          <t xml:space="preserve"> </t>
        </is>
      </c>
      <c r="D18" s="5" t="n">
        <v>108</v>
      </c>
      <c r="E18" s="4" t="inlineStr">
        <is>
          <t xml:space="preserve"> </t>
        </is>
      </c>
      <c r="F18" s="5" t="n">
        <v>4</v>
      </c>
    </row>
    <row r="19">
      <c r="A19" s="4" t="inlineStr">
        <is>
          <t>Unrealized Losses</t>
        </is>
      </c>
      <c r="B19" s="5" t="n">
        <v>-32</v>
      </c>
      <c r="C19" s="4" t="inlineStr">
        <is>
          <t xml:space="preserve"> </t>
        </is>
      </c>
      <c r="D19" s="5" t="n">
        <v>-32</v>
      </c>
      <c r="E19" s="4" t="inlineStr">
        <is>
          <t xml:space="preserve"> </t>
        </is>
      </c>
      <c r="F19" s="5" t="n">
        <v>-55</v>
      </c>
    </row>
    <row r="20">
      <c r="A20" s="4" t="inlineStr">
        <is>
          <t>Debt securities AFS, fair value</t>
        </is>
      </c>
      <c r="B20" s="5" t="n">
        <v>39766</v>
      </c>
      <c r="C20" s="4" t="inlineStr">
        <is>
          <t xml:space="preserve"> </t>
        </is>
      </c>
      <c r="D20" s="5" t="n">
        <v>39766</v>
      </c>
      <c r="E20" s="4" t="inlineStr">
        <is>
          <t xml:space="preserve"> </t>
        </is>
      </c>
      <c r="F20" s="5" t="n">
        <v>38499</v>
      </c>
    </row>
    <row r="21">
      <c r="A21" s="3" t="inlineStr">
        <is>
          <t>Balance Sheet Related Disclosures [Abstrac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sh and Cash Equivalents</t>
        </is>
      </c>
      <c r="B22" s="5" t="n">
        <v>0</v>
      </c>
      <c r="C22" s="4" t="inlineStr">
        <is>
          <t xml:space="preserve"> </t>
        </is>
      </c>
      <c r="D22" s="5" t="n">
        <v>0</v>
      </c>
      <c r="E22" s="4" t="inlineStr">
        <is>
          <t xml:space="preserve"> </t>
        </is>
      </c>
      <c r="F22" s="5" t="n">
        <v>3932</v>
      </c>
    </row>
    <row r="23">
      <c r="A23" s="4" t="inlineStr">
        <is>
          <t>Marketable Securities, Current</t>
        </is>
      </c>
      <c r="B23" s="5" t="n">
        <v>26109</v>
      </c>
      <c r="C23" s="4" t="inlineStr">
        <is>
          <t xml:space="preserve"> </t>
        </is>
      </c>
      <c r="D23" s="5" t="n">
        <v>26109</v>
      </c>
      <c r="E23" s="4" t="inlineStr">
        <is>
          <t xml:space="preserve"> </t>
        </is>
      </c>
      <c r="F23" s="5" t="n">
        <v>25414</v>
      </c>
    </row>
    <row r="24">
      <c r="A24" s="4" t="inlineStr">
        <is>
          <t>Marketable Securities, Non- current</t>
        </is>
      </c>
      <c r="B24" s="5" t="n">
        <v>13657</v>
      </c>
      <c r="C24" s="4" t="inlineStr">
        <is>
          <t xml:space="preserve"> </t>
        </is>
      </c>
      <c r="D24" s="5" t="n">
        <v>13657</v>
      </c>
      <c r="E24" s="4" t="inlineStr">
        <is>
          <t xml:space="preserve"> </t>
        </is>
      </c>
      <c r="F24" s="5" t="n">
        <v>9153</v>
      </c>
    </row>
    <row r="25">
      <c r="A25" s="4" t="inlineStr">
        <is>
          <t>Other Accrued Liabilities</t>
        </is>
      </c>
      <c r="B25" s="5" t="n">
        <v>0</v>
      </c>
      <c r="C25" s="4" t="inlineStr">
        <is>
          <t xml:space="preserve"> </t>
        </is>
      </c>
      <c r="D25" s="5" t="n">
        <v>0</v>
      </c>
      <c r="E25" s="4" t="inlineStr">
        <is>
          <t xml:space="preserve"> </t>
        </is>
      </c>
      <c r="F25" s="5" t="n">
        <v>0</v>
      </c>
    </row>
    <row r="26">
      <c r="A26" s="4" t="inlineStr">
        <is>
          <t>Fair Value, Inputs, Level 2 | Foreign currency forward contract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Fair Value Measurements, Nonrecurring Value Measurement [Abstrac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Foreign currency forward contracts, fair value</t>
        </is>
      </c>
      <c r="B28" s="5" t="n">
        <v>-1007</v>
      </c>
      <c r="C28" s="4" t="inlineStr">
        <is>
          <t xml:space="preserve"> </t>
        </is>
      </c>
      <c r="D28" s="5" t="n">
        <v>-1007</v>
      </c>
      <c r="E28" s="4" t="inlineStr">
        <is>
          <t xml:space="preserve"> </t>
        </is>
      </c>
      <c r="F28" s="5" t="n">
        <v>-427</v>
      </c>
    </row>
    <row r="29">
      <c r="A29" s="3" t="inlineStr">
        <is>
          <t>Balance Sheet Related Disclosures [Abstract]</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Cash and Cash Equivalents</t>
        </is>
      </c>
      <c r="B30" s="5" t="n">
        <v>0</v>
      </c>
      <c r="C30" s="4" t="inlineStr">
        <is>
          <t xml:space="preserve"> </t>
        </is>
      </c>
      <c r="D30" s="5" t="n">
        <v>0</v>
      </c>
      <c r="E30" s="4" t="inlineStr">
        <is>
          <t xml:space="preserve"> </t>
        </is>
      </c>
      <c r="F30" s="5" t="n">
        <v>0</v>
      </c>
    </row>
    <row r="31">
      <c r="A31" s="4" t="inlineStr">
        <is>
          <t>Marketable Securities, Current</t>
        </is>
      </c>
      <c r="B31" s="5" t="n">
        <v>0</v>
      </c>
      <c r="C31" s="4" t="inlineStr">
        <is>
          <t xml:space="preserve"> </t>
        </is>
      </c>
      <c r="D31" s="5" t="n">
        <v>0</v>
      </c>
      <c r="E31" s="4" t="inlineStr">
        <is>
          <t xml:space="preserve"> </t>
        </is>
      </c>
      <c r="F31" s="5" t="n">
        <v>0</v>
      </c>
    </row>
    <row r="32">
      <c r="A32" s="4" t="inlineStr">
        <is>
          <t>Marketable Securities, Non- current</t>
        </is>
      </c>
      <c r="B32" s="5" t="n">
        <v>0</v>
      </c>
      <c r="C32" s="4" t="inlineStr">
        <is>
          <t xml:space="preserve"> </t>
        </is>
      </c>
      <c r="D32" s="5" t="n">
        <v>0</v>
      </c>
      <c r="E32" s="4" t="inlineStr">
        <is>
          <t xml:space="preserve"> </t>
        </is>
      </c>
      <c r="F32" s="5" t="n">
        <v>0</v>
      </c>
    </row>
    <row r="33">
      <c r="A33" s="4" t="inlineStr">
        <is>
          <t>Other Accrued Liabilities</t>
        </is>
      </c>
      <c r="B33" s="5" t="n">
        <v>-1007</v>
      </c>
      <c r="C33" s="4" t="inlineStr">
        <is>
          <t xml:space="preserve"> </t>
        </is>
      </c>
      <c r="D33" s="5" t="n">
        <v>-1007</v>
      </c>
      <c r="E33" s="4" t="inlineStr">
        <is>
          <t xml:space="preserve"> </t>
        </is>
      </c>
      <c r="F33" s="5" t="n">
        <v>-427</v>
      </c>
    </row>
    <row r="34">
      <c r="A34" s="4" t="inlineStr">
        <is>
          <t>Fair Value, Inputs, Level 2 | Commercial pap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Measurements, Nonrecurring Value Measurement [Abstract]</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ost</t>
        </is>
      </c>
      <c r="B36" s="5" t="n">
        <v>5645</v>
      </c>
      <c r="C36" s="4" t="inlineStr">
        <is>
          <t xml:space="preserve"> </t>
        </is>
      </c>
      <c r="D36" s="5" t="n">
        <v>5645</v>
      </c>
      <c r="E36" s="4" t="inlineStr">
        <is>
          <t xml:space="preserve"> </t>
        </is>
      </c>
      <c r="F36" s="5" t="n">
        <v>16873</v>
      </c>
    </row>
    <row r="37">
      <c r="A37" s="4" t="inlineStr">
        <is>
          <t>Unrealized Gains</t>
        </is>
      </c>
      <c r="B37" s="5" t="n">
        <v>1</v>
      </c>
      <c r="C37" s="4" t="inlineStr">
        <is>
          <t xml:space="preserve"> </t>
        </is>
      </c>
      <c r="D37" s="5" t="n">
        <v>1</v>
      </c>
      <c r="E37" s="4" t="inlineStr">
        <is>
          <t xml:space="preserve"> </t>
        </is>
      </c>
      <c r="F37" s="5" t="n">
        <v>1</v>
      </c>
    </row>
    <row r="38">
      <c r="A38" s="4" t="inlineStr">
        <is>
          <t>Unrealized Losses</t>
        </is>
      </c>
      <c r="B38" s="5" t="n">
        <v>-4</v>
      </c>
      <c r="C38" s="4" t="inlineStr">
        <is>
          <t xml:space="preserve"> </t>
        </is>
      </c>
      <c r="D38" s="5" t="n">
        <v>-4</v>
      </c>
      <c r="E38" s="4" t="inlineStr">
        <is>
          <t xml:space="preserve"> </t>
        </is>
      </c>
      <c r="F38" s="5" t="n">
        <v>-19</v>
      </c>
    </row>
    <row r="39">
      <c r="A39" s="4" t="inlineStr">
        <is>
          <t>Debt securities AFS, fair value</t>
        </is>
      </c>
      <c r="B39" s="5" t="n">
        <v>5642</v>
      </c>
      <c r="C39" s="4" t="inlineStr">
        <is>
          <t xml:space="preserve"> </t>
        </is>
      </c>
      <c r="D39" s="5" t="n">
        <v>5642</v>
      </c>
      <c r="E39" s="4" t="inlineStr">
        <is>
          <t xml:space="preserve"> </t>
        </is>
      </c>
      <c r="F39" s="5" t="n">
        <v>16855</v>
      </c>
    </row>
    <row r="40">
      <c r="A40" s="3" t="inlineStr">
        <is>
          <t>Balance Sheet Related Disclosures [Abstrac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ash and Cash Equivalents</t>
        </is>
      </c>
      <c r="B41" s="5" t="n">
        <v>0</v>
      </c>
      <c r="C41" s="4" t="inlineStr">
        <is>
          <t xml:space="preserve"> </t>
        </is>
      </c>
      <c r="D41" s="5" t="n">
        <v>0</v>
      </c>
      <c r="E41" s="4" t="inlineStr">
        <is>
          <t xml:space="preserve"> </t>
        </is>
      </c>
      <c r="F41" s="5" t="n">
        <v>3932</v>
      </c>
    </row>
    <row r="42">
      <c r="A42" s="4" t="inlineStr">
        <is>
          <t>Marketable Securities, Current</t>
        </is>
      </c>
      <c r="B42" s="5" t="n">
        <v>5642</v>
      </c>
      <c r="C42" s="4" t="inlineStr">
        <is>
          <t xml:space="preserve"> </t>
        </is>
      </c>
      <c r="D42" s="5" t="n">
        <v>5642</v>
      </c>
      <c r="E42" s="4" t="inlineStr">
        <is>
          <t xml:space="preserve"> </t>
        </is>
      </c>
      <c r="F42" s="5" t="n">
        <v>12923</v>
      </c>
    </row>
    <row r="43">
      <c r="A43" s="4" t="inlineStr">
        <is>
          <t>Marketable Securities, Non- current</t>
        </is>
      </c>
      <c r="B43" s="5" t="n">
        <v>0</v>
      </c>
      <c r="C43" s="4" t="inlineStr">
        <is>
          <t xml:space="preserve"> </t>
        </is>
      </c>
      <c r="D43" s="5" t="n">
        <v>0</v>
      </c>
      <c r="E43" s="4" t="inlineStr">
        <is>
          <t xml:space="preserve"> </t>
        </is>
      </c>
      <c r="F43" s="5" t="n">
        <v>0</v>
      </c>
    </row>
    <row r="44">
      <c r="A44" s="4" t="inlineStr">
        <is>
          <t>Other Accrued Liabilities</t>
        </is>
      </c>
      <c r="B44" s="5" t="n">
        <v>0</v>
      </c>
      <c r="C44" s="4" t="inlineStr">
        <is>
          <t xml:space="preserve"> </t>
        </is>
      </c>
      <c r="D44" s="5" t="n">
        <v>0</v>
      </c>
      <c r="E44" s="4" t="inlineStr">
        <is>
          <t xml:space="preserve"> </t>
        </is>
      </c>
      <c r="F44" s="5" t="n">
        <v>0</v>
      </c>
    </row>
    <row r="45">
      <c r="A45" s="4" t="inlineStr">
        <is>
          <t>Fair Value, Inputs, Level 2 | Corporate notes/bond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Measurements, Nonrecurring Value Measurement [Abstract]</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Cost</t>
        </is>
      </c>
      <c r="B47" s="5" t="n">
        <v>27879</v>
      </c>
      <c r="C47" s="4" t="inlineStr">
        <is>
          <t xml:space="preserve"> </t>
        </is>
      </c>
      <c r="D47" s="5" t="n">
        <v>27879</v>
      </c>
      <c r="E47" s="4" t="inlineStr">
        <is>
          <t xml:space="preserve"> </t>
        </is>
      </c>
      <c r="F47" s="5" t="n">
        <v>17322</v>
      </c>
    </row>
    <row r="48">
      <c r="A48" s="4" t="inlineStr">
        <is>
          <t>Unrealized Gains</t>
        </is>
      </c>
      <c r="B48" s="5" t="n">
        <v>92</v>
      </c>
      <c r="C48" s="4" t="inlineStr">
        <is>
          <t xml:space="preserve"> </t>
        </is>
      </c>
      <c r="D48" s="5" t="n">
        <v>92</v>
      </c>
      <c r="E48" s="4" t="inlineStr">
        <is>
          <t xml:space="preserve"> </t>
        </is>
      </c>
      <c r="F48" s="5" t="n">
        <v>3</v>
      </c>
    </row>
    <row r="49">
      <c r="A49" s="4" t="inlineStr">
        <is>
          <t>Unrealized Losses</t>
        </is>
      </c>
      <c r="B49" s="5" t="n">
        <v>-28</v>
      </c>
      <c r="C49" s="4" t="inlineStr">
        <is>
          <t xml:space="preserve"> </t>
        </is>
      </c>
      <c r="D49" s="5" t="n">
        <v>-28</v>
      </c>
      <c r="E49" s="4" t="inlineStr">
        <is>
          <t xml:space="preserve"> </t>
        </is>
      </c>
      <c r="F49" s="5" t="n">
        <v>-27</v>
      </c>
    </row>
    <row r="50">
      <c r="A50" s="4" t="inlineStr">
        <is>
          <t>Debt securities AFS, fair value</t>
        </is>
      </c>
      <c r="B50" s="5" t="n">
        <v>27943</v>
      </c>
      <c r="C50" s="4" t="inlineStr">
        <is>
          <t xml:space="preserve"> </t>
        </is>
      </c>
      <c r="D50" s="5" t="n">
        <v>27943</v>
      </c>
      <c r="E50" s="4" t="inlineStr">
        <is>
          <t xml:space="preserve"> </t>
        </is>
      </c>
      <c r="F50" s="5" t="n">
        <v>17298</v>
      </c>
    </row>
    <row r="51">
      <c r="A51" s="3" t="inlineStr">
        <is>
          <t>Balance Sheet Related Disclosures [Abstrac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Cash and Cash Equivalents</t>
        </is>
      </c>
      <c r="B52" s="5" t="n">
        <v>0</v>
      </c>
      <c r="C52" s="4" t="inlineStr">
        <is>
          <t xml:space="preserve"> </t>
        </is>
      </c>
      <c r="D52" s="5" t="n">
        <v>0</v>
      </c>
      <c r="E52" s="4" t="inlineStr">
        <is>
          <t xml:space="preserve"> </t>
        </is>
      </c>
      <c r="F52" s="5" t="n">
        <v>0</v>
      </c>
    </row>
    <row r="53">
      <c r="A53" s="4" t="inlineStr">
        <is>
          <t>Marketable Securities, Current</t>
        </is>
      </c>
      <c r="B53" s="5" t="n">
        <v>15536</v>
      </c>
      <c r="C53" s="4" t="inlineStr">
        <is>
          <t xml:space="preserve"> </t>
        </is>
      </c>
      <c r="D53" s="5" t="n">
        <v>15536</v>
      </c>
      <c r="E53" s="4" t="inlineStr">
        <is>
          <t xml:space="preserve"> </t>
        </is>
      </c>
      <c r="F53" s="5" t="n">
        <v>10050</v>
      </c>
    </row>
    <row r="54">
      <c r="A54" s="4" t="inlineStr">
        <is>
          <t>Marketable Securities, Non- current</t>
        </is>
      </c>
      <c r="B54" s="5" t="n">
        <v>12407</v>
      </c>
      <c r="C54" s="4" t="inlineStr">
        <is>
          <t xml:space="preserve"> </t>
        </is>
      </c>
      <c r="D54" s="5" t="n">
        <v>12407</v>
      </c>
      <c r="E54" s="4" t="inlineStr">
        <is>
          <t xml:space="preserve"> </t>
        </is>
      </c>
      <c r="F54" s="5" t="n">
        <v>7248</v>
      </c>
    </row>
    <row r="55">
      <c r="A55" s="4" t="inlineStr">
        <is>
          <t>Other Accrued Liabilities</t>
        </is>
      </c>
      <c r="B55" s="5" t="n">
        <v>0</v>
      </c>
      <c r="C55" s="4" t="inlineStr">
        <is>
          <t xml:space="preserve"> </t>
        </is>
      </c>
      <c r="D55" s="5" t="n">
        <v>0</v>
      </c>
      <c r="E55" s="4" t="inlineStr">
        <is>
          <t xml:space="preserve"> </t>
        </is>
      </c>
      <c r="F55" s="5" t="n">
        <v>0</v>
      </c>
    </row>
    <row r="56">
      <c r="A56" s="4" t="inlineStr">
        <is>
          <t>Fair Value, Inputs, Level 2 | U.S. Treasury and Agency Securiti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Measurements, Nonrecurring Value Measurement [Abstract]</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Cost</t>
        </is>
      </c>
      <c r="B58" s="5" t="n">
        <v>6166</v>
      </c>
      <c r="C58" s="4" t="inlineStr">
        <is>
          <t xml:space="preserve"> </t>
        </is>
      </c>
      <c r="D58" s="5" t="n">
        <v>6166</v>
      </c>
      <c r="E58" s="4" t="inlineStr">
        <is>
          <t xml:space="preserve"> </t>
        </is>
      </c>
      <c r="F58" s="5" t="n">
        <v>4355</v>
      </c>
    </row>
    <row r="59">
      <c r="A59" s="4" t="inlineStr">
        <is>
          <t>Unrealized Gains</t>
        </is>
      </c>
      <c r="B59" s="5" t="n">
        <v>15</v>
      </c>
      <c r="C59" s="4" t="inlineStr">
        <is>
          <t xml:space="preserve"> </t>
        </is>
      </c>
      <c r="D59" s="5" t="n">
        <v>15</v>
      </c>
      <c r="E59" s="4" t="inlineStr">
        <is>
          <t xml:space="preserve"> </t>
        </is>
      </c>
      <c r="F59" s="5" t="n">
        <v>0</v>
      </c>
    </row>
    <row r="60">
      <c r="A60" s="4" t="inlineStr">
        <is>
          <t>Unrealized Losses</t>
        </is>
      </c>
      <c r="B60" s="5" t="n">
        <v>0</v>
      </c>
      <c r="C60" s="4" t="inlineStr">
        <is>
          <t xml:space="preserve"> </t>
        </is>
      </c>
      <c r="D60" s="5" t="n">
        <v>0</v>
      </c>
      <c r="E60" s="4" t="inlineStr">
        <is>
          <t xml:space="preserve"> </t>
        </is>
      </c>
      <c r="F60" s="5" t="n">
        <v>-9</v>
      </c>
    </row>
    <row r="61">
      <c r="A61" s="4" t="inlineStr">
        <is>
          <t>Debt securities AFS, fair value</t>
        </is>
      </c>
      <c r="B61" s="5" t="n">
        <v>6181</v>
      </c>
      <c r="C61" s="4" t="inlineStr">
        <is>
          <t xml:space="preserve"> </t>
        </is>
      </c>
      <c r="D61" s="5" t="n">
        <v>6181</v>
      </c>
      <c r="E61" s="4" t="inlineStr">
        <is>
          <t xml:space="preserve"> </t>
        </is>
      </c>
      <c r="F61" s="5" t="n">
        <v>4346</v>
      </c>
    </row>
    <row r="62">
      <c r="A62" s="3" t="inlineStr">
        <is>
          <t>Balance Sheet Related Disclosures [Abstract]</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Cash and Cash Equivalents</t>
        </is>
      </c>
      <c r="B63" s="5" t="n">
        <v>0</v>
      </c>
      <c r="C63" s="4" t="inlineStr">
        <is>
          <t xml:space="preserve"> </t>
        </is>
      </c>
      <c r="D63" s="5" t="n">
        <v>0</v>
      </c>
      <c r="E63" s="4" t="inlineStr">
        <is>
          <t xml:space="preserve"> </t>
        </is>
      </c>
      <c r="F63" s="5" t="n">
        <v>0</v>
      </c>
    </row>
    <row r="64">
      <c r="A64" s="4" t="inlineStr">
        <is>
          <t>Marketable Securities, Current</t>
        </is>
      </c>
      <c r="B64" s="5" t="n">
        <v>4931</v>
      </c>
      <c r="C64" s="4" t="inlineStr">
        <is>
          <t xml:space="preserve"> </t>
        </is>
      </c>
      <c r="D64" s="5" t="n">
        <v>4931</v>
      </c>
      <c r="E64" s="4" t="inlineStr">
        <is>
          <t xml:space="preserve"> </t>
        </is>
      </c>
      <c r="F64" s="5" t="n">
        <v>2441</v>
      </c>
    </row>
    <row r="65">
      <c r="A65" s="4" t="inlineStr">
        <is>
          <t>Marketable Securities, Non- current</t>
        </is>
      </c>
      <c r="B65" s="5" t="n">
        <v>1250</v>
      </c>
      <c r="C65" s="4" t="inlineStr">
        <is>
          <t xml:space="preserve"> </t>
        </is>
      </c>
      <c r="D65" s="5" t="n">
        <v>1250</v>
      </c>
      <c r="E65" s="4" t="inlineStr">
        <is>
          <t xml:space="preserve"> </t>
        </is>
      </c>
      <c r="F65" s="5" t="n">
        <v>1905</v>
      </c>
    </row>
    <row r="66">
      <c r="A66" s="4" t="inlineStr">
        <is>
          <t>Other Accrued Liabilities</t>
        </is>
      </c>
      <c r="B66" s="5" t="n">
        <v>0</v>
      </c>
      <c r="C66" s="4" t="inlineStr">
        <is>
          <t xml:space="preserve"> </t>
        </is>
      </c>
      <c r="D66" s="5" t="n">
        <v>0</v>
      </c>
      <c r="E66" s="4" t="inlineStr">
        <is>
          <t xml:space="preserve"> </t>
        </is>
      </c>
      <c r="F66" s="5" t="n">
        <v>0</v>
      </c>
    </row>
    <row r="67">
      <c r="A67" s="4" t="inlineStr">
        <is>
          <t>Fair Value, Inputs, Level 1 | Mutual funds</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Fair Value Measurements, Nonrecurring Value Measurement [Abstract]</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Equity securities, fair value</t>
        </is>
      </c>
      <c r="B69" s="5" t="n">
        <v>232848</v>
      </c>
      <c r="C69" s="4" t="inlineStr">
        <is>
          <t xml:space="preserve"> </t>
        </is>
      </c>
      <c r="D69" s="5" t="n">
        <v>232848</v>
      </c>
      <c r="E69" s="4" t="inlineStr">
        <is>
          <t xml:space="preserve"> </t>
        </is>
      </c>
      <c r="F69" s="5" t="n">
        <v>219856</v>
      </c>
    </row>
    <row r="70">
      <c r="A70" s="3" t="inlineStr">
        <is>
          <t>Balance Sheet Related Disclosures [Abstract]</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Cash and Cash Equivalents</t>
        </is>
      </c>
      <c r="B71" s="5" t="n">
        <v>0</v>
      </c>
      <c r="C71" s="4" t="inlineStr">
        <is>
          <t xml:space="preserve"> </t>
        </is>
      </c>
      <c r="D71" s="5" t="n">
        <v>0</v>
      </c>
      <c r="E71" s="4" t="inlineStr">
        <is>
          <t xml:space="preserve"> </t>
        </is>
      </c>
      <c r="F71" s="5" t="n">
        <v>0</v>
      </c>
    </row>
    <row r="72">
      <c r="A72" s="4" t="inlineStr">
        <is>
          <t>Marketable Securities, Current</t>
        </is>
      </c>
      <c r="B72" s="5" t="n">
        <v>14549</v>
      </c>
      <c r="C72" s="4" t="inlineStr">
        <is>
          <t xml:space="preserve"> </t>
        </is>
      </c>
      <c r="D72" s="5" t="n">
        <v>14549</v>
      </c>
      <c r="E72" s="4" t="inlineStr">
        <is>
          <t xml:space="preserve"> </t>
        </is>
      </c>
      <c r="F72" s="5" t="n">
        <v>17328</v>
      </c>
    </row>
    <row r="73">
      <c r="A73" s="4" t="inlineStr">
        <is>
          <t>Marketable Securities, Non- current</t>
        </is>
      </c>
      <c r="B73" s="5" t="n">
        <v>218299</v>
      </c>
      <c r="C73" s="4" t="inlineStr">
        <is>
          <t xml:space="preserve"> </t>
        </is>
      </c>
      <c r="D73" s="5" t="n">
        <v>218299</v>
      </c>
      <c r="E73" s="4" t="inlineStr">
        <is>
          <t xml:space="preserve"> </t>
        </is>
      </c>
      <c r="F73" s="5" t="n">
        <v>202528</v>
      </c>
    </row>
    <row r="74">
      <c r="A74" s="4" t="inlineStr">
        <is>
          <t>Other Accrued Liabilities</t>
        </is>
      </c>
      <c r="B74" s="5" t="n">
        <v>0</v>
      </c>
      <c r="C74" s="4" t="inlineStr">
        <is>
          <t xml:space="preserve"> </t>
        </is>
      </c>
      <c r="D74" s="5" t="n">
        <v>0</v>
      </c>
      <c r="E74" s="4" t="inlineStr">
        <is>
          <t xml:space="preserve"> </t>
        </is>
      </c>
      <c r="F74" s="5" t="n">
        <v>0</v>
      </c>
    </row>
    <row r="75">
      <c r="A75" s="4" t="inlineStr">
        <is>
          <t>Fair Value, Inputs, Level 1 | Equity investments</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Fair Value Measurements, Nonrecurring Value Measurement [Abstract]</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Equity securities, fair value</t>
        </is>
      </c>
      <c r="B77" s="5" t="n">
        <v>232848</v>
      </c>
      <c r="C77" s="4" t="inlineStr">
        <is>
          <t xml:space="preserve"> </t>
        </is>
      </c>
      <c r="D77" s="5" t="n">
        <v>232848</v>
      </c>
      <c r="E77" s="4" t="inlineStr">
        <is>
          <t xml:space="preserve"> </t>
        </is>
      </c>
      <c r="F77" s="5" t="n">
        <v>219856</v>
      </c>
    </row>
    <row r="78">
      <c r="A78" s="3" t="inlineStr">
        <is>
          <t>Balance Sheet Related Disclosures [Abstract]</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Cash and Cash Equivalents</t>
        </is>
      </c>
      <c r="B79" s="5" t="n">
        <v>0</v>
      </c>
      <c r="C79" s="4" t="inlineStr">
        <is>
          <t xml:space="preserve"> </t>
        </is>
      </c>
      <c r="D79" s="5" t="n">
        <v>0</v>
      </c>
      <c r="E79" s="4" t="inlineStr">
        <is>
          <t xml:space="preserve"> </t>
        </is>
      </c>
      <c r="F79" s="5" t="n">
        <v>0</v>
      </c>
    </row>
    <row r="80">
      <c r="A80" s="4" t="inlineStr">
        <is>
          <t>Marketable Securities, Current</t>
        </is>
      </c>
      <c r="B80" s="5" t="n">
        <v>14549</v>
      </c>
      <c r="C80" s="4" t="inlineStr">
        <is>
          <t xml:space="preserve"> </t>
        </is>
      </c>
      <c r="D80" s="5" t="n">
        <v>14549</v>
      </c>
      <c r="E80" s="4" t="inlineStr">
        <is>
          <t xml:space="preserve"> </t>
        </is>
      </c>
      <c r="F80" s="5" t="n">
        <v>17328</v>
      </c>
    </row>
    <row r="81">
      <c r="A81" s="4" t="inlineStr">
        <is>
          <t>Marketable Securities, Non- current</t>
        </is>
      </c>
      <c r="B81" s="5" t="n">
        <v>218299</v>
      </c>
      <c r="C81" s="4" t="inlineStr">
        <is>
          <t xml:space="preserve"> </t>
        </is>
      </c>
      <c r="D81" s="5" t="n">
        <v>218299</v>
      </c>
      <c r="E81" s="4" t="inlineStr">
        <is>
          <t xml:space="preserve"> </t>
        </is>
      </c>
      <c r="F81" s="5" t="n">
        <v>202528</v>
      </c>
    </row>
    <row r="82">
      <c r="A82" s="4" t="inlineStr">
        <is>
          <t>Other Accrued Liabilities</t>
        </is>
      </c>
      <c r="B82" s="5" t="n">
        <v>0</v>
      </c>
      <c r="C82" s="4" t="inlineStr">
        <is>
          <t xml:space="preserve"> </t>
        </is>
      </c>
      <c r="D82" s="5" t="n">
        <v>0</v>
      </c>
      <c r="E82" s="4" t="inlineStr">
        <is>
          <t xml:space="preserve"> </t>
        </is>
      </c>
      <c r="F82" s="5" t="n">
        <v>0</v>
      </c>
    </row>
    <row r="83">
      <c r="A83" s="4" t="inlineStr">
        <is>
          <t>Fair Value, Inputs, Level 1 | Cash</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Fair Value Measurements, Nonrecurring Value Measurement [Abstract]</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Cash and cash equivalents, fair value</t>
        </is>
      </c>
      <c r="B85" s="5" t="n">
        <v>519083</v>
      </c>
      <c r="C85" s="4" t="inlineStr">
        <is>
          <t xml:space="preserve"> </t>
        </is>
      </c>
      <c r="D85" s="5" t="n">
        <v>519083</v>
      </c>
      <c r="E85" s="4" t="inlineStr">
        <is>
          <t xml:space="preserve"> </t>
        </is>
      </c>
      <c r="F85" s="5" t="n">
        <v>790938</v>
      </c>
    </row>
    <row r="86">
      <c r="A86" s="3" t="inlineStr">
        <is>
          <t>Balance Sheet Related Disclosures [Abstract]</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Cash and Cash Equivalents</t>
        </is>
      </c>
      <c r="B87" s="5" t="n">
        <v>519083</v>
      </c>
      <c r="C87" s="4" t="inlineStr">
        <is>
          <t xml:space="preserve"> </t>
        </is>
      </c>
      <c r="D87" s="5" t="n">
        <v>519083</v>
      </c>
      <c r="E87" s="4" t="inlineStr">
        <is>
          <t xml:space="preserve"> </t>
        </is>
      </c>
      <c r="F87" s="5" t="n">
        <v>790938</v>
      </c>
    </row>
    <row r="88">
      <c r="A88" s="4" t="inlineStr">
        <is>
          <t>Marketable Securities, Current</t>
        </is>
      </c>
      <c r="B88" s="5" t="n">
        <v>0</v>
      </c>
      <c r="C88" s="4" t="inlineStr">
        <is>
          <t xml:space="preserve"> </t>
        </is>
      </c>
      <c r="D88" s="5" t="n">
        <v>0</v>
      </c>
      <c r="E88" s="4" t="inlineStr">
        <is>
          <t xml:space="preserve"> </t>
        </is>
      </c>
      <c r="F88" s="5" t="n">
        <v>0</v>
      </c>
    </row>
    <row r="89">
      <c r="A89" s="4" t="inlineStr">
        <is>
          <t>Marketable Securities, Non- current</t>
        </is>
      </c>
      <c r="B89" s="5" t="n">
        <v>0</v>
      </c>
      <c r="C89" s="4" t="inlineStr">
        <is>
          <t xml:space="preserve"> </t>
        </is>
      </c>
      <c r="D89" s="5" t="n">
        <v>0</v>
      </c>
      <c r="E89" s="4" t="inlineStr">
        <is>
          <t xml:space="preserve"> </t>
        </is>
      </c>
      <c r="F89" s="5" t="n">
        <v>0</v>
      </c>
    </row>
    <row r="90">
      <c r="A90" s="4" t="inlineStr">
        <is>
          <t>Other Accrued Liabilities</t>
        </is>
      </c>
      <c r="B90" s="5" t="n">
        <v>0</v>
      </c>
      <c r="C90" s="4" t="inlineStr">
        <is>
          <t xml:space="preserve"> </t>
        </is>
      </c>
      <c r="D90" s="5" t="n">
        <v>0</v>
      </c>
      <c r="E90" s="4" t="inlineStr">
        <is>
          <t xml:space="preserve"> </t>
        </is>
      </c>
      <c r="F90" s="5" t="n">
        <v>0</v>
      </c>
    </row>
    <row r="91">
      <c r="A91" s="4" t="inlineStr">
        <is>
          <t>Fair Value, Inputs, Level 1 | Money market funds</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Fair Value Measurements, Nonrecurring Value Measurement [Abstract]</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Cash and cash equivalents, fair value</t>
        </is>
      </c>
      <c r="B93" s="5" t="n">
        <v>175767</v>
      </c>
      <c r="C93" s="4" t="inlineStr">
        <is>
          <t xml:space="preserve"> </t>
        </is>
      </c>
      <c r="D93" s="5" t="n">
        <v>175767</v>
      </c>
      <c r="E93" s="4" t="inlineStr">
        <is>
          <t xml:space="preserve"> </t>
        </is>
      </c>
      <c r="F93" s="5" t="n">
        <v>146135</v>
      </c>
    </row>
    <row r="94">
      <c r="A94" s="3" t="inlineStr">
        <is>
          <t>Balance Sheet Related Disclosures [Abstract]</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Cash and Cash Equivalents</t>
        </is>
      </c>
      <c r="B95" s="5" t="n">
        <v>175767</v>
      </c>
      <c r="C95" s="4" t="inlineStr">
        <is>
          <t xml:space="preserve"> </t>
        </is>
      </c>
      <c r="D95" s="5" t="n">
        <v>175767</v>
      </c>
      <c r="E95" s="4" t="inlineStr">
        <is>
          <t xml:space="preserve"> </t>
        </is>
      </c>
      <c r="F95" s="5" t="n">
        <v>146135</v>
      </c>
    </row>
    <row r="96">
      <c r="A96" s="4" t="inlineStr">
        <is>
          <t>Marketable Securities, Current</t>
        </is>
      </c>
      <c r="B96" s="5" t="n">
        <v>0</v>
      </c>
      <c r="C96" s="4" t="inlineStr">
        <is>
          <t xml:space="preserve"> </t>
        </is>
      </c>
      <c r="D96" s="5" t="n">
        <v>0</v>
      </c>
      <c r="E96" s="4" t="inlineStr">
        <is>
          <t xml:space="preserve"> </t>
        </is>
      </c>
      <c r="F96" s="5" t="n">
        <v>0</v>
      </c>
    </row>
    <row r="97">
      <c r="A97" s="4" t="inlineStr">
        <is>
          <t>Marketable Securities, Non- current</t>
        </is>
      </c>
      <c r="B97" s="5" t="n">
        <v>0</v>
      </c>
      <c r="C97" s="4" t="inlineStr">
        <is>
          <t xml:space="preserve"> </t>
        </is>
      </c>
      <c r="D97" s="5" t="n">
        <v>0</v>
      </c>
      <c r="E97" s="4" t="inlineStr">
        <is>
          <t xml:space="preserve"> </t>
        </is>
      </c>
      <c r="F97" s="5" t="n">
        <v>0</v>
      </c>
    </row>
    <row r="98">
      <c r="A98" s="4" t="inlineStr">
        <is>
          <t>Other Accrued Liabilities</t>
        </is>
      </c>
      <c r="B98" s="6" t="n">
        <v>0</v>
      </c>
      <c r="C98" s="4" t="inlineStr">
        <is>
          <t xml:space="preserve"> </t>
        </is>
      </c>
      <c r="D98" s="6" t="n">
        <v>0</v>
      </c>
      <c r="E98" s="4" t="inlineStr">
        <is>
          <t xml:space="preserve"> </t>
        </is>
      </c>
      <c r="F98"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inancial Instruments - Additional Information (Detail) - USD ($) $ in Millions</t>
        </is>
      </c>
      <c r="B1" s="2" t="inlineStr">
        <is>
          <t>3 Months Ended</t>
        </is>
      </c>
      <c r="D1" s="2" t="inlineStr">
        <is>
          <t>6 Months Ended</t>
        </is>
      </c>
    </row>
    <row r="2">
      <c r="B2" s="2" t="inlineStr">
        <is>
          <t>Oct. 31, 2024</t>
        </is>
      </c>
      <c r="C2" s="2" t="inlineStr">
        <is>
          <t>Oct. 31, 2023</t>
        </is>
      </c>
      <c r="D2" s="2" t="inlineStr">
        <is>
          <t>Oct. 31, 2024</t>
        </is>
      </c>
      <c r="E2" s="2" t="inlineStr">
        <is>
          <t>Oct. 31, 2023</t>
        </is>
      </c>
      <c r="F2" s="2" t="inlineStr">
        <is>
          <t>Apr. 30, 2024</t>
        </is>
      </c>
    </row>
    <row r="3">
      <c r="A3" s="3" t="inlineStr">
        <is>
          <t>Financial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ale/maturities of available-for-sale marketable securities</t>
        </is>
      </c>
      <c r="B4" s="10" t="n">
        <v>9.9</v>
      </c>
      <c r="C4" s="6" t="n">
        <v>9</v>
      </c>
      <c r="D4" s="10" t="n">
        <v>16.8</v>
      </c>
      <c r="E4" s="10" t="n">
        <v>26.2</v>
      </c>
      <c r="F4" s="4" t="inlineStr">
        <is>
          <t xml:space="preserve"> </t>
        </is>
      </c>
    </row>
    <row r="5">
      <c r="A5" s="4" t="inlineStr">
        <is>
          <t>Unrealized gains relates to equity securities</t>
        </is>
      </c>
      <c r="B5" s="4" t="inlineStr">
        <is>
          <t xml:space="preserve"> </t>
        </is>
      </c>
      <c r="C5" s="4" t="inlineStr">
        <is>
          <t xml:space="preserve"> </t>
        </is>
      </c>
      <c r="D5" s="9" t="n">
        <v>14.6</v>
      </c>
      <c r="E5" s="9" t="n">
        <v>0.4</v>
      </c>
      <c r="F5" s="4" t="inlineStr">
        <is>
          <t xml:space="preserve"> </t>
        </is>
      </c>
    </row>
    <row r="6">
      <c r="A6" s="4" t="inlineStr">
        <is>
          <t>Not Designated as Hedge Instrument | Foreign currency forward contrac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al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eign currency gains (losses)</t>
        </is>
      </c>
      <c r="B8" s="9" t="n">
        <v>-0.2</v>
      </c>
      <c r="C8" s="10" t="n">
        <v>-3.2</v>
      </c>
      <c r="D8" s="9" t="n">
        <v>-0.3</v>
      </c>
      <c r="E8" s="10" t="n">
        <v>-1.5</v>
      </c>
      <c r="F8" s="4" t="inlineStr">
        <is>
          <t xml:space="preserve"> </t>
        </is>
      </c>
    </row>
    <row r="9">
      <c r="A9" s="4" t="inlineStr">
        <is>
          <t>Not Designated as Hedge Instrument | Foreign currency forward contracts | Derivatives Purchas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al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9" t="n">
        <v>90.3</v>
      </c>
      <c r="C11" s="4" t="inlineStr">
        <is>
          <t xml:space="preserve"> </t>
        </is>
      </c>
      <c r="D11" s="9" t="n">
        <v>90.3</v>
      </c>
      <c r="E11" s="4" t="inlineStr">
        <is>
          <t xml:space="preserve"> </t>
        </is>
      </c>
      <c r="F11" s="10" t="n">
        <v>82.90000000000001</v>
      </c>
    </row>
    <row r="12">
      <c r="A12" s="4" t="inlineStr">
        <is>
          <t>Not Designated as Hedge Instrument | Foreign currency forward contracts | Derivatives Sold</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inancial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rivative notional amount</t>
        </is>
      </c>
      <c r="B14" s="10" t="n">
        <v>38.6</v>
      </c>
      <c r="C14" s="4" t="inlineStr">
        <is>
          <t xml:space="preserve"> </t>
        </is>
      </c>
      <c r="D14" s="10" t="n">
        <v>38.6</v>
      </c>
      <c r="E14" s="4" t="inlineStr">
        <is>
          <t xml:space="preserve"> </t>
        </is>
      </c>
      <c r="F14" s="6" t="n">
        <v>34</v>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al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rketable securities remaining maturity</t>
        </is>
      </c>
      <c r="B17" s="4" t="inlineStr">
        <is>
          <t xml:space="preserve"> </t>
        </is>
      </c>
      <c r="C17" s="4" t="inlineStr">
        <is>
          <t xml:space="preserve"> </t>
        </is>
      </c>
      <c r="D17" s="4" t="inlineStr">
        <is>
          <t>1 month</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inancial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Marketable securities remaining maturity</t>
        </is>
      </c>
      <c r="B20" s="4" t="inlineStr">
        <is>
          <t xml:space="preserve"> </t>
        </is>
      </c>
      <c r="C20" s="4" t="inlineStr">
        <is>
          <t xml:space="preserve"> </t>
        </is>
      </c>
      <c r="D20" s="4" t="inlineStr">
        <is>
          <t>24 months</t>
        </is>
      </c>
      <c r="E20" s="4" t="inlineStr">
        <is>
          <t xml:space="preserve"> </t>
        </is>
      </c>
      <c r="F20"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s Not Designated as Hedge Instruments (Detail) - Not Designated as Hedge Instrument - Foreign currency forward contracts - USD ($) $ in Thousands</t>
        </is>
      </c>
      <c r="B1" s="2" t="inlineStr">
        <is>
          <t>Oct. 31, 2024</t>
        </is>
      </c>
      <c r="C1" s="2" t="inlineStr">
        <is>
          <t>Apr. 30, 2024</t>
        </is>
      </c>
    </row>
    <row r="2">
      <c r="A2" s="3" t="inlineStr">
        <is>
          <t>Derivative assets:</t>
        </is>
      </c>
      <c r="B2" s="4" t="inlineStr">
        <is>
          <t xml:space="preserve"> </t>
        </is>
      </c>
      <c r="C2" s="4" t="inlineStr">
        <is>
          <t xml:space="preserve"> </t>
        </is>
      </c>
    </row>
    <row r="3">
      <c r="A3" s="4" t="inlineStr">
        <is>
          <t>Fair value of derivative assets</t>
        </is>
      </c>
      <c r="B3" s="6" t="n">
        <v>730</v>
      </c>
      <c r="C3" s="6" t="n">
        <v>979</v>
      </c>
    </row>
    <row r="4">
      <c r="A4" s="3" t="inlineStr">
        <is>
          <t>Derivative liabilities:</t>
        </is>
      </c>
      <c r="B4" s="4" t="inlineStr">
        <is>
          <t xml:space="preserve"> </t>
        </is>
      </c>
      <c r="C4" s="4" t="inlineStr">
        <is>
          <t xml:space="preserve"> </t>
        </is>
      </c>
    </row>
    <row r="5">
      <c r="A5" s="4" t="inlineStr">
        <is>
          <t>Fair value of derivative liabilities</t>
        </is>
      </c>
      <c r="B5" s="6" t="n">
        <v>1737</v>
      </c>
      <c r="C5" s="6" t="n">
        <v>14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ferred Compensation and Retirement Plans - Components of Net Periodic Benefits Costs (Detail)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Expected long-term rate of return on plan assets</t>
        </is>
      </c>
      <c r="B4" s="4" t="inlineStr">
        <is>
          <t xml:space="preserve"> </t>
        </is>
      </c>
      <c r="C4" s="4" t="inlineStr">
        <is>
          <t xml:space="preserve"> </t>
        </is>
      </c>
      <c r="D4" s="11" t="n">
        <v>0.06</v>
      </c>
      <c r="E4" s="11" t="n">
        <v>0.06</v>
      </c>
    </row>
    <row r="5">
      <c r="A5" s="4" t="inlineStr">
        <is>
          <t>Deferred Compensation Plan</t>
        </is>
      </c>
      <c r="B5" s="4" t="inlineStr">
        <is>
          <t xml:space="preserve"> </t>
        </is>
      </c>
      <c r="C5" s="4" t="inlineStr">
        <is>
          <t xml:space="preserve"> </t>
        </is>
      </c>
      <c r="D5" s="4" t="inlineStr">
        <is>
          <t xml:space="preserve"> </t>
        </is>
      </c>
      <c r="E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row>
    <row r="7">
      <c r="A7" s="4" t="inlineStr">
        <is>
          <t>Service cost</t>
        </is>
      </c>
      <c r="B7" s="6" t="n">
        <v>11825</v>
      </c>
      <c r="C7" s="6" t="n">
        <v>11346</v>
      </c>
      <c r="D7" s="6" t="n">
        <v>22480</v>
      </c>
      <c r="E7" s="6" t="n">
        <v>21179</v>
      </c>
    </row>
    <row r="8">
      <c r="A8" s="4" t="inlineStr">
        <is>
          <t>Interest cost</t>
        </is>
      </c>
      <c r="B8" s="5" t="n">
        <v>4513</v>
      </c>
      <c r="C8" s="5" t="n">
        <v>3436</v>
      </c>
      <c r="D8" s="5" t="n">
        <v>8964</v>
      </c>
      <c r="E8" s="5" t="n">
        <v>6793</v>
      </c>
    </row>
    <row r="9">
      <c r="A9" s="4" t="inlineStr">
        <is>
          <t>Amortization of actuarial loss</t>
        </is>
      </c>
      <c r="B9" s="5" t="n">
        <v>32</v>
      </c>
      <c r="C9" s="5" t="n">
        <v>183</v>
      </c>
      <c r="D9" s="5" t="n">
        <v>64</v>
      </c>
      <c r="E9" s="5" t="n">
        <v>367</v>
      </c>
    </row>
    <row r="10">
      <c r="A10" s="4" t="inlineStr">
        <is>
          <t>Expected return on plan assets</t>
        </is>
      </c>
      <c r="B10" s="5" t="n">
        <v>-266</v>
      </c>
      <c r="C10" s="5" t="n">
        <v>-272</v>
      </c>
      <c r="D10" s="5" t="n">
        <v>-532</v>
      </c>
      <c r="E10" s="5" t="n">
        <v>-544</v>
      </c>
    </row>
    <row r="11">
      <c r="A11" s="4" t="inlineStr">
        <is>
          <t>Net periodic service credit amortization</t>
        </is>
      </c>
      <c r="B11" s="5" t="n">
        <v>-102</v>
      </c>
      <c r="C11" s="5" t="n">
        <v>-102</v>
      </c>
      <c r="D11" s="5" t="n">
        <v>-203</v>
      </c>
      <c r="E11" s="5" t="n">
        <v>-203</v>
      </c>
    </row>
    <row r="12">
      <c r="A12" s="4" t="inlineStr">
        <is>
          <t>Net periodic benefit costs</t>
        </is>
      </c>
      <c r="B12" s="6" t="n">
        <v>16002</v>
      </c>
      <c r="C12" s="6" t="n">
        <v>14591</v>
      </c>
      <c r="D12" s="6" t="n">
        <v>30773</v>
      </c>
      <c r="E12" s="6" t="n">
        <v>2759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ferred Compensation and Retirement Plans - Additional Information (Detail)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c r="F2" s="2" t="inlineStr">
        <is>
          <t>Apr. 30, 2024</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market value of the underlying COLI investments</t>
        </is>
      </c>
      <c r="B4" s="4" t="inlineStr">
        <is>
          <t xml:space="preserve"> </t>
        </is>
      </c>
      <c r="C4" s="4" t="inlineStr">
        <is>
          <t xml:space="preserve"> </t>
        </is>
      </c>
      <c r="D4" s="6" t="n">
        <v>4789</v>
      </c>
      <c r="E4" s="6" t="n">
        <v>3947</v>
      </c>
      <c r="F4" s="4" t="inlineStr">
        <is>
          <t xml:space="preserve"> </t>
        </is>
      </c>
    </row>
    <row r="5">
      <c r="A5" s="4" t="inlineStr">
        <is>
          <t>CSV of COLI Contract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fined Benefit Plan Disclosur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crease in market value of the underlying COLI investments</t>
        </is>
      </c>
      <c r="B7" s="6" t="n">
        <v>2500</v>
      </c>
      <c r="C7" s="6" t="n">
        <v>2000</v>
      </c>
      <c r="D7" s="5" t="n">
        <v>4800</v>
      </c>
      <c r="E7" s="6" t="n">
        <v>3900</v>
      </c>
      <c r="F7" s="4" t="inlineStr">
        <is>
          <t xml:space="preserve"> </t>
        </is>
      </c>
    </row>
    <row r="8">
      <c r="A8" s="4" t="inlineStr">
        <is>
          <t>Deferred Compensation Plan | CSV of COLI Contrac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Gross CSV</t>
        </is>
      </c>
      <c r="B10" s="5" t="n">
        <v>313400</v>
      </c>
      <c r="C10" s="4" t="inlineStr">
        <is>
          <t xml:space="preserve"> </t>
        </is>
      </c>
      <c r="D10" s="5" t="n">
        <v>313400</v>
      </c>
      <c r="E10" s="4" t="inlineStr">
        <is>
          <t xml:space="preserve"> </t>
        </is>
      </c>
      <c r="F10" s="6" t="n">
        <v>295900</v>
      </c>
    </row>
    <row r="11">
      <c r="A11" s="4" t="inlineStr">
        <is>
          <t>Outstanding policy loans</t>
        </is>
      </c>
      <c r="B11" s="5" t="n">
        <v>76400</v>
      </c>
      <c r="C11" s="4" t="inlineStr">
        <is>
          <t xml:space="preserve"> </t>
        </is>
      </c>
      <c r="D11" s="6" t="n">
        <v>76400</v>
      </c>
      <c r="E11" s="4" t="inlineStr">
        <is>
          <t xml:space="preserve"> </t>
        </is>
      </c>
      <c r="F11" s="6" t="n">
        <v>77000</v>
      </c>
    </row>
    <row r="12">
      <c r="A12" s="4" t="inlineStr">
        <is>
          <t>Executive Capital Accumulation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ferred compensation arrangement vesting period</t>
        </is>
      </c>
      <c r="B14" s="4" t="inlineStr">
        <is>
          <t xml:space="preserve"> </t>
        </is>
      </c>
      <c r="C14" s="4" t="inlineStr">
        <is>
          <t xml:space="preserve"> </t>
        </is>
      </c>
      <c r="D14" s="4" t="inlineStr">
        <is>
          <t>5 years</t>
        </is>
      </c>
      <c r="E14" s="4" t="inlineStr">
        <is>
          <t xml:space="preserve"> </t>
        </is>
      </c>
      <c r="F14" s="4" t="inlineStr">
        <is>
          <t xml:space="preserve"> </t>
        </is>
      </c>
    </row>
    <row r="15">
      <c r="A15" s="4" t="inlineStr">
        <is>
          <t>Compensation expense (reduction)</t>
        </is>
      </c>
      <c r="B15" s="5" t="n">
        <v>4700</v>
      </c>
      <c r="C15" s="5" t="n">
        <v>-12300</v>
      </c>
      <c r="D15" s="6" t="n">
        <v>18200</v>
      </c>
      <c r="E15" s="4" t="inlineStr">
        <is>
          <t xml:space="preserve"> </t>
        </is>
      </c>
      <c r="F15" s="4" t="inlineStr">
        <is>
          <t xml:space="preserve"> </t>
        </is>
      </c>
    </row>
    <row r="16">
      <c r="A16" s="4" t="inlineStr">
        <is>
          <t>Increase (decrease) in the fair value of marketable securities</t>
        </is>
      </c>
      <c r="B16" s="6" t="n">
        <v>4700</v>
      </c>
      <c r="C16" s="6" t="n">
        <v>-13800</v>
      </c>
      <c r="D16" s="6" t="n">
        <v>18900</v>
      </c>
      <c r="E16" s="4" t="inlineStr">
        <is>
          <t xml:space="preserve"> </t>
        </is>
      </c>
      <c r="F16" s="4" t="inlineStr">
        <is>
          <t xml:space="preserve"> </t>
        </is>
      </c>
    </row>
    <row r="17">
      <c r="A17" s="4" t="inlineStr">
        <is>
          <t>Executive Capital Accumulation Plan | Min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Option to receive employee benefits by quarterly installments periods</t>
        </is>
      </c>
      <c r="B19" s="4" t="inlineStr">
        <is>
          <t xml:space="preserve"> </t>
        </is>
      </c>
      <c r="C19" s="4" t="inlineStr">
        <is>
          <t xml:space="preserve"> </t>
        </is>
      </c>
      <c r="D19" s="4" t="inlineStr">
        <is>
          <t>1 year</t>
        </is>
      </c>
      <c r="E19" s="4" t="inlineStr">
        <is>
          <t xml:space="preserve"> </t>
        </is>
      </c>
      <c r="F19" s="4" t="inlineStr">
        <is>
          <t xml:space="preserve"> </t>
        </is>
      </c>
    </row>
    <row r="20">
      <c r="A20" s="4" t="inlineStr">
        <is>
          <t>Executive Capital Accumulation Plan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tion to receive employee benefits by quarterly installments periods</t>
        </is>
      </c>
      <c r="B22" s="4" t="inlineStr">
        <is>
          <t xml:space="preserve"> </t>
        </is>
      </c>
      <c r="C22" s="4" t="inlineStr">
        <is>
          <t xml:space="preserve"> </t>
        </is>
      </c>
      <c r="D22" s="4" t="inlineStr">
        <is>
          <t>15 years</t>
        </is>
      </c>
      <c r="E22" s="4" t="inlineStr">
        <is>
          <t xml:space="preserve"> </t>
        </is>
      </c>
      <c r="F2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e Revenue - Schedule of Contract Asset and Liability (Detail) - USD ($) $ in Thousands</t>
        </is>
      </c>
      <c r="B1" s="2" t="inlineStr">
        <is>
          <t>Oct. 31, 2024</t>
        </is>
      </c>
      <c r="C1" s="2" t="inlineStr">
        <is>
          <t>Apr. 30, 2024</t>
        </is>
      </c>
    </row>
    <row r="2">
      <c r="A2" s="3" t="inlineStr">
        <is>
          <t>Revenue from Contract with Customer [Abstract]</t>
        </is>
      </c>
      <c r="B2" s="4" t="inlineStr">
        <is>
          <t xml:space="preserve"> </t>
        </is>
      </c>
      <c r="C2" s="4" t="inlineStr">
        <is>
          <t xml:space="preserve"> </t>
        </is>
      </c>
    </row>
    <row r="3">
      <c r="A3" s="4" t="inlineStr">
        <is>
          <t>Contract assets-unbilled receivables</t>
        </is>
      </c>
      <c r="B3" s="6" t="n">
        <v>124759</v>
      </c>
      <c r="C3" s="6" t="n">
        <v>116368</v>
      </c>
    </row>
    <row r="4">
      <c r="A4" s="4" t="inlineStr">
        <is>
          <t>Contract liabilities-deferred revenue</t>
        </is>
      </c>
      <c r="B4" s="6" t="n">
        <v>215546</v>
      </c>
      <c r="C4" s="6" t="n">
        <v>24095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Fee Revenue - Additional Information (Details) $ in Millions</t>
        </is>
      </c>
      <c r="B1" s="2" t="inlineStr">
        <is>
          <t>6 Months Ended</t>
        </is>
      </c>
    </row>
    <row r="2">
      <c r="B2" s="2" t="inlineStr">
        <is>
          <t>Oct. 31, 2024 USD ($)</t>
        </is>
      </c>
    </row>
    <row r="3">
      <c r="A3" s="3" t="inlineStr">
        <is>
          <t>Revenue Remaining Performance Obligation Expected Timing Of Satisfaction [Line Items]</t>
        </is>
      </c>
      <c r="B3" s="4" t="inlineStr">
        <is>
          <t xml:space="preserve"> </t>
        </is>
      </c>
    </row>
    <row r="4">
      <c r="A4" s="4" t="inlineStr">
        <is>
          <t>Contract liabilities, revenue recognized</t>
        </is>
      </c>
      <c r="B4" s="6" t="n">
        <v>137</v>
      </c>
    </row>
    <row r="5">
      <c r="A5" s="4" t="inlineStr">
        <is>
          <t>Revenue recognized, remaining performance obligation</t>
        </is>
      </c>
      <c r="B5" s="9" t="n">
        <v>1007.4</v>
      </c>
    </row>
    <row r="6">
      <c r="A6" s="4" t="inlineStr">
        <is>
          <t>Revenue, Remaining Performance Obligation, Expected Timing of Satisfaction, Start Date: 2024-11-01</t>
        </is>
      </c>
      <c r="B6" s="4" t="inlineStr">
        <is>
          <t xml:space="preserve"> </t>
        </is>
      </c>
    </row>
    <row r="7">
      <c r="A7" s="3" t="inlineStr">
        <is>
          <t>Revenue Remaining Performance Obligation Expected Timing Of Satisfaction [Line Items]</t>
        </is>
      </c>
      <c r="B7" s="4" t="inlineStr">
        <is>
          <t xml:space="preserve"> </t>
        </is>
      </c>
    </row>
    <row r="8">
      <c r="A8" s="4" t="inlineStr">
        <is>
          <t>Revenue recognized, remaining performance obligation</t>
        </is>
      </c>
      <c r="B8" s="10" t="n">
        <v>316.2</v>
      </c>
    </row>
    <row r="9">
      <c r="A9" s="4" t="inlineStr">
        <is>
          <t>Revenue, remaining performance obligation, expected timing of satisfaction, period</t>
        </is>
      </c>
      <c r="B9" s="4" t="inlineStr">
        <is>
          <t>6 months</t>
        </is>
      </c>
    </row>
    <row r="10">
      <c r="A10" s="4" t="inlineStr">
        <is>
          <t>Revenue, Remaining Performance Obligation, Expected Timing of Satisfaction, Start Date: 2025-05-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cognized, remaining performance obligation</t>
        </is>
      </c>
      <c r="B12" s="10" t="n">
        <v>386.9</v>
      </c>
    </row>
    <row r="13">
      <c r="A13" s="4" t="inlineStr">
        <is>
          <t>Revenue, remaining performance obligation, expected timing of satisfaction, period</t>
        </is>
      </c>
      <c r="B13" s="4" t="inlineStr">
        <is>
          <t>1 year</t>
        </is>
      </c>
    </row>
    <row r="14">
      <c r="A14" s="4" t="inlineStr">
        <is>
          <t>Revenue, Remaining Performance Obligation, Expected Timing of Satisfaction, Start Date: 2026-05-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cognized, remaining performance obligation</t>
        </is>
      </c>
      <c r="B16" s="10" t="n">
        <v>200.8</v>
      </c>
    </row>
    <row r="17">
      <c r="A17" s="4" t="inlineStr">
        <is>
          <t>Revenue, remaining performance obligation, expected timing of satisfaction, period</t>
        </is>
      </c>
      <c r="B17" s="4" t="inlineStr">
        <is>
          <t>1 year</t>
        </is>
      </c>
    </row>
    <row r="18">
      <c r="A18" s="4" t="inlineStr">
        <is>
          <t>Revenue, Remaining Performance Obligation, Expected Timing of Satisfaction, Start Date: 2027-05-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cognized, remaining performance obligation</t>
        </is>
      </c>
      <c r="B20" s="10" t="n">
        <v>103.5</v>
      </c>
    </row>
    <row r="21">
      <c r="A21" s="4" t="inlineStr">
        <is>
          <t>Revenue, remaining performance obligation, expected timing of satisfaction, period</t>
        </is>
      </c>
      <c r="B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ee Revenue - Schedule of Disaggregation of Fee Revenue by Industry (Details)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Fee revenue</t>
        </is>
      </c>
      <c r="B4" s="6" t="n">
        <v>681960</v>
      </c>
      <c r="C4" s="6" t="n">
        <v>712447</v>
      </c>
      <c r="D4" s="6" t="n">
        <v>1364721</v>
      </c>
      <c r="E4" s="6" t="n">
        <v>1418709</v>
      </c>
    </row>
    <row r="5">
      <c r="A5" s="4" t="inlineStr">
        <is>
          <t>Industr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Fee revenue</t>
        </is>
      </c>
      <c r="B7" s="6" t="n">
        <v>208012</v>
      </c>
      <c r="C7" s="6" t="n">
        <v>204931</v>
      </c>
      <c r="D7" s="6" t="n">
        <v>406784</v>
      </c>
      <c r="E7" s="6" t="n">
        <v>406849</v>
      </c>
    </row>
    <row r="8">
      <c r="A8" s="4" t="inlineStr">
        <is>
          <t>Fee revenue, percentage</t>
        </is>
      </c>
      <c r="B8" s="12" t="n">
        <v>0.309</v>
      </c>
      <c r="C8" s="12" t="n">
        <v>0.291</v>
      </c>
      <c r="D8" s="12" t="n">
        <v>0.301</v>
      </c>
      <c r="E8" s="11" t="n">
        <v>0.29</v>
      </c>
    </row>
    <row r="9">
      <c r="A9" s="4" t="inlineStr">
        <is>
          <t>Financial Services</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Fee revenue</t>
        </is>
      </c>
      <c r="B11" s="6" t="n">
        <v>126110</v>
      </c>
      <c r="C11" s="6" t="n">
        <v>122048</v>
      </c>
      <c r="D11" s="6" t="n">
        <v>251247</v>
      </c>
      <c r="E11" s="6" t="n">
        <v>250372</v>
      </c>
    </row>
    <row r="12">
      <c r="A12" s="4" t="inlineStr">
        <is>
          <t>Fee revenue, percentage</t>
        </is>
      </c>
      <c r="B12" s="12" t="n">
        <v>0.187</v>
      </c>
      <c r="C12" s="12" t="n">
        <v>0.173</v>
      </c>
      <c r="D12" s="12" t="n">
        <v>0.186</v>
      </c>
      <c r="E12" s="12" t="n">
        <v>0.179</v>
      </c>
    </row>
    <row r="13">
      <c r="A13" s="4" t="inlineStr">
        <is>
          <t>Life Sciences/Healthcare</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Fee revenue</t>
        </is>
      </c>
      <c r="B15" s="6" t="n">
        <v>112598</v>
      </c>
      <c r="C15" s="6" t="n">
        <v>123865</v>
      </c>
      <c r="D15" s="6" t="n">
        <v>231588</v>
      </c>
      <c r="E15" s="6" t="n">
        <v>243219</v>
      </c>
    </row>
    <row r="16">
      <c r="A16" s="4" t="inlineStr">
        <is>
          <t>Fee revenue, percentage</t>
        </is>
      </c>
      <c r="B16" s="12" t="n">
        <v>0.167</v>
      </c>
      <c r="C16" s="12" t="n">
        <v>0.176</v>
      </c>
      <c r="D16" s="12" t="n">
        <v>0.172</v>
      </c>
      <c r="E16" s="12" t="n">
        <v>0.173</v>
      </c>
    </row>
    <row r="17">
      <c r="A17" s="4" t="inlineStr">
        <is>
          <t>Technolog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Fee revenue</t>
        </is>
      </c>
      <c r="B19" s="6" t="n">
        <v>96017</v>
      </c>
      <c r="C19" s="6" t="n">
        <v>98129</v>
      </c>
      <c r="D19" s="6" t="n">
        <v>193937</v>
      </c>
      <c r="E19" s="6" t="n">
        <v>213902</v>
      </c>
    </row>
    <row r="20">
      <c r="A20" s="4" t="inlineStr">
        <is>
          <t>Fee revenue, percentage</t>
        </is>
      </c>
      <c r="B20" s="12" t="n">
        <v>0.142</v>
      </c>
      <c r="C20" s="12" t="n">
        <v>0.139</v>
      </c>
      <c r="D20" s="12" t="n">
        <v>0.144</v>
      </c>
      <c r="E20" s="12" t="n">
        <v>0.152</v>
      </c>
    </row>
    <row r="21">
      <c r="A21" s="4" t="inlineStr">
        <is>
          <t>Consumer Goods</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Fee revenue</t>
        </is>
      </c>
      <c r="B23" s="6" t="n">
        <v>88498</v>
      </c>
      <c r="C23" s="6" t="n">
        <v>96996</v>
      </c>
      <c r="D23" s="6" t="n">
        <v>173645</v>
      </c>
      <c r="E23" s="6" t="n">
        <v>193423</v>
      </c>
    </row>
    <row r="24">
      <c r="A24" s="4" t="inlineStr">
        <is>
          <t>Fee revenue, percentage</t>
        </is>
      </c>
      <c r="B24" s="12" t="n">
        <v>0.131</v>
      </c>
      <c r="C24" s="12" t="n">
        <v>0.138</v>
      </c>
      <c r="D24" s="12" t="n">
        <v>0.129</v>
      </c>
      <c r="E24" s="12" t="n">
        <v>0.138</v>
      </c>
    </row>
    <row r="25">
      <c r="A25" s="4" t="inlineStr">
        <is>
          <t>Education/Non–Profit/General</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Fee revenue</t>
        </is>
      </c>
      <c r="B27" s="6" t="n">
        <v>43130</v>
      </c>
      <c r="C27" s="6" t="n">
        <v>58034</v>
      </c>
      <c r="D27" s="6" t="n">
        <v>92110</v>
      </c>
      <c r="E27" s="6" t="n">
        <v>95427</v>
      </c>
    </row>
    <row r="28">
      <c r="A28" s="4" t="inlineStr">
        <is>
          <t>Fee revenue, percentage</t>
        </is>
      </c>
      <c r="B28" s="12" t="n">
        <v>0.064</v>
      </c>
      <c r="C28" s="12" t="n">
        <v>0.083</v>
      </c>
      <c r="D28" s="12" t="n">
        <v>0.068</v>
      </c>
      <c r="E28" s="12" t="n">
        <v>0.068</v>
      </c>
    </row>
    <row r="29">
      <c r="A29" s="4" t="inlineStr">
        <is>
          <t>Fee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Fee revenue</t>
        </is>
      </c>
      <c r="B31" s="6" t="n">
        <v>674365</v>
      </c>
      <c r="C31" s="6" t="n">
        <v>704003</v>
      </c>
      <c r="D31" s="6" t="n">
        <v>1349311</v>
      </c>
      <c r="E31" s="6" t="n">
        <v>1403192</v>
      </c>
    </row>
    <row r="32">
      <c r="A32" s="4" t="inlineStr">
        <is>
          <t>Fee revenue, percentage</t>
        </is>
      </c>
      <c r="B32" s="11" t="n">
        <v>1</v>
      </c>
      <c r="C32" s="11" t="n">
        <v>1</v>
      </c>
      <c r="D32" s="11" t="n">
        <v>1</v>
      </c>
      <c r="E32" s="11" t="n">
        <v>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redit Losses - Summary of Activity in Allowance for Credit Losses on Trade Receivables (Detail) - USD ($) $ in Thousands</t>
        </is>
      </c>
      <c r="B1" s="2" t="inlineStr">
        <is>
          <t>6 Months Ended</t>
        </is>
      </c>
    </row>
    <row r="2">
      <c r="B2" s="2" t="inlineStr">
        <is>
          <t>Oct. 31, 2024</t>
        </is>
      </c>
      <c r="C2" s="2" t="inlineStr">
        <is>
          <t>Oct. 31,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44192</v>
      </c>
      <c r="C4" s="4" t="inlineStr">
        <is>
          <t xml:space="preserve"> </t>
        </is>
      </c>
    </row>
    <row r="5">
      <c r="A5" s="4" t="inlineStr">
        <is>
          <t>Provision for credit losses</t>
        </is>
      </c>
      <c r="B5" s="5" t="n">
        <v>8427</v>
      </c>
      <c r="C5" s="6" t="n">
        <v>11787</v>
      </c>
    </row>
    <row r="6">
      <c r="A6" s="4" t="inlineStr">
        <is>
          <t>Write-offs</t>
        </is>
      </c>
      <c r="B6" s="5" t="n">
        <v>-9333</v>
      </c>
      <c r="C6" s="4" t="inlineStr">
        <is>
          <t xml:space="preserve"> </t>
        </is>
      </c>
    </row>
    <row r="7">
      <c r="A7" s="4" t="inlineStr">
        <is>
          <t>Recoveries of amounts previously written off</t>
        </is>
      </c>
      <c r="B7" s="5" t="n">
        <v>801</v>
      </c>
      <c r="C7" s="4" t="inlineStr">
        <is>
          <t xml:space="preserve"> </t>
        </is>
      </c>
    </row>
    <row r="8">
      <c r="A8" s="4" t="inlineStr">
        <is>
          <t>Foreign currency translation</t>
        </is>
      </c>
      <c r="B8" s="5" t="n">
        <v>-225</v>
      </c>
      <c r="C8" s="4" t="inlineStr">
        <is>
          <t xml:space="preserve"> </t>
        </is>
      </c>
    </row>
    <row r="9">
      <c r="A9" s="4" t="inlineStr">
        <is>
          <t>Ending balance</t>
        </is>
      </c>
      <c r="B9" s="6" t="n">
        <v>43862</v>
      </c>
      <c r="C9"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62343</v>
      </c>
      <c r="C4" s="6" t="n">
        <v>44</v>
      </c>
      <c r="D4" s="6" t="n">
        <v>126599</v>
      </c>
      <c r="E4" s="6" t="n">
        <v>4722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4172</v>
      </c>
      <c r="C6" s="5" t="n">
        <v>-25684</v>
      </c>
      <c r="D6" s="5" t="n">
        <v>6451</v>
      </c>
      <c r="E6" s="5" t="n">
        <v>-23218</v>
      </c>
    </row>
    <row r="7">
      <c r="A7" s="4" t="inlineStr">
        <is>
          <t>Deferred compensation and pension plan adjustments, net of tax</t>
        </is>
      </c>
      <c r="B7" s="5" t="n">
        <v>-97</v>
      </c>
      <c r="C7" s="5" t="n">
        <v>28</v>
      </c>
      <c r="D7" s="5" t="n">
        <v>-147</v>
      </c>
      <c r="E7" s="5" t="n">
        <v>55</v>
      </c>
    </row>
    <row r="8">
      <c r="A8" s="4" t="inlineStr">
        <is>
          <t>Net unrealized gain on marketable securities, net of tax</t>
        </is>
      </c>
      <c r="B8" s="5" t="n">
        <v>30</v>
      </c>
      <c r="C8" s="5" t="n">
        <v>37</v>
      </c>
      <c r="D8" s="5" t="n">
        <v>94</v>
      </c>
      <c r="E8" s="5" t="n">
        <v>172</v>
      </c>
    </row>
    <row r="9">
      <c r="A9" s="4" t="inlineStr">
        <is>
          <t>Comprehensive income (loss)</t>
        </is>
      </c>
      <c r="B9" s="5" t="n">
        <v>66448</v>
      </c>
      <c r="C9" s="5" t="n">
        <v>-25575</v>
      </c>
      <c r="D9" s="5" t="n">
        <v>132997</v>
      </c>
      <c r="E9" s="5" t="n">
        <v>24238</v>
      </c>
    </row>
    <row r="10">
      <c r="A10" s="4" t="inlineStr">
        <is>
          <t>Less: comprehensive income attributable to noncontrolling interest</t>
        </is>
      </c>
      <c r="B10" s="5" t="n">
        <v>-1289</v>
      </c>
      <c r="C10" s="5" t="n">
        <v>-1538</v>
      </c>
      <c r="D10" s="5" t="n">
        <v>-2423</v>
      </c>
      <c r="E10" s="5" t="n">
        <v>-2453</v>
      </c>
    </row>
    <row r="11">
      <c r="A11" s="4" t="inlineStr">
        <is>
          <t>Comprehensive income (loss) attributable to Korn Ferry</t>
        </is>
      </c>
      <c r="B11" s="6" t="n">
        <v>65159</v>
      </c>
      <c r="C11" s="6" t="n">
        <v>-27113</v>
      </c>
      <c r="D11" s="6" t="n">
        <v>130574</v>
      </c>
      <c r="E11" s="6" t="n">
        <v>2178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 Schedule of Fair Value and Unrealized Losses on Available for Sale Debt Securities (Detail) - USD ($) $ in Thousands</t>
        </is>
      </c>
      <c r="B1" s="2" t="inlineStr">
        <is>
          <t>Oct. 31, 2024</t>
        </is>
      </c>
      <c r="C1" s="2" t="inlineStr">
        <is>
          <t>Apr. 30, 2024</t>
        </is>
      </c>
    </row>
    <row r="2">
      <c r="A2" s="4" t="inlineStr">
        <is>
          <t>Commercial paper</t>
        </is>
      </c>
      <c r="B2" s="4" t="inlineStr">
        <is>
          <t xml:space="preserve"> </t>
        </is>
      </c>
      <c r="C2" s="4" t="inlineStr">
        <is>
          <t xml:space="preserve"> </t>
        </is>
      </c>
    </row>
    <row r="3">
      <c r="A3" s="3" t="inlineStr">
        <is>
          <t>Fair Value And Unrealized Losses On Available For Sale Debt Securities [Line Items]</t>
        </is>
      </c>
      <c r="B3" s="4" t="inlineStr">
        <is>
          <t xml:space="preserve"> </t>
        </is>
      </c>
      <c r="C3" s="4" t="inlineStr">
        <is>
          <t xml:space="preserve"> </t>
        </is>
      </c>
    </row>
    <row r="4">
      <c r="A4" s="4" t="inlineStr">
        <is>
          <t>Less than 12 months, fair value</t>
        </is>
      </c>
      <c r="B4" s="6" t="n">
        <v>3460</v>
      </c>
      <c r="C4" s="6" t="n">
        <v>11040</v>
      </c>
    </row>
    <row r="5">
      <c r="A5" s="4" t="inlineStr">
        <is>
          <t>Less than 12 months, unrealized losses</t>
        </is>
      </c>
      <c r="B5" s="5" t="n">
        <v>4</v>
      </c>
      <c r="C5" s="5" t="n">
        <v>19</v>
      </c>
    </row>
    <row r="6">
      <c r="A6" s="4" t="inlineStr">
        <is>
          <t>12 months or longer, fair value</t>
        </is>
      </c>
      <c r="B6" s="5" t="n">
        <v>0</v>
      </c>
      <c r="C6" s="5" t="n">
        <v>0</v>
      </c>
    </row>
    <row r="7">
      <c r="A7" s="4" t="inlineStr">
        <is>
          <t>12 months or longer, unrealized losses</t>
        </is>
      </c>
      <c r="B7" s="5" t="n">
        <v>0</v>
      </c>
      <c r="C7" s="5" t="n">
        <v>0</v>
      </c>
    </row>
    <row r="8">
      <c r="A8" s="4" t="inlineStr">
        <is>
          <t>Commercial paper | Cash and Cash Equivalent</t>
        </is>
      </c>
      <c r="B8" s="4" t="inlineStr">
        <is>
          <t xml:space="preserve"> </t>
        </is>
      </c>
      <c r="C8" s="4" t="inlineStr">
        <is>
          <t xml:space="preserve"> </t>
        </is>
      </c>
    </row>
    <row r="9">
      <c r="A9" s="3" t="inlineStr">
        <is>
          <t>Fair Value And Unrealized Losses On Available For Sale Debt Securities [Line Items]</t>
        </is>
      </c>
      <c r="B9" s="4" t="inlineStr">
        <is>
          <t xml:space="preserve"> </t>
        </is>
      </c>
      <c r="C9" s="4" t="inlineStr">
        <is>
          <t xml:space="preserve"> </t>
        </is>
      </c>
    </row>
    <row r="10">
      <c r="A10" s="4" t="inlineStr">
        <is>
          <t>Debt securities AFS, fair value</t>
        </is>
      </c>
      <c r="B10" s="5" t="n">
        <v>0</v>
      </c>
      <c r="C10" s="5" t="n">
        <v>3932</v>
      </c>
    </row>
    <row r="11">
      <c r="A11" s="4" t="inlineStr">
        <is>
          <t>Commercial paper | Marketable Securities, Current</t>
        </is>
      </c>
      <c r="B11" s="4" t="inlineStr">
        <is>
          <t xml:space="preserve"> </t>
        </is>
      </c>
      <c r="C11" s="4" t="inlineStr">
        <is>
          <t xml:space="preserve"> </t>
        </is>
      </c>
    </row>
    <row r="12">
      <c r="A12" s="3" t="inlineStr">
        <is>
          <t>Fair Value And Unrealized Losses On Available For Sale Debt Securities [Line Items]</t>
        </is>
      </c>
      <c r="B12" s="4" t="inlineStr">
        <is>
          <t xml:space="preserve"> </t>
        </is>
      </c>
      <c r="C12" s="4" t="inlineStr">
        <is>
          <t xml:space="preserve"> </t>
        </is>
      </c>
    </row>
    <row r="13">
      <c r="A13" s="4" t="inlineStr">
        <is>
          <t>Debt securities, current</t>
        </is>
      </c>
      <c r="B13" s="5" t="n">
        <v>3460</v>
      </c>
      <c r="C13" s="5" t="n">
        <v>7108</v>
      </c>
    </row>
    <row r="14">
      <c r="A14" s="4" t="inlineStr">
        <is>
          <t>Commercial paper | Marketable Securities, Non- Current</t>
        </is>
      </c>
      <c r="B14" s="4" t="inlineStr">
        <is>
          <t xml:space="preserve"> </t>
        </is>
      </c>
      <c r="C14" s="4" t="inlineStr">
        <is>
          <t xml:space="preserve"> </t>
        </is>
      </c>
    </row>
    <row r="15">
      <c r="A15" s="3" t="inlineStr">
        <is>
          <t>Fair Value And Unrealized Losses On Available For Sale Debt Securities [Line Items]</t>
        </is>
      </c>
      <c r="B15" s="4" t="inlineStr">
        <is>
          <t xml:space="preserve"> </t>
        </is>
      </c>
      <c r="C15" s="4" t="inlineStr">
        <is>
          <t xml:space="preserve"> </t>
        </is>
      </c>
    </row>
    <row r="16">
      <c r="A16" s="4" t="inlineStr">
        <is>
          <t>Debt securities, non-current</t>
        </is>
      </c>
      <c r="B16" s="5" t="n">
        <v>0</v>
      </c>
      <c r="C16" s="5" t="n">
        <v>0</v>
      </c>
    </row>
    <row r="17">
      <c r="A17" s="4" t="inlineStr">
        <is>
          <t>Corporate notes/bonds</t>
        </is>
      </c>
      <c r="B17" s="4" t="inlineStr">
        <is>
          <t xml:space="preserve"> </t>
        </is>
      </c>
      <c r="C17" s="4" t="inlineStr">
        <is>
          <t xml:space="preserve"> </t>
        </is>
      </c>
    </row>
    <row r="18">
      <c r="A18" s="3" t="inlineStr">
        <is>
          <t>Fair Value And Unrealized Losses On Available For Sale Debt Securities [Line Items]</t>
        </is>
      </c>
      <c r="B18" s="4" t="inlineStr">
        <is>
          <t xml:space="preserve"> </t>
        </is>
      </c>
      <c r="C18" s="4" t="inlineStr">
        <is>
          <t xml:space="preserve"> </t>
        </is>
      </c>
    </row>
    <row r="19">
      <c r="A19" s="4" t="inlineStr">
        <is>
          <t>Less than 12 months, fair value</t>
        </is>
      </c>
      <c r="B19" s="5" t="n">
        <v>5473</v>
      </c>
      <c r="C19" s="5" t="n">
        <v>11022</v>
      </c>
    </row>
    <row r="20">
      <c r="A20" s="4" t="inlineStr">
        <is>
          <t>Less than 12 months, unrealized losses</t>
        </is>
      </c>
      <c r="B20" s="5" t="n">
        <v>28</v>
      </c>
      <c r="C20" s="5" t="n">
        <v>26</v>
      </c>
    </row>
    <row r="21">
      <c r="A21" s="4" t="inlineStr">
        <is>
          <t>12 months or longer, fair value</t>
        </is>
      </c>
      <c r="B21" s="5" t="n">
        <v>0</v>
      </c>
      <c r="C21" s="5" t="n">
        <v>1999</v>
      </c>
    </row>
    <row r="22">
      <c r="A22" s="4" t="inlineStr">
        <is>
          <t>12 months or longer, unrealized losses</t>
        </is>
      </c>
      <c r="B22" s="5" t="n">
        <v>0</v>
      </c>
      <c r="C22" s="5" t="n">
        <v>1</v>
      </c>
    </row>
    <row r="23">
      <c r="A23" s="4" t="inlineStr">
        <is>
          <t>Corporate notes/bonds | Cash and Cash Equivalent</t>
        </is>
      </c>
      <c r="B23" s="4" t="inlineStr">
        <is>
          <t xml:space="preserve"> </t>
        </is>
      </c>
      <c r="C23" s="4" t="inlineStr">
        <is>
          <t xml:space="preserve"> </t>
        </is>
      </c>
    </row>
    <row r="24">
      <c r="A24" s="3" t="inlineStr">
        <is>
          <t>Fair Value And Unrealized Losses On Available For Sale Debt Securities [Line Items]</t>
        </is>
      </c>
      <c r="B24" s="4" t="inlineStr">
        <is>
          <t xml:space="preserve"> </t>
        </is>
      </c>
      <c r="C24" s="4" t="inlineStr">
        <is>
          <t xml:space="preserve"> </t>
        </is>
      </c>
    </row>
    <row r="25">
      <c r="A25" s="4" t="inlineStr">
        <is>
          <t>Debt securities AFS, fair value</t>
        </is>
      </c>
      <c r="B25" s="5" t="n">
        <v>0</v>
      </c>
      <c r="C25" s="5" t="n">
        <v>0</v>
      </c>
    </row>
    <row r="26">
      <c r="A26" s="4" t="inlineStr">
        <is>
          <t>Corporate notes/bonds | Marketable Securities, Current</t>
        </is>
      </c>
      <c r="B26" s="4" t="inlineStr">
        <is>
          <t xml:space="preserve"> </t>
        </is>
      </c>
      <c r="C26" s="4" t="inlineStr">
        <is>
          <t xml:space="preserve"> </t>
        </is>
      </c>
    </row>
    <row r="27">
      <c r="A27" s="3" t="inlineStr">
        <is>
          <t>Fair Value And Unrealized Losses On Available For Sale Debt Securities [Line Items]</t>
        </is>
      </c>
      <c r="B27" s="4" t="inlineStr">
        <is>
          <t xml:space="preserve"> </t>
        </is>
      </c>
      <c r="C27" s="4" t="inlineStr">
        <is>
          <t xml:space="preserve"> </t>
        </is>
      </c>
    </row>
    <row r="28">
      <c r="A28" s="4" t="inlineStr">
        <is>
          <t>Debt securities, current</t>
        </is>
      </c>
      <c r="B28" s="5" t="n">
        <v>942</v>
      </c>
      <c r="C28" s="5" t="n">
        <v>9050</v>
      </c>
    </row>
    <row r="29">
      <c r="A29" s="4" t="inlineStr">
        <is>
          <t>Corporate notes/bonds | Marketable Securities, Non- Current</t>
        </is>
      </c>
      <c r="B29" s="4" t="inlineStr">
        <is>
          <t xml:space="preserve"> </t>
        </is>
      </c>
      <c r="C29" s="4" t="inlineStr">
        <is>
          <t xml:space="preserve"> </t>
        </is>
      </c>
    </row>
    <row r="30">
      <c r="A30" s="3" t="inlineStr">
        <is>
          <t>Fair Value And Unrealized Losses On Available For Sale Debt Securities [Line Items]</t>
        </is>
      </c>
      <c r="B30" s="4" t="inlineStr">
        <is>
          <t xml:space="preserve"> </t>
        </is>
      </c>
      <c r="C30" s="4" t="inlineStr">
        <is>
          <t xml:space="preserve"> </t>
        </is>
      </c>
    </row>
    <row r="31">
      <c r="A31" s="4" t="inlineStr">
        <is>
          <t>Debt securities, non-current</t>
        </is>
      </c>
      <c r="B31" s="6" t="n">
        <v>4531</v>
      </c>
      <c r="C31" s="5" t="n">
        <v>3971</v>
      </c>
    </row>
    <row r="32">
      <c r="A32" s="4" t="inlineStr">
        <is>
          <t>U.S. Treasury and Agency Securities</t>
        </is>
      </c>
      <c r="B32" s="4" t="inlineStr">
        <is>
          <t xml:space="preserve"> </t>
        </is>
      </c>
      <c r="C32" s="4" t="inlineStr">
        <is>
          <t xml:space="preserve"> </t>
        </is>
      </c>
    </row>
    <row r="33">
      <c r="A33" s="3" t="inlineStr">
        <is>
          <t>Fair Value And Unrealized Losses On Available For Sale Debt Securities [Line Items]</t>
        </is>
      </c>
      <c r="B33" s="4" t="inlineStr">
        <is>
          <t xml:space="preserve"> </t>
        </is>
      </c>
      <c r="C33" s="4" t="inlineStr">
        <is>
          <t xml:space="preserve"> </t>
        </is>
      </c>
    </row>
    <row r="34">
      <c r="A34" s="4" t="inlineStr">
        <is>
          <t>Less than 12 months, fair value</t>
        </is>
      </c>
      <c r="B34" s="4" t="inlineStr">
        <is>
          <t xml:space="preserve"> </t>
        </is>
      </c>
      <c r="C34" s="5" t="n">
        <v>4346</v>
      </c>
    </row>
    <row r="35">
      <c r="A35" s="4" t="inlineStr">
        <is>
          <t>Less than 12 months, unrealized losses</t>
        </is>
      </c>
      <c r="B35" s="4" t="inlineStr">
        <is>
          <t xml:space="preserve"> </t>
        </is>
      </c>
      <c r="C35" s="5" t="n">
        <v>9</v>
      </c>
    </row>
    <row r="36">
      <c r="A36" s="4" t="inlineStr">
        <is>
          <t>12 months or longer, fair value</t>
        </is>
      </c>
      <c r="B36" s="4" t="inlineStr">
        <is>
          <t xml:space="preserve"> </t>
        </is>
      </c>
      <c r="C36" s="5" t="n">
        <v>0</v>
      </c>
    </row>
    <row r="37">
      <c r="A37" s="4" t="inlineStr">
        <is>
          <t>12 months or longer, unrealized losses</t>
        </is>
      </c>
      <c r="B37" s="4" t="inlineStr">
        <is>
          <t xml:space="preserve"> </t>
        </is>
      </c>
      <c r="C37" s="5" t="n">
        <v>0</v>
      </c>
    </row>
    <row r="38">
      <c r="A38" s="4" t="inlineStr">
        <is>
          <t>U.S. Treasury and Agency Securities | Cash and Cash Equivalent</t>
        </is>
      </c>
      <c r="B38" s="4" t="inlineStr">
        <is>
          <t xml:space="preserve"> </t>
        </is>
      </c>
      <c r="C38" s="4" t="inlineStr">
        <is>
          <t xml:space="preserve"> </t>
        </is>
      </c>
    </row>
    <row r="39">
      <c r="A39" s="3" t="inlineStr">
        <is>
          <t>Fair Value And Unrealized Losses On Available For Sale Debt Securities [Line Items]</t>
        </is>
      </c>
      <c r="B39" s="4" t="inlineStr">
        <is>
          <t xml:space="preserve"> </t>
        </is>
      </c>
      <c r="C39" s="4" t="inlineStr">
        <is>
          <t xml:space="preserve"> </t>
        </is>
      </c>
    </row>
    <row r="40">
      <c r="A40" s="4" t="inlineStr">
        <is>
          <t>Debt securities AFS, fair value</t>
        </is>
      </c>
      <c r="B40" s="4" t="inlineStr">
        <is>
          <t xml:space="preserve"> </t>
        </is>
      </c>
      <c r="C40" s="5" t="n">
        <v>0</v>
      </c>
    </row>
    <row r="41">
      <c r="A41" s="4" t="inlineStr">
        <is>
          <t>U.S. Treasury and Agency Securities | Marketable Securities, Current</t>
        </is>
      </c>
      <c r="B41" s="4" t="inlineStr">
        <is>
          <t xml:space="preserve"> </t>
        </is>
      </c>
      <c r="C41" s="4" t="inlineStr">
        <is>
          <t xml:space="preserve"> </t>
        </is>
      </c>
    </row>
    <row r="42">
      <c r="A42" s="3" t="inlineStr">
        <is>
          <t>Fair Value And Unrealized Losses On Available For Sale Debt Securities [Line Items]</t>
        </is>
      </c>
      <c r="B42" s="4" t="inlineStr">
        <is>
          <t xml:space="preserve"> </t>
        </is>
      </c>
      <c r="C42" s="4" t="inlineStr">
        <is>
          <t xml:space="preserve"> </t>
        </is>
      </c>
    </row>
    <row r="43">
      <c r="A43" s="4" t="inlineStr">
        <is>
          <t>Debt securities, current</t>
        </is>
      </c>
      <c r="B43" s="4" t="inlineStr">
        <is>
          <t xml:space="preserve"> </t>
        </is>
      </c>
      <c r="C43" s="5" t="n">
        <v>2441</v>
      </c>
    </row>
    <row r="44">
      <c r="A44" s="4" t="inlineStr">
        <is>
          <t>U.S. Treasury and Agency Securities | Marketable Securities, Non- Current</t>
        </is>
      </c>
      <c r="B44" s="4" t="inlineStr">
        <is>
          <t xml:space="preserve"> </t>
        </is>
      </c>
      <c r="C44" s="4" t="inlineStr">
        <is>
          <t xml:space="preserve"> </t>
        </is>
      </c>
    </row>
    <row r="45">
      <c r="A45" s="3" t="inlineStr">
        <is>
          <t>Fair Value And Unrealized Losses On Available For Sale Debt Securities [Line Items]</t>
        </is>
      </c>
      <c r="B45" s="4" t="inlineStr">
        <is>
          <t xml:space="preserve"> </t>
        </is>
      </c>
      <c r="C45" s="4" t="inlineStr">
        <is>
          <t xml:space="preserve"> </t>
        </is>
      </c>
    </row>
    <row r="46">
      <c r="A46" s="4" t="inlineStr">
        <is>
          <t>Debt securities, non-current</t>
        </is>
      </c>
      <c r="B46" s="4" t="inlineStr">
        <is>
          <t xml:space="preserve"> </t>
        </is>
      </c>
      <c r="C46" s="6" t="n">
        <v>190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Credit Losses - Additional Information (Details)</t>
        </is>
      </c>
      <c r="B1" s="2" t="inlineStr">
        <is>
          <t>6 Months Ended</t>
        </is>
      </c>
    </row>
    <row r="2">
      <c r="B2" s="2" t="inlineStr">
        <is>
          <t>Oct. 31, 2024</t>
        </is>
      </c>
    </row>
    <row r="3">
      <c r="A3" s="4" t="inlineStr">
        <is>
          <t>Maximum</t>
        </is>
      </c>
      <c r="B3" s="4" t="inlineStr">
        <is>
          <t xml:space="preserve"> </t>
        </is>
      </c>
    </row>
    <row r="4">
      <c r="A4" s="3" t="inlineStr">
        <is>
          <t>Fair Value And Unrealized Losses On Available For Sale Debt Securities [Line Items]</t>
        </is>
      </c>
      <c r="B4" s="4" t="inlineStr">
        <is>
          <t xml:space="preserve"> </t>
        </is>
      </c>
    </row>
    <row r="5">
      <c r="A5" s="4" t="inlineStr">
        <is>
          <t>Debt instrument term</t>
        </is>
      </c>
      <c r="B5" s="4" t="inlineStr">
        <is>
          <t>2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24898</v>
      </c>
      <c r="C4" s="6" t="n">
        <v>2341</v>
      </c>
      <c r="D4" s="6" t="n">
        <v>47252</v>
      </c>
      <c r="E4" s="6" t="n">
        <v>20761</v>
      </c>
    </row>
    <row r="5">
      <c r="A5" s="4" t="inlineStr">
        <is>
          <t>Income tax provision tax rate</t>
        </is>
      </c>
      <c r="B5" s="12" t="n">
        <v>0.285</v>
      </c>
      <c r="C5" s="12" t="n">
        <v>0.982</v>
      </c>
      <c r="D5" s="12" t="n">
        <v>0.272</v>
      </c>
      <c r="E5" s="12" t="n">
        <v>0.30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6 Months Ended</t>
        </is>
      </c>
    </row>
    <row r="2">
      <c r="B2" s="2" t="inlineStr">
        <is>
          <t>Oct. 31, 2024 segment</t>
        </is>
      </c>
    </row>
    <row r="3">
      <c r="A3" s="3" t="inlineStr">
        <is>
          <t>Segment Reporting [Abstract]</t>
        </is>
      </c>
      <c r="B3" s="4" t="inlineStr">
        <is>
          <t xml:space="preserve"> </t>
        </is>
      </c>
    </row>
    <row r="4">
      <c r="A4" s="4" t="inlineStr">
        <is>
          <t>Number of business segments</t>
        </is>
      </c>
      <c r="B4" s="5" t="n">
        <v>8</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5" customWidth="1" min="5" max="5"/>
  </cols>
  <sheetData>
    <row r="1">
      <c r="A1" s="1" t="inlineStr">
        <is>
          <t>Segments - Financial Highlights (Details)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81960000</v>
      </c>
      <c r="C4" s="6" t="n">
        <v>712447000</v>
      </c>
      <c r="D4" s="6" t="n">
        <v>1364721000</v>
      </c>
      <c r="E4" s="6" t="n">
        <v>1418709000</v>
      </c>
    </row>
    <row r="5">
      <c r="A5" s="4" t="inlineStr">
        <is>
          <t>Net income (loss) attributable to Korn Ferry</t>
        </is>
      </c>
      <c r="B5" s="5" t="n">
        <v>60800000</v>
      </c>
      <c r="C5" s="5" t="n">
        <v>-1711000</v>
      </c>
      <c r="D5" s="5" t="n">
        <v>123404000</v>
      </c>
      <c r="E5" s="5" t="n">
        <v>44894000</v>
      </c>
    </row>
    <row r="6">
      <c r="A6" s="4" t="inlineStr">
        <is>
          <t>Net income attributable to noncontrolling interest</t>
        </is>
      </c>
      <c r="B6" s="5" t="n">
        <v>1543000</v>
      </c>
      <c r="C6" s="5" t="n">
        <v>1755000</v>
      </c>
      <c r="D6" s="5" t="n">
        <v>3195000</v>
      </c>
      <c r="E6" s="5" t="n">
        <v>2335000</v>
      </c>
    </row>
    <row r="7">
      <c r="A7" s="4" t="inlineStr">
        <is>
          <t>Other (income) loss, net</t>
        </is>
      </c>
      <c r="B7" s="5" t="n">
        <v>-5391000</v>
      </c>
      <c r="C7" s="5" t="n">
        <v>13835000</v>
      </c>
      <c r="D7" s="5" t="n">
        <v>-19896000</v>
      </c>
      <c r="E7" s="5" t="n">
        <v>258000</v>
      </c>
    </row>
    <row r="8">
      <c r="A8" s="4" t="inlineStr">
        <is>
          <t>Interest expense, net</t>
        </is>
      </c>
      <c r="B8" s="5" t="n">
        <v>5626000</v>
      </c>
      <c r="C8" s="5" t="n">
        <v>6596000</v>
      </c>
      <c r="D8" s="5" t="n">
        <v>9571000</v>
      </c>
      <c r="E8" s="5" t="n">
        <v>11336000</v>
      </c>
    </row>
    <row r="9">
      <c r="A9" s="4" t="inlineStr">
        <is>
          <t>Income tax provision</t>
        </is>
      </c>
      <c r="B9" s="5" t="n">
        <v>24898000</v>
      </c>
      <c r="C9" s="5" t="n">
        <v>2341000</v>
      </c>
      <c r="D9" s="5" t="n">
        <v>47252000</v>
      </c>
      <c r="E9" s="5" t="n">
        <v>20761000</v>
      </c>
    </row>
    <row r="10">
      <c r="A10" s="4" t="inlineStr">
        <is>
          <t>Operating income</t>
        </is>
      </c>
      <c r="B10" s="5" t="n">
        <v>87476000</v>
      </c>
      <c r="C10" s="5" t="n">
        <v>22816000</v>
      </c>
      <c r="D10" s="5" t="n">
        <v>163526000</v>
      </c>
      <c r="E10" s="5" t="n">
        <v>79584000</v>
      </c>
    </row>
    <row r="11">
      <c r="A11" s="4" t="inlineStr">
        <is>
          <t>Depreciation and amortization</t>
        </is>
      </c>
      <c r="B11" s="5" t="n">
        <v>19688000</v>
      </c>
      <c r="C11" s="5" t="n">
        <v>19554000</v>
      </c>
      <c r="D11" s="5" t="n">
        <v>39266000</v>
      </c>
      <c r="E11" s="5" t="n">
        <v>38566000</v>
      </c>
    </row>
    <row r="12">
      <c r="A12" s="4" t="inlineStr">
        <is>
          <t>Other income (loss), net</t>
        </is>
      </c>
      <c r="B12" s="5" t="n">
        <v>5391000</v>
      </c>
      <c r="C12" s="5" t="n">
        <v>-13835000</v>
      </c>
      <c r="D12" s="5" t="n">
        <v>19896000</v>
      </c>
      <c r="E12" s="5" t="n">
        <v>-258000</v>
      </c>
    </row>
    <row r="13">
      <c r="A13" s="4" t="inlineStr">
        <is>
          <t>Integration/acquisition costs</t>
        </is>
      </c>
      <c r="B13" s="5" t="n">
        <v>3896000</v>
      </c>
      <c r="C13" s="5" t="n">
        <v>5030000</v>
      </c>
      <c r="D13" s="5" t="n">
        <v>4972000</v>
      </c>
      <c r="E13" s="5" t="n">
        <v>9158000</v>
      </c>
    </row>
    <row r="14">
      <c r="A14" s="4" t="inlineStr">
        <is>
          <t>Impairment of fixed assets</t>
        </is>
      </c>
      <c r="B14" s="5" t="n">
        <v>0</v>
      </c>
      <c r="C14" s="5" t="n">
        <v>1452000</v>
      </c>
      <c r="D14" s="5" t="n">
        <v>0</v>
      </c>
      <c r="E14" s="5" t="n">
        <v>1575000</v>
      </c>
    </row>
    <row r="15">
      <c r="A15" s="4" t="inlineStr">
        <is>
          <t>Impairment of right-of-use assets</t>
        </is>
      </c>
      <c r="B15" s="5" t="n">
        <v>0</v>
      </c>
      <c r="C15" s="5" t="n">
        <v>0</v>
      </c>
      <c r="D15" s="5" t="n">
        <v>0</v>
      </c>
      <c r="E15" s="5" t="n">
        <v>1629000</v>
      </c>
    </row>
    <row r="16">
      <c r="A16" s="4" t="inlineStr">
        <is>
          <t>Restructuring charges, net</t>
        </is>
      </c>
      <c r="B16" s="5" t="n">
        <v>576000</v>
      </c>
      <c r="C16" s="5" t="n">
        <v>63525000</v>
      </c>
      <c r="D16" s="5" t="n">
        <v>576000</v>
      </c>
      <c r="E16" s="5" t="n">
        <v>63946000</v>
      </c>
    </row>
    <row r="17">
      <c r="A17" s="4" t="inlineStr">
        <is>
          <t>Adjusted EBITDA</t>
        </is>
      </c>
      <c r="B17" s="5" t="n">
        <v>117027000</v>
      </c>
      <c r="C17" s="5" t="n">
        <v>98542000</v>
      </c>
      <c r="D17" s="5" t="n">
        <v>228236000</v>
      </c>
      <c r="E17" s="5" t="n">
        <v>194200000</v>
      </c>
    </row>
    <row r="18">
      <c r="A18" s="4" t="inlineStr">
        <is>
          <t>Fee revenue</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6" t="n">
        <v>674365000</v>
      </c>
      <c r="C20" s="6" t="n">
        <v>704003000</v>
      </c>
      <c r="D20" s="6" t="n">
        <v>1349311000</v>
      </c>
      <c r="E20" s="6" t="n">
        <v>1403192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Financial Highlights by Operating Segment (Detail) - USD ($) $ in Thousands</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681960</v>
      </c>
      <c r="C4" s="6" t="n">
        <v>712447</v>
      </c>
      <c r="D4" s="6" t="n">
        <v>1364721</v>
      </c>
      <c r="E4" s="6" t="n">
        <v>1418709</v>
      </c>
    </row>
    <row r="5">
      <c r="A5" s="4" t="inlineStr">
        <is>
          <t>Adjusted EBITDA</t>
        </is>
      </c>
      <c r="B5" s="5" t="n">
        <v>117027</v>
      </c>
      <c r="C5" s="5" t="n">
        <v>98542</v>
      </c>
      <c r="D5" s="5" t="n">
        <v>228236</v>
      </c>
      <c r="E5" s="5" t="n">
        <v>194200</v>
      </c>
    </row>
    <row r="6">
      <c r="A6" s="4" t="inlineStr">
        <is>
          <t>Operating Segments | Consulting</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Total revenue</t>
        </is>
      </c>
      <c r="B8" s="5" t="n">
        <v>169384</v>
      </c>
      <c r="C8" s="5" t="n">
        <v>180953</v>
      </c>
      <c r="D8" s="5" t="n">
        <v>340151</v>
      </c>
      <c r="E8" s="5" t="n">
        <v>351746</v>
      </c>
    </row>
    <row r="9">
      <c r="A9" s="4" t="inlineStr">
        <is>
          <t>Adjusted EBITDA</t>
        </is>
      </c>
      <c r="B9" s="5" t="n">
        <v>29106</v>
      </c>
      <c r="C9" s="5" t="n">
        <v>28928</v>
      </c>
      <c r="D9" s="5" t="n">
        <v>58400</v>
      </c>
      <c r="E9" s="5" t="n">
        <v>54108</v>
      </c>
    </row>
    <row r="10">
      <c r="A10" s="4" t="inlineStr">
        <is>
          <t>Operating Segments | Digital</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Total revenue</t>
        </is>
      </c>
      <c r="B12" s="5" t="n">
        <v>93038</v>
      </c>
      <c r="C12" s="5" t="n">
        <v>97157</v>
      </c>
      <c r="D12" s="5" t="n">
        <v>181249</v>
      </c>
      <c r="E12" s="5" t="n">
        <v>185169</v>
      </c>
    </row>
    <row r="13">
      <c r="A13" s="4" t="inlineStr">
        <is>
          <t>Adjusted EBITDA</t>
        </is>
      </c>
      <c r="B13" s="5" t="n">
        <v>29188</v>
      </c>
      <c r="C13" s="5" t="n">
        <v>28983</v>
      </c>
      <c r="D13" s="5" t="n">
        <v>55811</v>
      </c>
      <c r="E13" s="5" t="n">
        <v>53308</v>
      </c>
    </row>
    <row r="14">
      <c r="A14" s="4" t="inlineStr">
        <is>
          <t>Operating Segments | North America</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131419</v>
      </c>
      <c r="C16" s="5" t="n">
        <v>133933</v>
      </c>
      <c r="D16" s="5" t="n">
        <v>267506</v>
      </c>
      <c r="E16" s="5" t="n">
        <v>263346</v>
      </c>
    </row>
    <row r="17">
      <c r="A17" s="4" t="inlineStr">
        <is>
          <t>Adjusted EBITDA</t>
        </is>
      </c>
      <c r="B17" s="5" t="n">
        <v>36907</v>
      </c>
      <c r="C17" s="5" t="n">
        <v>29436</v>
      </c>
      <c r="D17" s="5" t="n">
        <v>72005</v>
      </c>
      <c r="E17" s="5" t="n">
        <v>58192</v>
      </c>
    </row>
    <row r="18">
      <c r="A18" s="4" t="inlineStr">
        <is>
          <t>Operating Segments | EMEA</t>
        </is>
      </c>
      <c r="B18" s="4" t="inlineStr">
        <is>
          <t xml:space="preserve"> </t>
        </is>
      </c>
      <c r="C18" s="4" t="inlineStr">
        <is>
          <t xml:space="preserve"> </t>
        </is>
      </c>
      <c r="D18" s="4" t="inlineStr">
        <is>
          <t xml:space="preserve"> </t>
        </is>
      </c>
      <c r="E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row>
    <row r="20">
      <c r="A20" s="4" t="inlineStr">
        <is>
          <t>Total revenue</t>
        </is>
      </c>
      <c r="B20" s="5" t="n">
        <v>47132</v>
      </c>
      <c r="C20" s="5" t="n">
        <v>43315</v>
      </c>
      <c r="D20" s="5" t="n">
        <v>93408</v>
      </c>
      <c r="E20" s="5" t="n">
        <v>90450</v>
      </c>
    </row>
    <row r="21">
      <c r="A21" s="4" t="inlineStr">
        <is>
          <t>Adjusted EBITDA</t>
        </is>
      </c>
      <c r="B21" s="5" t="n">
        <v>7487</v>
      </c>
      <c r="C21" s="5" t="n">
        <v>5619</v>
      </c>
      <c r="D21" s="5" t="n">
        <v>14752</v>
      </c>
      <c r="E21" s="5" t="n">
        <v>11257</v>
      </c>
    </row>
    <row r="22">
      <c r="A22" s="4" t="inlineStr">
        <is>
          <t>Operating Segments | Asia Pacific</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Total revenue</t>
        </is>
      </c>
      <c r="B24" s="5" t="n">
        <v>21540</v>
      </c>
      <c r="C24" s="5" t="n">
        <v>19460</v>
      </c>
      <c r="D24" s="5" t="n">
        <v>42244</v>
      </c>
      <c r="E24" s="5" t="n">
        <v>44070</v>
      </c>
    </row>
    <row r="25">
      <c r="A25" s="4" t="inlineStr">
        <is>
          <t>Adjusted EBITDA</t>
        </is>
      </c>
      <c r="B25" s="5" t="n">
        <v>4432</v>
      </c>
      <c r="C25" s="5" t="n">
        <v>3875</v>
      </c>
      <c r="D25" s="5" t="n">
        <v>8650</v>
      </c>
      <c r="E25" s="5" t="n">
        <v>10190</v>
      </c>
    </row>
    <row r="26">
      <c r="A26" s="4" t="inlineStr">
        <is>
          <t>Operating Segments | Latin America</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5" t="n">
        <v>7859</v>
      </c>
      <c r="C28" s="5" t="n">
        <v>8085</v>
      </c>
      <c r="D28" s="5" t="n">
        <v>15185</v>
      </c>
      <c r="E28" s="5" t="n">
        <v>14507</v>
      </c>
    </row>
    <row r="29">
      <c r="A29" s="4" t="inlineStr">
        <is>
          <t>Adjusted EBITDA</t>
        </is>
      </c>
      <c r="B29" s="5" t="n">
        <v>2552</v>
      </c>
      <c r="C29" s="5" t="n">
        <v>805</v>
      </c>
      <c r="D29" s="5" t="n">
        <v>5350</v>
      </c>
      <c r="E29" s="5" t="n">
        <v>2546</v>
      </c>
    </row>
    <row r="30">
      <c r="A30" s="4" t="inlineStr">
        <is>
          <t>Operating Segments | Professional Search &amp; Interim</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Total revenue</t>
        </is>
      </c>
      <c r="B32" s="5" t="n">
        <v>121988</v>
      </c>
      <c r="C32" s="5" t="n">
        <v>139455</v>
      </c>
      <c r="D32" s="5" t="n">
        <v>244718</v>
      </c>
      <c r="E32" s="5" t="n">
        <v>282524</v>
      </c>
    </row>
    <row r="33">
      <c r="A33" s="4" t="inlineStr">
        <is>
          <t>Adjusted EBITDA</t>
        </is>
      </c>
      <c r="B33" s="5" t="n">
        <v>27203</v>
      </c>
      <c r="C33" s="5" t="n">
        <v>25622</v>
      </c>
      <c r="D33" s="5" t="n">
        <v>52909</v>
      </c>
      <c r="E33" s="5" t="n">
        <v>49951</v>
      </c>
    </row>
    <row r="34">
      <c r="A34" s="4" t="inlineStr">
        <is>
          <t>Operating Segments | RPO</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Total revenue</t>
        </is>
      </c>
      <c r="B36" s="5" t="n">
        <v>89600</v>
      </c>
      <c r="C36" s="5" t="n">
        <v>90089</v>
      </c>
      <c r="D36" s="5" t="n">
        <v>180260</v>
      </c>
      <c r="E36" s="5" t="n">
        <v>186897</v>
      </c>
    </row>
    <row r="37">
      <c r="A37" s="4" t="inlineStr">
        <is>
          <t>Adjusted EBITDA</t>
        </is>
      </c>
      <c r="B37" s="5" t="n">
        <v>12899</v>
      </c>
      <c r="C37" s="5" t="n">
        <v>8855</v>
      </c>
      <c r="D37" s="5" t="n">
        <v>25393</v>
      </c>
      <c r="E37" s="5" t="n">
        <v>19326</v>
      </c>
    </row>
    <row r="38">
      <c r="A38" s="4" t="inlineStr">
        <is>
          <t>Corporate</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Total revenue</t>
        </is>
      </c>
      <c r="B40" s="5" t="n">
        <v>0</v>
      </c>
      <c r="C40" s="5" t="n">
        <v>0</v>
      </c>
      <c r="D40" s="5" t="n">
        <v>0</v>
      </c>
      <c r="E40" s="5" t="n">
        <v>0</v>
      </c>
    </row>
    <row r="41">
      <c r="A41" s="4" t="inlineStr">
        <is>
          <t>Adjusted EBITDA</t>
        </is>
      </c>
      <c r="B41" s="5" t="n">
        <v>-32747</v>
      </c>
      <c r="C41" s="5" t="n">
        <v>-33581</v>
      </c>
      <c r="D41" s="5" t="n">
        <v>-65034</v>
      </c>
      <c r="E41" s="5" t="n">
        <v>-64678</v>
      </c>
    </row>
    <row r="42">
      <c r="A42" s="4" t="inlineStr">
        <is>
          <t>Fee revenue</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Total revenue</t>
        </is>
      </c>
      <c r="B44" s="5" t="n">
        <v>674365</v>
      </c>
      <c r="C44" s="5" t="n">
        <v>704003</v>
      </c>
      <c r="D44" s="5" t="n">
        <v>1349311</v>
      </c>
      <c r="E44" s="5" t="n">
        <v>1403192</v>
      </c>
    </row>
    <row r="45">
      <c r="A45" s="4" t="inlineStr">
        <is>
          <t>Fee revenue | Operating Segments | Consulting</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otal revenue</t>
        </is>
      </c>
      <c r="B47" s="5" t="n">
        <v>166771</v>
      </c>
      <c r="C47" s="5" t="n">
        <v>177795</v>
      </c>
      <c r="D47" s="5" t="n">
        <v>334641</v>
      </c>
      <c r="E47" s="5" t="n">
        <v>345883</v>
      </c>
    </row>
    <row r="48">
      <c r="A48" s="4" t="inlineStr">
        <is>
          <t>Fee revenue | Operating Segments | Digital</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Total revenue</t>
        </is>
      </c>
      <c r="B50" s="5" t="n">
        <v>92893</v>
      </c>
      <c r="C50" s="5" t="n">
        <v>97092</v>
      </c>
      <c r="D50" s="5" t="n">
        <v>181073</v>
      </c>
      <c r="E50" s="5" t="n">
        <v>185078</v>
      </c>
    </row>
    <row r="51">
      <c r="A51" s="4" t="inlineStr">
        <is>
          <t>Fee revenue | Operating Segments | North America</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Total revenue</t>
        </is>
      </c>
      <c r="B53" s="5" t="n">
        <v>129891</v>
      </c>
      <c r="C53" s="5" t="n">
        <v>132512</v>
      </c>
      <c r="D53" s="5" t="n">
        <v>264643</v>
      </c>
      <c r="E53" s="5" t="n">
        <v>260010</v>
      </c>
    </row>
    <row r="54">
      <c r="A54" s="4" t="inlineStr">
        <is>
          <t>Fee revenue | Operating Segments | EMEA</t>
        </is>
      </c>
      <c r="B54" s="4" t="inlineStr">
        <is>
          <t xml:space="preserve"> </t>
        </is>
      </c>
      <c r="C54" s="4" t="inlineStr">
        <is>
          <t xml:space="preserve"> </t>
        </is>
      </c>
      <c r="D54" s="4" t="inlineStr">
        <is>
          <t xml:space="preserve"> </t>
        </is>
      </c>
      <c r="E54" s="4" t="inlineStr">
        <is>
          <t xml:space="preserve"> </t>
        </is>
      </c>
    </row>
    <row r="55">
      <c r="A55" s="3" t="inlineStr">
        <is>
          <t>Segment Reporting Information [Line Items]</t>
        </is>
      </c>
      <c r="B55" s="4" t="inlineStr">
        <is>
          <t xml:space="preserve"> </t>
        </is>
      </c>
      <c r="C55" s="4" t="inlineStr">
        <is>
          <t xml:space="preserve"> </t>
        </is>
      </c>
      <c r="D55" s="4" t="inlineStr">
        <is>
          <t xml:space="preserve"> </t>
        </is>
      </c>
      <c r="E55" s="4" t="inlineStr">
        <is>
          <t xml:space="preserve"> </t>
        </is>
      </c>
    </row>
    <row r="56">
      <c r="A56" s="4" t="inlineStr">
        <is>
          <t>Total revenue</t>
        </is>
      </c>
      <c r="B56" s="5" t="n">
        <v>46788</v>
      </c>
      <c r="C56" s="5" t="n">
        <v>43098</v>
      </c>
      <c r="D56" s="5" t="n">
        <v>92769</v>
      </c>
      <c r="E56" s="5" t="n">
        <v>89874</v>
      </c>
    </row>
    <row r="57">
      <c r="A57" s="4" t="inlineStr">
        <is>
          <t>Fee revenue | Operating Segments | Asia Pacific</t>
        </is>
      </c>
      <c r="B57" s="4" t="inlineStr">
        <is>
          <t xml:space="preserve"> </t>
        </is>
      </c>
      <c r="C57" s="4" t="inlineStr">
        <is>
          <t xml:space="preserve"> </t>
        </is>
      </c>
      <c r="D57" s="4" t="inlineStr">
        <is>
          <t xml:space="preserve"> </t>
        </is>
      </c>
      <c r="E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c r="E58" s="4" t="inlineStr">
        <is>
          <t xml:space="preserve"> </t>
        </is>
      </c>
    </row>
    <row r="59">
      <c r="A59" s="4" t="inlineStr">
        <is>
          <t>Total revenue</t>
        </is>
      </c>
      <c r="B59" s="5" t="n">
        <v>21464</v>
      </c>
      <c r="C59" s="5" t="n">
        <v>19304</v>
      </c>
      <c r="D59" s="5" t="n">
        <v>42043</v>
      </c>
      <c r="E59" s="5" t="n">
        <v>43843</v>
      </c>
    </row>
    <row r="60">
      <c r="A60" s="4" t="inlineStr">
        <is>
          <t>Fee revenue | Operating Segments | Latin America</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Total revenue</t>
        </is>
      </c>
      <c r="B62" s="5" t="n">
        <v>7856</v>
      </c>
      <c r="C62" s="5" t="n">
        <v>8079</v>
      </c>
      <c r="D62" s="5" t="n">
        <v>15179</v>
      </c>
      <c r="E62" s="5" t="n">
        <v>14500</v>
      </c>
    </row>
    <row r="63">
      <c r="A63" s="4" t="inlineStr">
        <is>
          <t>Fee revenue | Operating Segments | Professional Search &amp; Interim</t>
        </is>
      </c>
      <c r="B63" s="4" t="inlineStr">
        <is>
          <t xml:space="preserve"> </t>
        </is>
      </c>
      <c r="C63" s="4" t="inlineStr">
        <is>
          <t xml:space="preserve"> </t>
        </is>
      </c>
      <c r="D63" s="4" t="inlineStr">
        <is>
          <t xml:space="preserve"> </t>
        </is>
      </c>
      <c r="E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c r="E64" s="4" t="inlineStr">
        <is>
          <t xml:space="preserve"> </t>
        </is>
      </c>
    </row>
    <row r="65">
      <c r="A65" s="4" t="inlineStr">
        <is>
          <t>Total revenue</t>
        </is>
      </c>
      <c r="B65" s="5" t="n">
        <v>121107</v>
      </c>
      <c r="C65" s="5" t="n">
        <v>138384</v>
      </c>
      <c r="D65" s="5" t="n">
        <v>242848</v>
      </c>
      <c r="E65" s="5" t="n">
        <v>280563</v>
      </c>
    </row>
    <row r="66">
      <c r="A66" s="4" t="inlineStr">
        <is>
          <t>Fee revenue | Operating Segments | RPO</t>
        </is>
      </c>
      <c r="B66" s="4" t="inlineStr">
        <is>
          <t xml:space="preserve"> </t>
        </is>
      </c>
      <c r="C66" s="4" t="inlineStr">
        <is>
          <t xml:space="preserve"> </t>
        </is>
      </c>
      <c r="D66" s="4" t="inlineStr">
        <is>
          <t xml:space="preserve"> </t>
        </is>
      </c>
      <c r="E66" s="4" t="inlineStr">
        <is>
          <t xml:space="preserve"> </t>
        </is>
      </c>
    </row>
    <row r="67">
      <c r="A67" s="3" t="inlineStr">
        <is>
          <t>Segment Reporting Information [Line Items]</t>
        </is>
      </c>
      <c r="B67" s="4" t="inlineStr">
        <is>
          <t xml:space="preserve"> </t>
        </is>
      </c>
      <c r="C67" s="4" t="inlineStr">
        <is>
          <t xml:space="preserve"> </t>
        </is>
      </c>
      <c r="D67" s="4" t="inlineStr">
        <is>
          <t xml:space="preserve"> </t>
        </is>
      </c>
      <c r="E67" s="4" t="inlineStr">
        <is>
          <t xml:space="preserve"> </t>
        </is>
      </c>
    </row>
    <row r="68">
      <c r="A68" s="4" t="inlineStr">
        <is>
          <t>Total revenue</t>
        </is>
      </c>
      <c r="B68" s="6" t="n">
        <v>87595</v>
      </c>
      <c r="C68" s="6" t="n">
        <v>87739</v>
      </c>
      <c r="D68" s="6" t="n">
        <v>176115</v>
      </c>
      <c r="E68" s="6" t="n">
        <v>1834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Long-Term Debt - Additional Information (Detail) - USD ($)</t>
        </is>
      </c>
      <c r="B1" s="2" t="inlineStr">
        <is>
          <t>Jun. 24, 2022</t>
        </is>
      </c>
      <c r="C1" s="2" t="inlineStr">
        <is>
          <t>Oct. 31, 2024</t>
        </is>
      </c>
      <c r="D1" s="2" t="inlineStr">
        <is>
          <t>Apr. 30, 2024</t>
        </is>
      </c>
    </row>
    <row r="2">
      <c r="A2" s="4" t="inlineStr">
        <is>
          <t>Credit Facilities</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remaining borrowing capacity</t>
        </is>
      </c>
      <c r="B4" s="4" t="inlineStr">
        <is>
          <t xml:space="preserve"> </t>
        </is>
      </c>
      <c r="C4" s="6" t="n">
        <v>645400000</v>
      </c>
      <c r="D4" s="6" t="n">
        <v>645500000</v>
      </c>
    </row>
    <row r="5">
      <c r="A5" s="4" t="inlineStr">
        <is>
          <t>Standby Letters of Credi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Long-term debt arrangement</t>
        </is>
      </c>
      <c r="B7" s="4" t="inlineStr">
        <is>
          <t xml:space="preserve"> </t>
        </is>
      </c>
      <c r="C7" s="5" t="n">
        <v>4600000</v>
      </c>
      <c r="D7" s="5" t="n">
        <v>4500000</v>
      </c>
    </row>
    <row r="8">
      <c r="A8" s="4" t="inlineStr">
        <is>
          <t>Standby Letters of Credit | Other Financial Institution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Long-term debt arrangement</t>
        </is>
      </c>
      <c r="B10" s="4" t="inlineStr">
        <is>
          <t xml:space="preserve"> </t>
        </is>
      </c>
      <c r="C10" s="6" t="n">
        <v>12800000</v>
      </c>
      <c r="D10" s="5" t="n">
        <v>13200000</v>
      </c>
    </row>
    <row r="11">
      <c r="A11" s="4" t="inlineStr">
        <is>
          <t>4.625% Senior Unsecured Notes due 2027</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Debt instrument, interest rate</t>
        </is>
      </c>
      <c r="B13" s="4" t="inlineStr">
        <is>
          <t xml:space="preserve"> </t>
        </is>
      </c>
      <c r="C13" s="13" t="n">
        <v>0.04625</v>
      </c>
      <c r="D13" s="4" t="inlineStr">
        <is>
          <t xml:space="preserve"> </t>
        </is>
      </c>
    </row>
    <row r="14">
      <c r="A14" s="4" t="inlineStr">
        <is>
          <t>Amended Credit Agreement</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Debt instrument term</t>
        </is>
      </c>
      <c r="B16" s="4" t="inlineStr">
        <is>
          <t>5 years</t>
        </is>
      </c>
      <c r="C16" s="4" t="inlineStr">
        <is>
          <t xml:space="preserve"> </t>
        </is>
      </c>
      <c r="D16" s="4" t="inlineStr">
        <is>
          <t xml:space="preserve"> </t>
        </is>
      </c>
    </row>
    <row r="17">
      <c r="A17" s="4" t="inlineStr">
        <is>
          <t>Amended Credit Agreement | Revolving Credit Facility</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Line of credit facility, maximum borrowing capacity</t>
        </is>
      </c>
      <c r="B19" s="6" t="n">
        <v>650000000</v>
      </c>
      <c r="C19" s="4" t="inlineStr">
        <is>
          <t xml:space="preserve"> </t>
        </is>
      </c>
      <c r="D19" s="4" t="inlineStr">
        <is>
          <t xml:space="preserve"> </t>
        </is>
      </c>
    </row>
    <row r="20">
      <c r="A20" s="4" t="inlineStr">
        <is>
          <t>Amended Credit Agreement | Credit Faciliti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Long-term debt</t>
        </is>
      </c>
      <c r="B22" s="4" t="inlineStr">
        <is>
          <t xml:space="preserve"> </t>
        </is>
      </c>
      <c r="C22" s="6" t="n">
        <v>0</v>
      </c>
      <c r="D22" s="4" t="inlineStr">
        <is>
          <t xml:space="preserve"> </t>
        </is>
      </c>
    </row>
    <row r="23">
      <c r="A23" s="4" t="inlineStr">
        <is>
          <t>Credit Agreement | Prior Credit Facility</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Long-term debt</t>
        </is>
      </c>
      <c r="B25" s="4" t="inlineStr">
        <is>
          <t xml:space="preserve"> </t>
        </is>
      </c>
      <c r="C25" s="4" t="inlineStr">
        <is>
          <t xml:space="preserve"> </t>
        </is>
      </c>
      <c r="D25"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at Amortized Cost (Detail) - USD ($) $ in Thousands</t>
        </is>
      </c>
      <c r="B1" s="2" t="inlineStr">
        <is>
          <t>Oct. 31, 2024</t>
        </is>
      </c>
      <c r="C1" s="2" t="inlineStr">
        <is>
          <t>Apr. 30, 2024</t>
        </is>
      </c>
    </row>
    <row r="2">
      <c r="A2" s="3" t="inlineStr">
        <is>
          <t>Debt Instrument [Line Items]</t>
        </is>
      </c>
      <c r="B2" s="4" t="inlineStr">
        <is>
          <t xml:space="preserve"> </t>
        </is>
      </c>
      <c r="C2" s="4" t="inlineStr">
        <is>
          <t xml:space="preserve"> </t>
        </is>
      </c>
    </row>
    <row r="3">
      <c r="A3" s="4" t="inlineStr">
        <is>
          <t>Long-term borrowings, net of unamortized discount and debt issuance costs</t>
        </is>
      </c>
      <c r="B3" s="6" t="n">
        <v>397336</v>
      </c>
      <c r="C3" s="6" t="n">
        <v>396946</v>
      </c>
    </row>
    <row r="4">
      <c r="A4" s="4" t="inlineStr">
        <is>
          <t>4.625% Senior Unsecured Notes due 2027</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ss: Unamortized discount and issuance costs</t>
        </is>
      </c>
      <c r="B6" s="5" t="n">
        <v>-2664</v>
      </c>
      <c r="C6" s="5" t="n">
        <v>-3054</v>
      </c>
    </row>
    <row r="7">
      <c r="A7" s="4" t="inlineStr">
        <is>
          <t>Long-term borrowings, net of unamortized discount and debt issuance costs</t>
        </is>
      </c>
      <c r="B7" s="5" t="n">
        <v>397336</v>
      </c>
      <c r="C7" s="5" t="n">
        <v>396946</v>
      </c>
    </row>
    <row r="8">
      <c r="A8" s="4" t="inlineStr">
        <is>
          <t>4.625% Senior Unsecured Notes due 2027 | Senior Unsecured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enior Unsecured Notes</t>
        </is>
      </c>
      <c r="B10" s="6" t="n">
        <v>400000</v>
      </c>
      <c r="C10" s="6" t="n">
        <v>400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Leases - Additional Information (Detail)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mpairment of right-of-use assets</t>
        </is>
      </c>
      <c r="B4" s="6" t="n">
        <v>0</v>
      </c>
      <c r="C4" s="6" t="n">
        <v>0</v>
      </c>
      <c r="D4" s="6" t="n">
        <v>0</v>
      </c>
      <c r="E4" s="6" t="n">
        <v>162900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Leases - Components of Lease Expense (Detail) - USD ($)</t>
        </is>
      </c>
      <c r="B1" s="2" t="inlineStr">
        <is>
          <t>3 Months Ended</t>
        </is>
      </c>
      <c r="D1" s="2" t="inlineStr">
        <is>
          <t>6 Months Ended</t>
        </is>
      </c>
    </row>
    <row r="2">
      <c r="B2" s="2" t="inlineStr">
        <is>
          <t>Oct. 31, 2024</t>
        </is>
      </c>
      <c r="C2" s="2" t="inlineStr">
        <is>
          <t>Oct. 31, 2023</t>
        </is>
      </c>
      <c r="D2" s="2" t="inlineStr">
        <is>
          <t>Oct. 31, 2024</t>
        </is>
      </c>
      <c r="E2" s="2" t="inlineStr">
        <is>
          <t>Oct. 31, 2023</t>
        </is>
      </c>
    </row>
    <row r="3">
      <c r="A3" s="3" t="inlineStr">
        <is>
          <t>Finance lease cost</t>
        </is>
      </c>
      <c r="B3" s="4" t="inlineStr">
        <is>
          <t xml:space="preserve"> </t>
        </is>
      </c>
      <c r="C3" s="4" t="inlineStr">
        <is>
          <t xml:space="preserve"> </t>
        </is>
      </c>
      <c r="D3" s="4" t="inlineStr">
        <is>
          <t xml:space="preserve"> </t>
        </is>
      </c>
      <c r="E3" s="4" t="inlineStr">
        <is>
          <t xml:space="preserve"> </t>
        </is>
      </c>
    </row>
    <row r="4">
      <c r="A4" s="4" t="inlineStr">
        <is>
          <t>Amortization of ROU assets</t>
        </is>
      </c>
      <c r="B4" s="6" t="n">
        <v>362000</v>
      </c>
      <c r="C4" s="6" t="n">
        <v>448000</v>
      </c>
      <c r="D4" s="6" t="n">
        <v>741000</v>
      </c>
      <c r="E4" s="6" t="n">
        <v>850000</v>
      </c>
    </row>
    <row r="5">
      <c r="A5" s="4" t="inlineStr">
        <is>
          <t>Interest on lease liabilities</t>
        </is>
      </c>
      <c r="B5" s="5" t="n">
        <v>45000</v>
      </c>
      <c r="C5" s="5" t="n">
        <v>54000</v>
      </c>
      <c r="D5" s="5" t="n">
        <v>94000</v>
      </c>
      <c r="E5" s="5" t="n">
        <v>108000</v>
      </c>
    </row>
    <row r="6">
      <c r="A6" s="4" t="inlineStr">
        <is>
          <t>Finance lease cost</t>
        </is>
      </c>
      <c r="B6" s="5" t="n">
        <v>407000</v>
      </c>
      <c r="C6" s="5" t="n">
        <v>502000</v>
      </c>
      <c r="D6" s="5" t="n">
        <v>835000</v>
      </c>
      <c r="E6" s="5" t="n">
        <v>958000</v>
      </c>
    </row>
    <row r="7">
      <c r="A7" s="4" t="inlineStr">
        <is>
          <t>Operating lease cost</t>
        </is>
      </c>
      <c r="B7" s="5" t="n">
        <v>12096000</v>
      </c>
      <c r="C7" s="5" t="n">
        <v>11389000</v>
      </c>
      <c r="D7" s="5" t="n">
        <v>24091000</v>
      </c>
      <c r="E7" s="5" t="n">
        <v>23086000</v>
      </c>
    </row>
    <row r="8">
      <c r="A8" s="4" t="inlineStr">
        <is>
          <t>Short-term lease cost</t>
        </is>
      </c>
      <c r="B8" s="5" t="n">
        <v>202000</v>
      </c>
      <c r="C8" s="5" t="n">
        <v>222000</v>
      </c>
      <c r="D8" s="5" t="n">
        <v>428000</v>
      </c>
      <c r="E8" s="5" t="n">
        <v>491000</v>
      </c>
    </row>
    <row r="9">
      <c r="A9" s="4" t="inlineStr">
        <is>
          <t>Variable lease cost</t>
        </is>
      </c>
      <c r="B9" s="5" t="n">
        <v>3027000</v>
      </c>
      <c r="C9" s="5" t="n">
        <v>3724000</v>
      </c>
      <c r="D9" s="5" t="n">
        <v>5368000</v>
      </c>
      <c r="E9" s="5" t="n">
        <v>6915000</v>
      </c>
    </row>
    <row r="10">
      <c r="A10" s="4" t="inlineStr">
        <is>
          <t>Lease impairment cost</t>
        </is>
      </c>
      <c r="B10" s="5" t="n">
        <v>0</v>
      </c>
      <c r="C10" s="5" t="n">
        <v>0</v>
      </c>
      <c r="D10" s="5" t="n">
        <v>0</v>
      </c>
      <c r="E10" s="5" t="n">
        <v>1629000</v>
      </c>
    </row>
    <row r="11">
      <c r="A11" s="4" t="inlineStr">
        <is>
          <t>Sublease income</t>
        </is>
      </c>
      <c r="B11" s="5" t="n">
        <v>-1206000</v>
      </c>
      <c r="C11" s="5" t="n">
        <v>-1051000</v>
      </c>
      <c r="D11" s="5" t="n">
        <v>-2359000</v>
      </c>
      <c r="E11" s="5" t="n">
        <v>-2114000</v>
      </c>
    </row>
    <row r="12">
      <c r="A12" s="4" t="inlineStr">
        <is>
          <t>Total lease cost</t>
        </is>
      </c>
      <c r="B12" s="6" t="n">
        <v>14526000</v>
      </c>
      <c r="C12" s="6" t="n">
        <v>14786000</v>
      </c>
      <c r="D12" s="6" t="n">
        <v>28363000</v>
      </c>
      <c r="E12" s="6" t="n">
        <v>309650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38" customWidth="1" min="3" max="3"/>
    <col width="13" customWidth="1" min="4" max="4"/>
    <col width="18" customWidth="1" min="5" max="5"/>
    <col width="42" customWidth="1" min="6" max="6"/>
    <col width="24" customWidth="1" min="7" max="7"/>
  </cols>
  <sheetData>
    <row r="1">
      <c r="A1" s="1" t="inlineStr">
        <is>
          <t>CONDENSED CONSOLIDATED STATEMENTS OF STOCKHOLDERS’ EQUITY (unaudited) - USD ($) shares in Thousands, $ in Thousands</t>
        </is>
      </c>
      <c r="B1" s="2" t="inlineStr">
        <is>
          <t>Total</t>
        </is>
      </c>
      <c r="C1" s="2" t="inlineStr">
        <is>
          <t>Total Korn Ferry Stockholders' Equity</t>
        </is>
      </c>
      <c r="D1" s="2" t="inlineStr">
        <is>
          <t>Common Stock</t>
        </is>
      </c>
      <c r="E1" s="2" t="inlineStr">
        <is>
          <t>Retained Earnings</t>
        </is>
      </c>
      <c r="F1" s="2" t="inlineStr">
        <is>
          <t>Accumulated Other Comprehensive Loss, Net</t>
        </is>
      </c>
      <c r="G1" s="2" t="inlineStr">
        <is>
          <t>Noncontrolling Interest</t>
        </is>
      </c>
    </row>
    <row r="2">
      <c r="A2" s="4" t="inlineStr">
        <is>
          <t>Beginning balance (in shares) at Apr. 30, 2023</t>
        </is>
      </c>
      <c r="B2" s="4" t="inlineStr">
        <is>
          <t xml:space="preserve"> </t>
        </is>
      </c>
      <c r="C2" s="4" t="inlineStr">
        <is>
          <t xml:space="preserve"> </t>
        </is>
      </c>
      <c r="D2" s="5" t="n">
        <v>52269</v>
      </c>
      <c r="E2" s="4" t="inlineStr">
        <is>
          <t xml:space="preserve"> </t>
        </is>
      </c>
      <c r="F2" s="4" t="inlineStr">
        <is>
          <t xml:space="preserve"> </t>
        </is>
      </c>
      <c r="G2" s="4" t="inlineStr">
        <is>
          <t xml:space="preserve"> </t>
        </is>
      </c>
    </row>
    <row r="3">
      <c r="A3" s="4" t="inlineStr">
        <is>
          <t>Beginning balance at Apr. 30, 2023</t>
        </is>
      </c>
      <c r="B3" s="6" t="n">
        <v>1653005</v>
      </c>
      <c r="C3" s="6" t="n">
        <v>1648071</v>
      </c>
      <c r="D3" s="6" t="n">
        <v>429754</v>
      </c>
      <c r="E3" s="6" t="n">
        <v>1311081</v>
      </c>
      <c r="F3" s="6" t="n">
        <v>-92764</v>
      </c>
      <c r="G3" s="6" t="n">
        <v>4934</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47185</v>
      </c>
      <c r="C5" s="5" t="n">
        <v>46605</v>
      </c>
      <c r="D5" s="4" t="inlineStr">
        <is>
          <t xml:space="preserve"> </t>
        </is>
      </c>
      <c r="E5" s="5" t="n">
        <v>46605</v>
      </c>
      <c r="F5" s="4" t="inlineStr">
        <is>
          <t xml:space="preserve"> </t>
        </is>
      </c>
      <c r="G5" s="5" t="n">
        <v>580</v>
      </c>
    </row>
    <row r="6">
      <c r="A6" s="4" t="inlineStr">
        <is>
          <t>Other comprehensive income (loss)</t>
        </is>
      </c>
      <c r="B6" s="5" t="n">
        <v>2628</v>
      </c>
      <c r="C6" s="5" t="n">
        <v>2293</v>
      </c>
      <c r="D6" s="4" t="inlineStr">
        <is>
          <t xml:space="preserve"> </t>
        </is>
      </c>
      <c r="E6" s="4" t="inlineStr">
        <is>
          <t xml:space="preserve"> </t>
        </is>
      </c>
      <c r="F6" s="5" t="n">
        <v>2293</v>
      </c>
      <c r="G6" s="5" t="n">
        <v>335</v>
      </c>
    </row>
    <row r="7">
      <c r="A7" s="4" t="inlineStr">
        <is>
          <t>Dividends paid to shareholders</t>
        </is>
      </c>
      <c r="B7" s="5" t="n">
        <v>-9627</v>
      </c>
      <c r="C7" s="5" t="n">
        <v>-9627</v>
      </c>
      <c r="D7" s="4" t="inlineStr">
        <is>
          <t xml:space="preserve"> </t>
        </is>
      </c>
      <c r="E7" s="5" t="n">
        <v>-9627</v>
      </c>
      <c r="F7" s="4" t="inlineStr">
        <is>
          <t xml:space="preserve"> </t>
        </is>
      </c>
      <c r="G7" s="4" t="inlineStr">
        <is>
          <t xml:space="preserve"> </t>
        </is>
      </c>
    </row>
    <row r="8">
      <c r="A8" s="4" t="inlineStr">
        <is>
          <t>Purchase of stock (in shares)</t>
        </is>
      </c>
      <c r="B8" s="4" t="inlineStr">
        <is>
          <t xml:space="preserve"> </t>
        </is>
      </c>
      <c r="C8" s="4" t="inlineStr">
        <is>
          <t xml:space="preserve"> </t>
        </is>
      </c>
      <c r="D8" s="5" t="n">
        <v>-291</v>
      </c>
      <c r="E8" s="4" t="inlineStr">
        <is>
          <t xml:space="preserve"> </t>
        </is>
      </c>
      <c r="F8" s="4" t="inlineStr">
        <is>
          <t xml:space="preserve"> </t>
        </is>
      </c>
      <c r="G8" s="4" t="inlineStr">
        <is>
          <t xml:space="preserve"> </t>
        </is>
      </c>
    </row>
    <row r="9">
      <c r="A9" s="4" t="inlineStr">
        <is>
          <t>Purchase of stock</t>
        </is>
      </c>
      <c r="B9" s="5" t="n">
        <v>-14358</v>
      </c>
      <c r="C9" s="5" t="n">
        <v>-14358</v>
      </c>
      <c r="D9" s="6" t="n">
        <v>-14358</v>
      </c>
      <c r="E9" s="4" t="inlineStr">
        <is>
          <t xml:space="preserve"> </t>
        </is>
      </c>
      <c r="F9" s="4" t="inlineStr">
        <is>
          <t xml:space="preserve"> </t>
        </is>
      </c>
      <c r="G9" s="4" t="inlineStr">
        <is>
          <t xml:space="preserve"> </t>
        </is>
      </c>
    </row>
    <row r="10">
      <c r="A10" s="4" t="inlineStr">
        <is>
          <t>Issuance of stock (in shares)</t>
        </is>
      </c>
      <c r="B10" s="4" t="inlineStr">
        <is>
          <t xml:space="preserve"> </t>
        </is>
      </c>
      <c r="C10" s="4" t="inlineStr">
        <is>
          <t xml:space="preserve"> </t>
        </is>
      </c>
      <c r="D10" s="5" t="n">
        <v>727</v>
      </c>
      <c r="E10" s="4" t="inlineStr">
        <is>
          <t xml:space="preserve"> </t>
        </is>
      </c>
      <c r="F10" s="4" t="inlineStr">
        <is>
          <t xml:space="preserve"> </t>
        </is>
      </c>
      <c r="G10" s="4" t="inlineStr">
        <is>
          <t xml:space="preserve"> </t>
        </is>
      </c>
    </row>
    <row r="11">
      <c r="A11" s="4" t="inlineStr">
        <is>
          <t>Issuance of stock</t>
        </is>
      </c>
      <c r="B11" s="5" t="n">
        <v>5217</v>
      </c>
      <c r="C11" s="5" t="n">
        <v>5217</v>
      </c>
      <c r="D11" s="6" t="n">
        <v>5217</v>
      </c>
      <c r="E11" s="4" t="inlineStr">
        <is>
          <t xml:space="preserve"> </t>
        </is>
      </c>
      <c r="F11" s="4" t="inlineStr">
        <is>
          <t xml:space="preserve"> </t>
        </is>
      </c>
      <c r="G11" s="4" t="inlineStr">
        <is>
          <t xml:space="preserve"> </t>
        </is>
      </c>
    </row>
    <row r="12">
      <c r="A12" s="4" t="inlineStr">
        <is>
          <t>Stock-based compensation</t>
        </is>
      </c>
      <c r="B12" s="5" t="n">
        <v>8480</v>
      </c>
      <c r="C12" s="5" t="n">
        <v>8480</v>
      </c>
      <c r="D12" s="6" t="n">
        <v>8480</v>
      </c>
      <c r="E12" s="4" t="inlineStr">
        <is>
          <t xml:space="preserve"> </t>
        </is>
      </c>
      <c r="F12" s="4" t="inlineStr">
        <is>
          <t xml:space="preserve"> </t>
        </is>
      </c>
      <c r="G12" s="4" t="inlineStr">
        <is>
          <t xml:space="preserve"> </t>
        </is>
      </c>
    </row>
    <row r="13">
      <c r="A13" s="4" t="inlineStr">
        <is>
          <t>Ending balance (in shares) at Jul. 31, 2023</t>
        </is>
      </c>
      <c r="B13" s="4" t="inlineStr">
        <is>
          <t xml:space="preserve"> </t>
        </is>
      </c>
      <c r="C13" s="4" t="inlineStr">
        <is>
          <t xml:space="preserve"> </t>
        </is>
      </c>
      <c r="D13" s="5" t="n">
        <v>52705</v>
      </c>
      <c r="E13" s="4" t="inlineStr">
        <is>
          <t xml:space="preserve"> </t>
        </is>
      </c>
      <c r="F13" s="4" t="inlineStr">
        <is>
          <t xml:space="preserve"> </t>
        </is>
      </c>
      <c r="G13" s="4" t="inlineStr">
        <is>
          <t xml:space="preserve"> </t>
        </is>
      </c>
    </row>
    <row r="14">
      <c r="A14" s="4" t="inlineStr">
        <is>
          <t>Ending balance at Jul. 31, 2023</t>
        </is>
      </c>
      <c r="B14" s="5" t="n">
        <v>1692530</v>
      </c>
      <c r="C14" s="5" t="n">
        <v>1686681</v>
      </c>
      <c r="D14" s="6" t="n">
        <v>429093</v>
      </c>
      <c r="E14" s="5" t="n">
        <v>1348059</v>
      </c>
      <c r="F14" s="5" t="n">
        <v>-90471</v>
      </c>
      <c r="G14" s="5" t="n">
        <v>5849</v>
      </c>
    </row>
    <row r="15">
      <c r="A15" s="4" t="inlineStr">
        <is>
          <t>Beginning balance (in shares) at Apr. 30, 2023</t>
        </is>
      </c>
      <c r="B15" s="4" t="inlineStr">
        <is>
          <t xml:space="preserve"> </t>
        </is>
      </c>
      <c r="C15" s="4" t="inlineStr">
        <is>
          <t xml:space="preserve"> </t>
        </is>
      </c>
      <c r="D15" s="5" t="n">
        <v>52269</v>
      </c>
      <c r="E15" s="4" t="inlineStr">
        <is>
          <t xml:space="preserve"> </t>
        </is>
      </c>
      <c r="F15" s="4" t="inlineStr">
        <is>
          <t xml:space="preserve"> </t>
        </is>
      </c>
      <c r="G15" s="4" t="inlineStr">
        <is>
          <t xml:space="preserve"> </t>
        </is>
      </c>
    </row>
    <row r="16">
      <c r="A16" s="4" t="inlineStr">
        <is>
          <t>Beginning balance at Apr. 30, 2023</t>
        </is>
      </c>
      <c r="B16" s="5" t="n">
        <v>1653005</v>
      </c>
      <c r="C16" s="5" t="n">
        <v>1648071</v>
      </c>
      <c r="D16" s="6" t="n">
        <v>429754</v>
      </c>
      <c r="E16" s="5" t="n">
        <v>1311081</v>
      </c>
      <c r="F16" s="5" t="n">
        <v>-92764</v>
      </c>
      <c r="G16" s="5" t="n">
        <v>4934</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et (loss) income</t>
        </is>
      </c>
      <c r="B18" s="5" t="n">
        <v>4722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nding balance (in shares) at Oct. 31, 2023</t>
        </is>
      </c>
      <c r="B19" s="4" t="inlineStr">
        <is>
          <t xml:space="preserve"> </t>
        </is>
      </c>
      <c r="C19" s="4" t="inlineStr">
        <is>
          <t xml:space="preserve"> </t>
        </is>
      </c>
      <c r="D19" s="5" t="n">
        <v>52656</v>
      </c>
      <c r="E19" s="4" t="inlineStr">
        <is>
          <t xml:space="preserve"> </t>
        </is>
      </c>
      <c r="F19" s="4" t="inlineStr">
        <is>
          <t xml:space="preserve"> </t>
        </is>
      </c>
      <c r="G19" s="4" t="inlineStr">
        <is>
          <t xml:space="preserve"> </t>
        </is>
      </c>
    </row>
    <row r="20">
      <c r="A20" s="4" t="inlineStr">
        <is>
          <t>Ending balance at Oct. 31, 2023</t>
        </is>
      </c>
      <c r="B20" s="5" t="n">
        <v>1660500</v>
      </c>
      <c r="C20" s="5" t="n">
        <v>1656153</v>
      </c>
      <c r="D20" s="6" t="n">
        <v>435340</v>
      </c>
      <c r="E20" s="5" t="n">
        <v>1336686</v>
      </c>
      <c r="F20" s="5" t="n">
        <v>-115873</v>
      </c>
      <c r="G20" s="5" t="n">
        <v>4347</v>
      </c>
    </row>
    <row r="21">
      <c r="A21" s="4" t="inlineStr">
        <is>
          <t>Beginning balance (in shares) at Jul. 31, 2023</t>
        </is>
      </c>
      <c r="B21" s="4" t="inlineStr">
        <is>
          <t xml:space="preserve"> </t>
        </is>
      </c>
      <c r="C21" s="4" t="inlineStr">
        <is>
          <t xml:space="preserve"> </t>
        </is>
      </c>
      <c r="D21" s="5" t="n">
        <v>52705</v>
      </c>
      <c r="E21" s="4" t="inlineStr">
        <is>
          <t xml:space="preserve"> </t>
        </is>
      </c>
      <c r="F21" s="4" t="inlineStr">
        <is>
          <t xml:space="preserve"> </t>
        </is>
      </c>
      <c r="G21" s="4" t="inlineStr">
        <is>
          <t xml:space="preserve"> </t>
        </is>
      </c>
    </row>
    <row r="22">
      <c r="A22" s="4" t="inlineStr">
        <is>
          <t>Beginning balance at Jul. 31, 2023</t>
        </is>
      </c>
      <c r="B22" s="5" t="n">
        <v>1692530</v>
      </c>
      <c r="C22" s="5" t="n">
        <v>1686681</v>
      </c>
      <c r="D22" s="6" t="n">
        <v>429093</v>
      </c>
      <c r="E22" s="5" t="n">
        <v>1348059</v>
      </c>
      <c r="F22" s="5" t="n">
        <v>-90471</v>
      </c>
      <c r="G22" s="5" t="n">
        <v>5849</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loss) income</t>
        </is>
      </c>
      <c r="B24" s="5" t="n">
        <v>44</v>
      </c>
      <c r="C24" s="5" t="n">
        <v>-1711</v>
      </c>
      <c r="D24" s="4" t="inlineStr">
        <is>
          <t xml:space="preserve"> </t>
        </is>
      </c>
      <c r="E24" s="5" t="n">
        <v>-1711</v>
      </c>
      <c r="F24" s="4" t="inlineStr">
        <is>
          <t xml:space="preserve"> </t>
        </is>
      </c>
      <c r="G24" s="5" t="n">
        <v>1755</v>
      </c>
    </row>
    <row r="25">
      <c r="A25" s="4" t="inlineStr">
        <is>
          <t>Other comprehensive income (loss)</t>
        </is>
      </c>
      <c r="B25" s="5" t="n">
        <v>-25619</v>
      </c>
      <c r="C25" s="5" t="n">
        <v>-25402</v>
      </c>
      <c r="D25" s="4" t="inlineStr">
        <is>
          <t xml:space="preserve"> </t>
        </is>
      </c>
      <c r="E25" s="4" t="inlineStr">
        <is>
          <t xml:space="preserve"> </t>
        </is>
      </c>
      <c r="F25" s="5" t="n">
        <v>-25402</v>
      </c>
      <c r="G25" s="5" t="n">
        <v>-217</v>
      </c>
    </row>
    <row r="26">
      <c r="A26" s="4" t="inlineStr">
        <is>
          <t>Dividends paid to shareholders</t>
        </is>
      </c>
      <c r="B26" s="5" t="n">
        <v>-9662</v>
      </c>
      <c r="C26" s="5" t="n">
        <v>-9662</v>
      </c>
      <c r="D26" s="4" t="inlineStr">
        <is>
          <t xml:space="preserve"> </t>
        </is>
      </c>
      <c r="E26" s="5" t="n">
        <v>-9662</v>
      </c>
      <c r="F26" s="4" t="inlineStr">
        <is>
          <t xml:space="preserve"> </t>
        </is>
      </c>
      <c r="G26" s="4" t="inlineStr">
        <is>
          <t xml:space="preserve"> </t>
        </is>
      </c>
    </row>
    <row r="27">
      <c r="A27" s="4" t="inlineStr">
        <is>
          <t>Dividends paid to noncontrolling interest</t>
        </is>
      </c>
      <c r="B27" s="5" t="n">
        <v>-3040</v>
      </c>
      <c r="C27" s="4" t="inlineStr">
        <is>
          <t xml:space="preserve"> </t>
        </is>
      </c>
      <c r="D27" s="4" t="inlineStr">
        <is>
          <t xml:space="preserve"> </t>
        </is>
      </c>
      <c r="E27" s="4" t="inlineStr">
        <is>
          <t xml:space="preserve"> </t>
        </is>
      </c>
      <c r="F27" s="4" t="inlineStr">
        <is>
          <t xml:space="preserve"> </t>
        </is>
      </c>
      <c r="G27" s="5" t="n">
        <v>-3040</v>
      </c>
    </row>
    <row r="28">
      <c r="A28" s="4" t="inlineStr">
        <is>
          <t>Purchase of stock (in shares)</t>
        </is>
      </c>
      <c r="B28" s="4" t="inlineStr">
        <is>
          <t xml:space="preserve"> </t>
        </is>
      </c>
      <c r="C28" s="4" t="inlineStr">
        <is>
          <t xml:space="preserve"> </t>
        </is>
      </c>
      <c r="D28" s="5" t="n">
        <v>-100</v>
      </c>
      <c r="E28" s="4" t="inlineStr">
        <is>
          <t xml:space="preserve"> </t>
        </is>
      </c>
      <c r="F28" s="4" t="inlineStr">
        <is>
          <t xml:space="preserve"> </t>
        </is>
      </c>
      <c r="G28" s="4" t="inlineStr">
        <is>
          <t xml:space="preserve"> </t>
        </is>
      </c>
    </row>
    <row r="29">
      <c r="A29" s="4" t="inlineStr">
        <is>
          <t>Purchase of stock</t>
        </is>
      </c>
      <c r="B29" s="5" t="n">
        <v>-4765</v>
      </c>
      <c r="C29" s="5" t="n">
        <v>-4765</v>
      </c>
      <c r="D29" s="6" t="n">
        <v>-4765</v>
      </c>
      <c r="E29" s="4" t="inlineStr">
        <is>
          <t xml:space="preserve"> </t>
        </is>
      </c>
      <c r="F29" s="4" t="inlineStr">
        <is>
          <t xml:space="preserve"> </t>
        </is>
      </c>
      <c r="G29" s="4" t="inlineStr">
        <is>
          <t xml:space="preserve"> </t>
        </is>
      </c>
    </row>
    <row r="30">
      <c r="A30" s="4" t="inlineStr">
        <is>
          <t>Issuance of stock (in shares)</t>
        </is>
      </c>
      <c r="B30" s="4" t="inlineStr">
        <is>
          <t xml:space="preserve"> </t>
        </is>
      </c>
      <c r="C30" s="4" t="inlineStr">
        <is>
          <t xml:space="preserve"> </t>
        </is>
      </c>
      <c r="D30" s="5" t="n">
        <v>51</v>
      </c>
      <c r="E30" s="4" t="inlineStr">
        <is>
          <t xml:space="preserve"> </t>
        </is>
      </c>
      <c r="F30" s="4" t="inlineStr">
        <is>
          <t xml:space="preserve"> </t>
        </is>
      </c>
      <c r="G30" s="4" t="inlineStr">
        <is>
          <t xml:space="preserve"> </t>
        </is>
      </c>
    </row>
    <row r="31">
      <c r="A31" s="4" t="inlineStr">
        <is>
          <t>Stock-based compensation</t>
        </is>
      </c>
      <c r="B31" s="5" t="n">
        <v>11012</v>
      </c>
      <c r="C31" s="5" t="n">
        <v>11012</v>
      </c>
      <c r="D31" s="6" t="n">
        <v>11012</v>
      </c>
      <c r="E31" s="4" t="inlineStr">
        <is>
          <t xml:space="preserve"> </t>
        </is>
      </c>
      <c r="F31" s="4" t="inlineStr">
        <is>
          <t xml:space="preserve"> </t>
        </is>
      </c>
      <c r="G31" s="4" t="inlineStr">
        <is>
          <t xml:space="preserve"> </t>
        </is>
      </c>
    </row>
    <row r="32">
      <c r="A32" s="4" t="inlineStr">
        <is>
          <t>Ending balance (in shares) at Oct. 31, 2023</t>
        </is>
      </c>
      <c r="B32" s="4" t="inlineStr">
        <is>
          <t xml:space="preserve"> </t>
        </is>
      </c>
      <c r="C32" s="4" t="inlineStr">
        <is>
          <t xml:space="preserve"> </t>
        </is>
      </c>
      <c r="D32" s="5" t="n">
        <v>52656</v>
      </c>
      <c r="E32" s="4" t="inlineStr">
        <is>
          <t xml:space="preserve"> </t>
        </is>
      </c>
      <c r="F32" s="4" t="inlineStr">
        <is>
          <t xml:space="preserve"> </t>
        </is>
      </c>
      <c r="G32" s="4" t="inlineStr">
        <is>
          <t xml:space="preserve"> </t>
        </is>
      </c>
    </row>
    <row r="33">
      <c r="A33" s="4" t="inlineStr">
        <is>
          <t>Ending balance at Oct. 31, 2023</t>
        </is>
      </c>
      <c r="B33" s="6" t="n">
        <v>1660500</v>
      </c>
      <c r="C33" s="5" t="n">
        <v>1656153</v>
      </c>
      <c r="D33" s="6" t="n">
        <v>435340</v>
      </c>
      <c r="E33" s="5" t="n">
        <v>1336686</v>
      </c>
      <c r="F33" s="5" t="n">
        <v>-115873</v>
      </c>
      <c r="G33" s="5" t="n">
        <v>4347</v>
      </c>
    </row>
    <row r="34">
      <c r="A34" s="4" t="inlineStr">
        <is>
          <t>Beginning balance (in shares) at Apr. 30, 2024</t>
        </is>
      </c>
      <c r="B34" s="5" t="n">
        <v>51983</v>
      </c>
      <c r="C34" s="4" t="inlineStr">
        <is>
          <t xml:space="preserve"> </t>
        </is>
      </c>
      <c r="D34" s="5" t="n">
        <v>51983</v>
      </c>
      <c r="E34" s="4" t="inlineStr">
        <is>
          <t xml:space="preserve"> </t>
        </is>
      </c>
      <c r="F34" s="4" t="inlineStr">
        <is>
          <t xml:space="preserve"> </t>
        </is>
      </c>
      <c r="G34" s="4" t="inlineStr">
        <is>
          <t xml:space="preserve"> </t>
        </is>
      </c>
    </row>
    <row r="35">
      <c r="A35" s="4" t="inlineStr">
        <is>
          <t>Beginning balance at Apr. 30, 2024</t>
        </is>
      </c>
      <c r="B35" s="6" t="n">
        <v>1737325</v>
      </c>
      <c r="C35" s="5" t="n">
        <v>1733058</v>
      </c>
      <c r="D35" s="6" t="n">
        <v>414885</v>
      </c>
      <c r="E35" s="5" t="n">
        <v>1425844</v>
      </c>
      <c r="F35" s="5" t="n">
        <v>-107671</v>
      </c>
      <c r="G35" s="5" t="n">
        <v>426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 income</t>
        </is>
      </c>
      <c r="B37" s="5" t="n">
        <v>64256</v>
      </c>
      <c r="C37" s="5" t="n">
        <v>62604</v>
      </c>
      <c r="D37" s="4" t="inlineStr">
        <is>
          <t xml:space="preserve"> </t>
        </is>
      </c>
      <c r="E37" s="5" t="n">
        <v>62604</v>
      </c>
      <c r="F37" s="4" t="inlineStr">
        <is>
          <t xml:space="preserve"> </t>
        </is>
      </c>
      <c r="G37" s="5" t="n">
        <v>1652</v>
      </c>
    </row>
    <row r="38">
      <c r="A38" s="4" t="inlineStr">
        <is>
          <t>Other comprehensive income (loss)</t>
        </is>
      </c>
      <c r="B38" s="5" t="n">
        <v>2293</v>
      </c>
      <c r="C38" s="5" t="n">
        <v>2811</v>
      </c>
      <c r="D38" s="4" t="inlineStr">
        <is>
          <t xml:space="preserve"> </t>
        </is>
      </c>
      <c r="E38" s="4" t="inlineStr">
        <is>
          <t xml:space="preserve"> </t>
        </is>
      </c>
      <c r="F38" s="5" t="n">
        <v>2811</v>
      </c>
      <c r="G38" s="5" t="n">
        <v>-518</v>
      </c>
    </row>
    <row r="39">
      <c r="A39" s="4" t="inlineStr">
        <is>
          <t>Dividends paid to shareholders</t>
        </is>
      </c>
      <c r="B39" s="5" t="n">
        <v>-19800</v>
      </c>
      <c r="C39" s="5" t="n">
        <v>-19800</v>
      </c>
      <c r="D39" s="4" t="inlineStr">
        <is>
          <t xml:space="preserve"> </t>
        </is>
      </c>
      <c r="E39" s="5" t="n">
        <v>-19800</v>
      </c>
      <c r="F39" s="4" t="inlineStr">
        <is>
          <t xml:space="preserve"> </t>
        </is>
      </c>
      <c r="G39" s="4" t="inlineStr">
        <is>
          <t xml:space="preserve"> </t>
        </is>
      </c>
    </row>
    <row r="40">
      <c r="A40" s="4" t="inlineStr">
        <is>
          <t>Purchase of stock (in shares)</t>
        </is>
      </c>
      <c r="B40" s="4" t="inlineStr">
        <is>
          <t xml:space="preserve"> </t>
        </is>
      </c>
      <c r="C40" s="4" t="inlineStr">
        <is>
          <t xml:space="preserve"> </t>
        </is>
      </c>
      <c r="D40" s="5" t="n">
        <v>-604</v>
      </c>
      <c r="E40" s="4" t="inlineStr">
        <is>
          <t xml:space="preserve"> </t>
        </is>
      </c>
      <c r="F40" s="4" t="inlineStr">
        <is>
          <t xml:space="preserve"> </t>
        </is>
      </c>
      <c r="G40" s="4" t="inlineStr">
        <is>
          <t xml:space="preserve"> </t>
        </is>
      </c>
    </row>
    <row r="41">
      <c r="A41" s="4" t="inlineStr">
        <is>
          <t>Purchase of stock</t>
        </is>
      </c>
      <c r="B41" s="5" t="n">
        <v>-40113</v>
      </c>
      <c r="C41" s="5" t="n">
        <v>-40113</v>
      </c>
      <c r="D41" s="6" t="n">
        <v>-40113</v>
      </c>
      <c r="E41" s="4" t="inlineStr">
        <is>
          <t xml:space="preserve"> </t>
        </is>
      </c>
      <c r="F41" s="4" t="inlineStr">
        <is>
          <t xml:space="preserve"> </t>
        </is>
      </c>
      <c r="G41" s="4" t="inlineStr">
        <is>
          <t xml:space="preserve"> </t>
        </is>
      </c>
    </row>
    <row r="42">
      <c r="A42" s="4" t="inlineStr">
        <is>
          <t>Issuance of stock (in shares)</t>
        </is>
      </c>
      <c r="B42" s="4" t="inlineStr">
        <is>
          <t xml:space="preserve"> </t>
        </is>
      </c>
      <c r="C42" s="4" t="inlineStr">
        <is>
          <t xml:space="preserve"> </t>
        </is>
      </c>
      <c r="D42" s="5" t="n">
        <v>775</v>
      </c>
      <c r="E42" s="4" t="inlineStr">
        <is>
          <t xml:space="preserve"> </t>
        </is>
      </c>
      <c r="F42" s="4" t="inlineStr">
        <is>
          <t xml:space="preserve"> </t>
        </is>
      </c>
      <c r="G42" s="4" t="inlineStr">
        <is>
          <t xml:space="preserve"> </t>
        </is>
      </c>
    </row>
    <row r="43">
      <c r="A43" s="4" t="inlineStr">
        <is>
          <t>Issuance of stock</t>
        </is>
      </c>
      <c r="B43" s="5" t="n">
        <v>4720</v>
      </c>
      <c r="C43" s="5" t="n">
        <v>4720</v>
      </c>
      <c r="D43" s="6" t="n">
        <v>4720</v>
      </c>
      <c r="E43" s="4" t="inlineStr">
        <is>
          <t xml:space="preserve"> </t>
        </is>
      </c>
      <c r="F43" s="4" t="inlineStr">
        <is>
          <t xml:space="preserve"> </t>
        </is>
      </c>
      <c r="G43" s="4" t="inlineStr">
        <is>
          <t xml:space="preserve"> </t>
        </is>
      </c>
    </row>
    <row r="44">
      <c r="A44" s="4" t="inlineStr">
        <is>
          <t>Stock-based compensation</t>
        </is>
      </c>
      <c r="B44" s="5" t="n">
        <v>10561</v>
      </c>
      <c r="C44" s="5" t="n">
        <v>10561</v>
      </c>
      <c r="D44" s="6" t="n">
        <v>10561</v>
      </c>
      <c r="E44" s="4" t="inlineStr">
        <is>
          <t xml:space="preserve"> </t>
        </is>
      </c>
      <c r="F44" s="4" t="inlineStr">
        <is>
          <t xml:space="preserve"> </t>
        </is>
      </c>
      <c r="G44" s="4" t="inlineStr">
        <is>
          <t xml:space="preserve"> </t>
        </is>
      </c>
    </row>
    <row r="45">
      <c r="A45" s="4" t="inlineStr">
        <is>
          <t>Ending balance (in shares) at Jul. 31, 2024</t>
        </is>
      </c>
      <c r="B45" s="4" t="inlineStr">
        <is>
          <t xml:space="preserve"> </t>
        </is>
      </c>
      <c r="C45" s="4" t="inlineStr">
        <is>
          <t xml:space="preserve"> </t>
        </is>
      </c>
      <c r="D45" s="5" t="n">
        <v>52154</v>
      </c>
      <c r="E45" s="4" t="inlineStr">
        <is>
          <t xml:space="preserve"> </t>
        </is>
      </c>
      <c r="F45" s="4" t="inlineStr">
        <is>
          <t xml:space="preserve"> </t>
        </is>
      </c>
      <c r="G45" s="4" t="inlineStr">
        <is>
          <t xml:space="preserve"> </t>
        </is>
      </c>
    </row>
    <row r="46">
      <c r="A46" s="4" t="inlineStr">
        <is>
          <t>Ending balance at Jul. 31, 2024</t>
        </is>
      </c>
      <c r="B46" s="6" t="n">
        <v>1759242</v>
      </c>
      <c r="C46" s="5" t="n">
        <v>1753841</v>
      </c>
      <c r="D46" s="6" t="n">
        <v>390053</v>
      </c>
      <c r="E46" s="5" t="n">
        <v>1468648</v>
      </c>
      <c r="F46" s="5" t="n">
        <v>-104860</v>
      </c>
      <c r="G46" s="5" t="n">
        <v>5401</v>
      </c>
    </row>
    <row r="47">
      <c r="A47" s="4" t="inlineStr">
        <is>
          <t>Beginning balance (in shares) at Apr. 30, 2024</t>
        </is>
      </c>
      <c r="B47" s="5" t="n">
        <v>51983</v>
      </c>
      <c r="C47" s="4" t="inlineStr">
        <is>
          <t xml:space="preserve"> </t>
        </is>
      </c>
      <c r="D47" s="5" t="n">
        <v>51983</v>
      </c>
      <c r="E47" s="4" t="inlineStr">
        <is>
          <t xml:space="preserve"> </t>
        </is>
      </c>
      <c r="F47" s="4" t="inlineStr">
        <is>
          <t xml:space="preserve"> </t>
        </is>
      </c>
      <c r="G47" s="4" t="inlineStr">
        <is>
          <t xml:space="preserve"> </t>
        </is>
      </c>
    </row>
    <row r="48">
      <c r="A48" s="4" t="inlineStr">
        <is>
          <t>Beginning balance at Apr. 30, 2024</t>
        </is>
      </c>
      <c r="B48" s="6" t="n">
        <v>1737325</v>
      </c>
      <c r="C48" s="5" t="n">
        <v>1733058</v>
      </c>
      <c r="D48" s="6" t="n">
        <v>414885</v>
      </c>
      <c r="E48" s="5" t="n">
        <v>1425844</v>
      </c>
      <c r="F48" s="5" t="n">
        <v>-107671</v>
      </c>
      <c r="G48" s="5" t="n">
        <v>4267</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loss) income</t>
        </is>
      </c>
      <c r="B50" s="6" t="n">
        <v>126599</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nding balance (in shares) at Oct. 31, 2024</t>
        </is>
      </c>
      <c r="B51" s="5" t="n">
        <v>51748</v>
      </c>
      <c r="C51" s="4" t="inlineStr">
        <is>
          <t xml:space="preserve"> </t>
        </is>
      </c>
      <c r="D51" s="5" t="n">
        <v>51748</v>
      </c>
      <c r="E51" s="4" t="inlineStr">
        <is>
          <t xml:space="preserve"> </t>
        </is>
      </c>
      <c r="F51" s="4" t="inlineStr">
        <is>
          <t xml:space="preserve"> </t>
        </is>
      </c>
      <c r="G51" s="4" t="inlineStr">
        <is>
          <t xml:space="preserve"> </t>
        </is>
      </c>
    </row>
    <row r="52">
      <c r="A52" s="4" t="inlineStr">
        <is>
          <t>Ending balance at Oct. 31, 2024</t>
        </is>
      </c>
      <c r="B52" s="6" t="n">
        <v>1782865</v>
      </c>
      <c r="C52" s="5" t="n">
        <v>1777745</v>
      </c>
      <c r="D52" s="6" t="n">
        <v>368260</v>
      </c>
      <c r="E52" s="5" t="n">
        <v>1509986</v>
      </c>
      <c r="F52" s="5" t="n">
        <v>-100501</v>
      </c>
      <c r="G52" s="5" t="n">
        <v>5120</v>
      </c>
    </row>
    <row r="53">
      <c r="A53" s="4" t="inlineStr">
        <is>
          <t>Beginning balance (in shares) at Jul. 31, 2024</t>
        </is>
      </c>
      <c r="B53" s="4" t="inlineStr">
        <is>
          <t xml:space="preserve"> </t>
        </is>
      </c>
      <c r="C53" s="4" t="inlineStr">
        <is>
          <t xml:space="preserve"> </t>
        </is>
      </c>
      <c r="D53" s="5" t="n">
        <v>52154</v>
      </c>
      <c r="E53" s="4" t="inlineStr">
        <is>
          <t xml:space="preserve"> </t>
        </is>
      </c>
      <c r="F53" s="4" t="inlineStr">
        <is>
          <t xml:space="preserve"> </t>
        </is>
      </c>
      <c r="G53" s="4" t="inlineStr">
        <is>
          <t xml:space="preserve"> </t>
        </is>
      </c>
    </row>
    <row r="54">
      <c r="A54" s="4" t="inlineStr">
        <is>
          <t>Beginning balance at Jul. 31, 2024</t>
        </is>
      </c>
      <c r="B54" s="5" t="n">
        <v>1759242</v>
      </c>
      <c r="C54" s="5" t="n">
        <v>1753841</v>
      </c>
      <c r="D54" s="6" t="n">
        <v>390053</v>
      </c>
      <c r="E54" s="5" t="n">
        <v>1468648</v>
      </c>
      <c r="F54" s="5" t="n">
        <v>-104860</v>
      </c>
      <c r="G54" s="5" t="n">
        <v>5401</v>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et (loss) income</t>
        </is>
      </c>
      <c r="B56" s="5" t="n">
        <v>62343</v>
      </c>
      <c r="C56" s="5" t="n">
        <v>60800</v>
      </c>
      <c r="D56" s="4" t="inlineStr">
        <is>
          <t xml:space="preserve"> </t>
        </is>
      </c>
      <c r="E56" s="5" t="n">
        <v>60800</v>
      </c>
      <c r="F56" s="4" t="inlineStr">
        <is>
          <t xml:space="preserve"> </t>
        </is>
      </c>
      <c r="G56" s="5" t="n">
        <v>1543</v>
      </c>
    </row>
    <row r="57">
      <c r="A57" s="4" t="inlineStr">
        <is>
          <t>Other comprehensive income (loss)</t>
        </is>
      </c>
      <c r="B57" s="5" t="n">
        <v>4105</v>
      </c>
      <c r="C57" s="5" t="n">
        <v>4359</v>
      </c>
      <c r="D57" s="4" t="inlineStr">
        <is>
          <t xml:space="preserve"> </t>
        </is>
      </c>
      <c r="E57" s="4" t="inlineStr">
        <is>
          <t xml:space="preserve"> </t>
        </is>
      </c>
      <c r="F57" s="5" t="n">
        <v>4359</v>
      </c>
      <c r="G57" s="5" t="n">
        <v>-254</v>
      </c>
    </row>
    <row r="58">
      <c r="A58" s="4" t="inlineStr">
        <is>
          <t>Dividends paid to shareholders</t>
        </is>
      </c>
      <c r="B58" s="5" t="n">
        <v>-19462</v>
      </c>
      <c r="C58" s="5" t="n">
        <v>-19462</v>
      </c>
      <c r="D58" s="4" t="inlineStr">
        <is>
          <t xml:space="preserve"> </t>
        </is>
      </c>
      <c r="E58" s="5" t="n">
        <v>-19462</v>
      </c>
      <c r="F58" s="4" t="inlineStr">
        <is>
          <t xml:space="preserve"> </t>
        </is>
      </c>
      <c r="G58" s="4" t="inlineStr">
        <is>
          <t xml:space="preserve"> </t>
        </is>
      </c>
    </row>
    <row r="59">
      <c r="A59" s="4" t="inlineStr">
        <is>
          <t>Dividends paid to noncontrolling interest</t>
        </is>
      </c>
      <c r="B59" s="5" t="n">
        <v>-1570</v>
      </c>
      <c r="C59" s="4" t="inlineStr">
        <is>
          <t xml:space="preserve"> </t>
        </is>
      </c>
      <c r="D59" s="4" t="inlineStr">
        <is>
          <t xml:space="preserve"> </t>
        </is>
      </c>
      <c r="E59" s="4" t="inlineStr">
        <is>
          <t xml:space="preserve"> </t>
        </is>
      </c>
      <c r="F59" s="4" t="inlineStr">
        <is>
          <t xml:space="preserve"> </t>
        </is>
      </c>
      <c r="G59" s="5" t="n">
        <v>-1570</v>
      </c>
    </row>
    <row r="60">
      <c r="A60" s="4" t="inlineStr">
        <is>
          <t>Purchase of stock (in shares)</t>
        </is>
      </c>
      <c r="B60" s="4" t="inlineStr">
        <is>
          <t xml:space="preserve"> </t>
        </is>
      </c>
      <c r="C60" s="4" t="inlineStr">
        <is>
          <t xml:space="preserve"> </t>
        </is>
      </c>
      <c r="D60" s="5" t="n">
        <v>-461</v>
      </c>
      <c r="E60" s="4" t="inlineStr">
        <is>
          <t xml:space="preserve"> </t>
        </is>
      </c>
      <c r="F60" s="4" t="inlineStr">
        <is>
          <t xml:space="preserve"> </t>
        </is>
      </c>
      <c r="G60" s="4" t="inlineStr">
        <is>
          <t xml:space="preserve"> </t>
        </is>
      </c>
    </row>
    <row r="61">
      <c r="A61" s="4" t="inlineStr">
        <is>
          <t>Purchase of stock</t>
        </is>
      </c>
      <c r="B61" s="5" t="n">
        <v>-32944</v>
      </c>
      <c r="C61" s="5" t="n">
        <v>-32944</v>
      </c>
      <c r="D61" s="6" t="n">
        <v>-32944</v>
      </c>
      <c r="E61" s="4" t="inlineStr">
        <is>
          <t xml:space="preserve"> </t>
        </is>
      </c>
      <c r="F61" s="4" t="inlineStr">
        <is>
          <t xml:space="preserve"> </t>
        </is>
      </c>
      <c r="G61" s="4" t="inlineStr">
        <is>
          <t xml:space="preserve"> </t>
        </is>
      </c>
    </row>
    <row r="62">
      <c r="A62" s="4" t="inlineStr">
        <is>
          <t>Issuance of stock (in shares)</t>
        </is>
      </c>
      <c r="B62" s="4" t="inlineStr">
        <is>
          <t xml:space="preserve"> </t>
        </is>
      </c>
      <c r="C62" s="4" t="inlineStr">
        <is>
          <t xml:space="preserve"> </t>
        </is>
      </c>
      <c r="D62" s="5" t="n">
        <v>55</v>
      </c>
      <c r="E62" s="4" t="inlineStr">
        <is>
          <t xml:space="preserve"> </t>
        </is>
      </c>
      <c r="F62" s="4" t="inlineStr">
        <is>
          <t xml:space="preserve"> </t>
        </is>
      </c>
      <c r="G62" s="4" t="inlineStr">
        <is>
          <t xml:space="preserve"> </t>
        </is>
      </c>
    </row>
    <row r="63">
      <c r="A63" s="4" t="inlineStr">
        <is>
          <t>Stock-based compensation</t>
        </is>
      </c>
      <c r="B63" s="6" t="n">
        <v>11151</v>
      </c>
      <c r="C63" s="5" t="n">
        <v>11151</v>
      </c>
      <c r="D63" s="6" t="n">
        <v>11151</v>
      </c>
      <c r="E63" s="4" t="inlineStr">
        <is>
          <t xml:space="preserve"> </t>
        </is>
      </c>
      <c r="F63" s="4" t="inlineStr">
        <is>
          <t xml:space="preserve"> </t>
        </is>
      </c>
      <c r="G63" s="4" t="inlineStr">
        <is>
          <t xml:space="preserve"> </t>
        </is>
      </c>
    </row>
    <row r="64">
      <c r="A64" s="4" t="inlineStr">
        <is>
          <t>Ending balance (in shares) at Oct. 31, 2024</t>
        </is>
      </c>
      <c r="B64" s="5" t="n">
        <v>51748</v>
      </c>
      <c r="C64" s="4" t="inlineStr">
        <is>
          <t xml:space="preserve"> </t>
        </is>
      </c>
      <c r="D64" s="5" t="n">
        <v>51748</v>
      </c>
      <c r="E64" s="4" t="inlineStr">
        <is>
          <t xml:space="preserve"> </t>
        </is>
      </c>
      <c r="F64" s="4" t="inlineStr">
        <is>
          <t xml:space="preserve"> </t>
        </is>
      </c>
      <c r="G64" s="4" t="inlineStr">
        <is>
          <t xml:space="preserve"> </t>
        </is>
      </c>
    </row>
    <row r="65">
      <c r="A65" s="4" t="inlineStr">
        <is>
          <t>Ending balance at Oct. 31, 2024</t>
        </is>
      </c>
      <c r="B65" s="6" t="n">
        <v>1782865</v>
      </c>
      <c r="C65" s="6" t="n">
        <v>1777745</v>
      </c>
      <c r="D65" s="6" t="n">
        <v>368260</v>
      </c>
      <c r="E65" s="6" t="n">
        <v>1509986</v>
      </c>
      <c r="F65" s="6" t="n">
        <v>-100501</v>
      </c>
      <c r="G65" s="6" t="n">
        <v>51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ummary of Supplemental Cash Flow Information Related to Leases (Detail) - USD ($) $ in Thousands</t>
        </is>
      </c>
      <c r="B1" s="2" t="inlineStr">
        <is>
          <t>6 Months Ended</t>
        </is>
      </c>
    </row>
    <row r="2">
      <c r="B2" s="2" t="inlineStr">
        <is>
          <t>Oct. 31, 2024</t>
        </is>
      </c>
      <c r="C2" s="2" t="inlineStr">
        <is>
          <t>Oct.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4597</v>
      </c>
      <c r="C4" s="6" t="n">
        <v>26635</v>
      </c>
    </row>
    <row r="5">
      <c r="A5" s="4" t="inlineStr">
        <is>
          <t>Financing cash flows from finance leases</t>
        </is>
      </c>
      <c r="B5" s="5" t="n">
        <v>815</v>
      </c>
      <c r="C5" s="5" t="n">
        <v>938</v>
      </c>
    </row>
    <row r="6">
      <c r="A6" s="3" t="inlineStr">
        <is>
          <t>ROU assets obtained in exchange for lease obligations:</t>
        </is>
      </c>
      <c r="B6" s="4" t="inlineStr">
        <is>
          <t xml:space="preserve"> </t>
        </is>
      </c>
      <c r="C6" s="4" t="inlineStr">
        <is>
          <t xml:space="preserve"> </t>
        </is>
      </c>
    </row>
    <row r="7">
      <c r="A7" s="4" t="inlineStr">
        <is>
          <t>Operating leases</t>
        </is>
      </c>
      <c r="B7" s="5" t="n">
        <v>18565</v>
      </c>
      <c r="C7" s="5" t="n">
        <v>4109</v>
      </c>
    </row>
    <row r="8">
      <c r="A8" s="4" t="inlineStr">
        <is>
          <t>Finance leases</t>
        </is>
      </c>
      <c r="B8" s="6" t="n">
        <v>217</v>
      </c>
      <c r="C8" s="6" t="n">
        <v>714</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6" customWidth="1" min="1" max="1"/>
    <col width="22" customWidth="1" min="2" max="2"/>
  </cols>
  <sheetData>
    <row r="1">
      <c r="A1" s="1" t="inlineStr">
        <is>
          <t>Leases - Summary of Maturities of Lease Liabilities (Detail) $ in Thousands</t>
        </is>
      </c>
      <c r="B1" s="2" t="inlineStr">
        <is>
          <t>Oct. 31, 2024 USD ($)</t>
        </is>
      </c>
    </row>
    <row r="2">
      <c r="A2" s="3" t="inlineStr">
        <is>
          <t>Operating</t>
        </is>
      </c>
      <c r="B2" s="4" t="inlineStr">
        <is>
          <t xml:space="preserve"> </t>
        </is>
      </c>
    </row>
    <row r="3">
      <c r="A3" s="4" t="inlineStr">
        <is>
          <t>2025 (excluding the six months ended October 31, 2024)</t>
        </is>
      </c>
      <c r="B3" s="6" t="n">
        <v>23277</v>
      </c>
    </row>
    <row r="4">
      <c r="A4" s="4" t="inlineStr">
        <is>
          <t>2026</t>
        </is>
      </c>
      <c r="B4" s="5" t="n">
        <v>41817</v>
      </c>
    </row>
    <row r="5">
      <c r="A5" s="4" t="inlineStr">
        <is>
          <t>2027</t>
        </is>
      </c>
      <c r="B5" s="5" t="n">
        <v>29777</v>
      </c>
    </row>
    <row r="6">
      <c r="A6" s="4" t="inlineStr">
        <is>
          <t>2028</t>
        </is>
      </c>
      <c r="B6" s="5" t="n">
        <v>24732</v>
      </c>
    </row>
    <row r="7">
      <c r="A7" s="4" t="inlineStr">
        <is>
          <t>2029</t>
        </is>
      </c>
      <c r="B7" s="5" t="n">
        <v>19703</v>
      </c>
    </row>
    <row r="8">
      <c r="A8" s="4" t="inlineStr">
        <is>
          <t>Thereafter</t>
        </is>
      </c>
      <c r="B8" s="5" t="n">
        <v>86447</v>
      </c>
    </row>
    <row r="9">
      <c r="A9" s="4" t="inlineStr">
        <is>
          <t>Total lease payments</t>
        </is>
      </c>
      <c r="B9" s="5" t="n">
        <v>225753</v>
      </c>
    </row>
    <row r="10">
      <c r="A10" s="4" t="inlineStr">
        <is>
          <t>Less: imputed interest</t>
        </is>
      </c>
      <c r="B10" s="5" t="n">
        <v>44812</v>
      </c>
    </row>
    <row r="11">
      <c r="A11" s="4" t="inlineStr">
        <is>
          <t>Total</t>
        </is>
      </c>
      <c r="B11" s="5" t="n">
        <v>180941</v>
      </c>
    </row>
    <row r="12">
      <c r="A12" s="3" t="inlineStr">
        <is>
          <t>Financing</t>
        </is>
      </c>
      <c r="B12" s="4" t="inlineStr">
        <is>
          <t xml:space="preserve"> </t>
        </is>
      </c>
    </row>
    <row r="13">
      <c r="A13" s="4" t="inlineStr">
        <is>
          <t>2025 (excluding the six months ended October 31, 2024)</t>
        </is>
      </c>
      <c r="B13" s="5" t="n">
        <v>775</v>
      </c>
    </row>
    <row r="14">
      <c r="A14" s="4" t="inlineStr">
        <is>
          <t>2026</t>
        </is>
      </c>
      <c r="B14" s="5" t="n">
        <v>1260</v>
      </c>
    </row>
    <row r="15">
      <c r="A15" s="4" t="inlineStr">
        <is>
          <t>2027</t>
        </is>
      </c>
      <c r="B15" s="5" t="n">
        <v>832</v>
      </c>
    </row>
    <row r="16">
      <c r="A16" s="4" t="inlineStr">
        <is>
          <t>2028</t>
        </is>
      </c>
      <c r="B16" s="5" t="n">
        <v>548</v>
      </c>
    </row>
    <row r="17">
      <c r="A17" s="4" t="inlineStr">
        <is>
          <t>2029</t>
        </is>
      </c>
      <c r="B17" s="5" t="n">
        <v>12</v>
      </c>
    </row>
    <row r="18">
      <c r="A18" s="4" t="inlineStr">
        <is>
          <t>Thereafter</t>
        </is>
      </c>
      <c r="B18" s="5" t="n">
        <v>0</v>
      </c>
    </row>
    <row r="19">
      <c r="A19" s="4" t="inlineStr">
        <is>
          <t>Total lease payments</t>
        </is>
      </c>
      <c r="B19" s="5" t="n">
        <v>3427</v>
      </c>
    </row>
    <row r="20">
      <c r="A20" s="4" t="inlineStr">
        <is>
          <t>Less: imputed interest</t>
        </is>
      </c>
      <c r="B20" s="5" t="n">
        <v>243</v>
      </c>
    </row>
    <row r="21">
      <c r="A21" s="4" t="inlineStr">
        <is>
          <t>Total</t>
        </is>
      </c>
      <c r="B21" s="6" t="n">
        <v>318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4" customWidth="1" min="2" max="2"/>
    <col width="15" customWidth="1" min="3" max="3"/>
    <col width="14" customWidth="1" min="4" max="4"/>
    <col width="15" customWidth="1" min="5" max="5"/>
    <col width="14" customWidth="1" min="6" max="6"/>
  </cols>
  <sheetData>
    <row r="1">
      <c r="A1" s="1" t="inlineStr">
        <is>
          <t>Subsequent Events - Additional Information (Detail) - $ / shares</t>
        </is>
      </c>
      <c r="C1" s="2" t="inlineStr">
        <is>
          <t>3 Months Ended</t>
        </is>
      </c>
      <c r="E1" s="2" t="inlineStr">
        <is>
          <t>6 Months Ended</t>
        </is>
      </c>
    </row>
    <row r="2">
      <c r="B2" s="2" t="inlineStr">
        <is>
          <t>Dec. 04, 2024</t>
        </is>
      </c>
      <c r="C2" s="2" t="inlineStr">
        <is>
          <t>Oct. 31, 2024</t>
        </is>
      </c>
      <c r="D2" s="2" t="inlineStr">
        <is>
          <t>Oct. 31, 2023</t>
        </is>
      </c>
      <c r="E2" s="2" t="inlineStr">
        <is>
          <t>Oct. 31, 2024</t>
        </is>
      </c>
      <c r="F2" s="2" t="inlineStr">
        <is>
          <t>Oct.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dividends declared per share (in usd per share)</t>
        </is>
      </c>
      <c r="B4" s="4" t="inlineStr">
        <is>
          <t xml:space="preserve"> </t>
        </is>
      </c>
      <c r="C4" s="7" t="n">
        <v>0.37</v>
      </c>
      <c r="D4" s="7" t="n">
        <v>0.18</v>
      </c>
      <c r="E4" s="7" t="n">
        <v>0.74</v>
      </c>
      <c r="F4" s="7" t="n">
        <v>0.36</v>
      </c>
    </row>
    <row r="5">
      <c r="A5" s="4" t="inlineStr">
        <is>
          <t>Subsequent Ev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sh dividends declared per share (in usd per share)</t>
        </is>
      </c>
      <c r="B7" s="7" t="n">
        <v>0.37</v>
      </c>
      <c r="C7" s="4" t="inlineStr">
        <is>
          <t xml:space="preserve"> </t>
        </is>
      </c>
      <c r="D7" s="4" t="inlineStr">
        <is>
          <t xml:space="preserve"> </t>
        </is>
      </c>
      <c r="E7" s="4" t="inlineStr">
        <is>
          <t xml:space="preserve"> </t>
        </is>
      </c>
      <c r="F7" s="4" t="inlineStr">
        <is>
          <t xml:space="preserve"> </t>
        </is>
      </c>
    </row>
  </sheetData>
  <mergeCells count="3">
    <mergeCell ref="A1:A2"/>
    <mergeCell ref="C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Oct. 31, 2024</t>
        </is>
      </c>
      <c r="C2" s="2" t="inlineStr">
        <is>
          <t>Oct. 31, 2023</t>
        </is>
      </c>
    </row>
    <row r="3">
      <c r="A3" s="3" t="inlineStr">
        <is>
          <t>Cash flows from operating activities:</t>
        </is>
      </c>
      <c r="B3" s="4" t="inlineStr">
        <is>
          <t xml:space="preserve"> </t>
        </is>
      </c>
      <c r="C3" s="4" t="inlineStr">
        <is>
          <t xml:space="preserve"> </t>
        </is>
      </c>
    </row>
    <row r="4">
      <c r="A4" s="4" t="inlineStr">
        <is>
          <t>Net income</t>
        </is>
      </c>
      <c r="B4" s="6" t="n">
        <v>126599000</v>
      </c>
      <c r="C4" s="6" t="n">
        <v>47229000</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39266000</v>
      </c>
      <c r="C6" s="5" t="n">
        <v>38566000</v>
      </c>
    </row>
    <row r="7">
      <c r="A7" s="4" t="inlineStr">
        <is>
          <t>Stock-based compensation expense</t>
        </is>
      </c>
      <c r="B7" s="5" t="n">
        <v>22163000</v>
      </c>
      <c r="C7" s="5" t="n">
        <v>19953000</v>
      </c>
    </row>
    <row r="8">
      <c r="A8" s="4" t="inlineStr">
        <is>
          <t>Provision for doubtful accounts</t>
        </is>
      </c>
      <c r="B8" s="5" t="n">
        <v>8427000</v>
      </c>
      <c r="C8" s="5" t="n">
        <v>11787000</v>
      </c>
    </row>
    <row r="9">
      <c r="A9" s="4" t="inlineStr">
        <is>
          <t>(Gain) loss on marketable securities</t>
        </is>
      </c>
      <c r="B9" s="5" t="n">
        <v>-18922000</v>
      </c>
      <c r="C9" s="5" t="n">
        <v>1024000</v>
      </c>
    </row>
    <row r="10">
      <c r="A10" s="4" t="inlineStr">
        <is>
          <t>Deferred income taxes</t>
        </is>
      </c>
      <c r="B10" s="5" t="n">
        <v>15273000</v>
      </c>
      <c r="C10" s="5" t="n">
        <v>1225000</v>
      </c>
    </row>
    <row r="11">
      <c r="A11" s="4" t="inlineStr">
        <is>
          <t>Gain on cash surrender value of life insurance policies</t>
        </is>
      </c>
      <c r="B11" s="5" t="n">
        <v>-4789000</v>
      </c>
      <c r="C11" s="5" t="n">
        <v>-3947000</v>
      </c>
    </row>
    <row r="12">
      <c r="A12" s="4" t="inlineStr">
        <is>
          <t>Impairment of right-of-use assets</t>
        </is>
      </c>
      <c r="B12" s="5" t="n">
        <v>0</v>
      </c>
      <c r="C12" s="5" t="n">
        <v>1629000</v>
      </c>
    </row>
    <row r="13">
      <c r="A13" s="4" t="inlineStr">
        <is>
          <t>Impairment of fixed assets</t>
        </is>
      </c>
      <c r="B13" s="5" t="n">
        <v>0</v>
      </c>
      <c r="C13" s="5" t="n">
        <v>1575000</v>
      </c>
    </row>
    <row r="14">
      <c r="A14" s="3" t="inlineStr">
        <is>
          <t>Change in other assets and liabilities:</t>
        </is>
      </c>
      <c r="B14" s="4" t="inlineStr">
        <is>
          <t xml:space="preserve"> </t>
        </is>
      </c>
      <c r="C14" s="4" t="inlineStr">
        <is>
          <t xml:space="preserve"> </t>
        </is>
      </c>
    </row>
    <row r="15">
      <c r="A15" s="4" t="inlineStr">
        <is>
          <t>Accounts payable and accrued liabilities</t>
        </is>
      </c>
      <c r="B15" s="5" t="n">
        <v>-214832000</v>
      </c>
      <c r="C15" s="5" t="n">
        <v>-216582000</v>
      </c>
    </row>
    <row r="16">
      <c r="A16" s="4" t="inlineStr">
        <is>
          <t>Receivables due from clients</t>
        </is>
      </c>
      <c r="B16" s="5" t="n">
        <v>-47109000</v>
      </c>
      <c r="C16" s="5" t="n">
        <v>-34394000</v>
      </c>
    </row>
    <row r="17">
      <c r="A17" s="4" t="inlineStr">
        <is>
          <t>Deferred compensation</t>
        </is>
      </c>
      <c r="B17" s="5" t="n">
        <v>21017000</v>
      </c>
      <c r="C17" s="5" t="n">
        <v>15866000</v>
      </c>
    </row>
    <row r="18">
      <c r="A18" s="4" t="inlineStr">
        <is>
          <t>Unearned compensation</t>
        </is>
      </c>
      <c r="B18" s="5" t="n">
        <v>-27368000</v>
      </c>
      <c r="C18" s="5" t="n">
        <v>-14807000</v>
      </c>
    </row>
    <row r="19">
      <c r="A19" s="4" t="inlineStr">
        <is>
          <t>Income taxes and other receivables</t>
        </is>
      </c>
      <c r="B19" s="5" t="n">
        <v>-14078000</v>
      </c>
      <c r="C19" s="5" t="n">
        <v>-7791000</v>
      </c>
    </row>
    <row r="20">
      <c r="A20" s="4" t="inlineStr">
        <is>
          <t>Income taxes payable</t>
        </is>
      </c>
      <c r="B20" s="5" t="n">
        <v>-12471000</v>
      </c>
      <c r="C20" s="5" t="n">
        <v>384000</v>
      </c>
    </row>
    <row r="21">
      <c r="A21" s="4" t="inlineStr">
        <is>
          <t>Prepaid expenses and other assets</t>
        </is>
      </c>
      <c r="B21" s="5" t="n">
        <v>1511000</v>
      </c>
      <c r="C21" s="5" t="n">
        <v>-4522000</v>
      </c>
    </row>
    <row r="22">
      <c r="A22" s="4" t="inlineStr">
        <is>
          <t>Other</t>
        </is>
      </c>
      <c r="B22" s="5" t="n">
        <v>126000</v>
      </c>
      <c r="C22" s="5" t="n">
        <v>909000</v>
      </c>
    </row>
    <row r="23">
      <c r="A23" s="4" t="inlineStr">
        <is>
          <t>Net cash used in operating activities</t>
        </is>
      </c>
      <c r="B23" s="5" t="n">
        <v>-105187000</v>
      </c>
      <c r="C23" s="5" t="n">
        <v>-141896000</v>
      </c>
    </row>
    <row r="24">
      <c r="A24" s="3" t="inlineStr">
        <is>
          <t>Cash flows from investing activities:</t>
        </is>
      </c>
      <c r="B24" s="4" t="inlineStr">
        <is>
          <t xml:space="preserve"> </t>
        </is>
      </c>
      <c r="C24" s="4" t="inlineStr">
        <is>
          <t xml:space="preserve"> </t>
        </is>
      </c>
    </row>
    <row r="25">
      <c r="A25" s="4" t="inlineStr">
        <is>
          <t>Purchase of property and equipment</t>
        </is>
      </c>
      <c r="B25" s="5" t="n">
        <v>-24807000</v>
      </c>
      <c r="C25" s="5" t="n">
        <v>-31538000</v>
      </c>
    </row>
    <row r="26">
      <c r="A26" s="4" t="inlineStr">
        <is>
          <t>Proceeds from sales/maturities of marketable securities</t>
        </is>
      </c>
      <c r="B26" s="5" t="n">
        <v>25301000</v>
      </c>
      <c r="C26" s="5" t="n">
        <v>29731000</v>
      </c>
    </row>
    <row r="27">
      <c r="A27" s="4" t="inlineStr">
        <is>
          <t>Purchase of marketable securities</t>
        </is>
      </c>
      <c r="B27" s="5" t="n">
        <v>-23892000</v>
      </c>
      <c r="C27" s="5" t="n">
        <v>-29580000</v>
      </c>
    </row>
    <row r="28">
      <c r="A28" s="4" t="inlineStr">
        <is>
          <t>Premium on company-owned life insurance policies</t>
        </is>
      </c>
      <c r="B28" s="5" t="n">
        <v>-13514000</v>
      </c>
      <c r="C28" s="5" t="n">
        <v>-251000</v>
      </c>
    </row>
    <row r="29">
      <c r="A29" s="4" t="inlineStr">
        <is>
          <t>Proceeds from life insurance policies</t>
        </is>
      </c>
      <c r="B29" s="5" t="n">
        <v>612000</v>
      </c>
      <c r="C29" s="5" t="n">
        <v>9332000</v>
      </c>
    </row>
    <row r="30">
      <c r="A30" s="4" t="inlineStr">
        <is>
          <t>Dividends received from unconsolidated subsidiaries</t>
        </is>
      </c>
      <c r="B30" s="5" t="n">
        <v>40000</v>
      </c>
      <c r="C30" s="5" t="n">
        <v>0</v>
      </c>
    </row>
    <row r="31">
      <c r="A31" s="4" t="inlineStr">
        <is>
          <t>Net cash used in investing activities</t>
        </is>
      </c>
      <c r="B31" s="5" t="n">
        <v>-36260000</v>
      </c>
      <c r="C31" s="5" t="n">
        <v>-22306000</v>
      </c>
    </row>
    <row r="32">
      <c r="A32" s="3" t="inlineStr">
        <is>
          <t>Cash flows from financing activities:</t>
        </is>
      </c>
      <c r="B32" s="4" t="inlineStr">
        <is>
          <t xml:space="preserve"> </t>
        </is>
      </c>
      <c r="C32" s="4" t="inlineStr">
        <is>
          <t xml:space="preserve"> </t>
        </is>
      </c>
    </row>
    <row r="33">
      <c r="A33" s="4" t="inlineStr">
        <is>
          <t>Repurchases of common stock</t>
        </is>
      </c>
      <c r="B33" s="5" t="n">
        <v>-56153000</v>
      </c>
      <c r="C33" s="5" t="n">
        <v>-9527000</v>
      </c>
    </row>
    <row r="34">
      <c r="A34" s="4" t="inlineStr">
        <is>
          <t>Dividends paid to shareholders</t>
        </is>
      </c>
      <c r="B34" s="5" t="n">
        <v>-39262000</v>
      </c>
      <c r="C34" s="5" t="n">
        <v>-19289000</v>
      </c>
    </row>
    <row r="35">
      <c r="A35" s="4" t="inlineStr">
        <is>
          <t>Payments of tax withholdings on restricted stock</t>
        </is>
      </c>
      <c r="B35" s="5" t="n">
        <v>-16984000</v>
      </c>
      <c r="C35" s="5" t="n">
        <v>-10551000</v>
      </c>
    </row>
    <row r="36">
      <c r="A36" s="4" t="inlineStr">
        <is>
          <t>Proceeds from issuance of common stock in connection with an employee stock purchase plan</t>
        </is>
      </c>
      <c r="B36" s="5" t="n">
        <v>4248000</v>
      </c>
      <c r="C36" s="5" t="n">
        <v>4696000</v>
      </c>
    </row>
    <row r="37">
      <c r="A37" s="4" t="inlineStr">
        <is>
          <t>Dividends - noncontrolling interest</t>
        </is>
      </c>
      <c r="B37" s="5" t="n">
        <v>-1570000</v>
      </c>
      <c r="C37" s="5" t="n">
        <v>-3040000</v>
      </c>
    </row>
    <row r="38">
      <c r="A38" s="4" t="inlineStr">
        <is>
          <t>Principal payments on finance leases</t>
        </is>
      </c>
      <c r="B38" s="5" t="n">
        <v>-815000</v>
      </c>
      <c r="C38" s="5" t="n">
        <v>-938000</v>
      </c>
    </row>
    <row r="39">
      <c r="A39" s="4" t="inlineStr">
        <is>
          <t>Payments on life insurance policy loans</t>
        </is>
      </c>
      <c r="B39" s="5" t="n">
        <v>-519000</v>
      </c>
      <c r="C39" s="5" t="n">
        <v>0</v>
      </c>
    </row>
    <row r="40">
      <c r="A40" s="4" t="inlineStr">
        <is>
          <t>Net cash used in financing activities</t>
        </is>
      </c>
      <c r="B40" s="5" t="n">
        <v>-111055000</v>
      </c>
      <c r="C40" s="5" t="n">
        <v>-38649000</v>
      </c>
    </row>
    <row r="41">
      <c r="A41" s="4" t="inlineStr">
        <is>
          <t>Effect of exchange rate changes on cash and cash equivalents</t>
        </is>
      </c>
      <c r="B41" s="5" t="n">
        <v>6347000</v>
      </c>
      <c r="C41" s="5" t="n">
        <v>-20337000</v>
      </c>
    </row>
    <row r="42">
      <c r="A42" s="4" t="inlineStr">
        <is>
          <t>Net decrease in cash and cash equivalents</t>
        </is>
      </c>
      <c r="B42" s="5" t="n">
        <v>-246155000</v>
      </c>
      <c r="C42" s="5" t="n">
        <v>-223188000</v>
      </c>
    </row>
    <row r="43">
      <c r="A43" s="4" t="inlineStr">
        <is>
          <t>Cash and cash equivalents at beginning of period</t>
        </is>
      </c>
      <c r="B43" s="5" t="n">
        <v>941005000</v>
      </c>
      <c r="C43" s="5" t="n">
        <v>844024000</v>
      </c>
    </row>
    <row r="44">
      <c r="A44" s="4" t="inlineStr">
        <is>
          <t>Cash and cash equivalents at end of the period</t>
        </is>
      </c>
      <c r="B44" s="6" t="n">
        <v>694850000</v>
      </c>
      <c r="C44" s="6" t="n">
        <v>620836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Organization and Summary of Significant Accounting Policies</t>
        </is>
      </c>
      <c r="B1" s="2" t="inlineStr">
        <is>
          <t>6 Months Ended</t>
        </is>
      </c>
    </row>
    <row r="2">
      <c r="B2" s="2" t="inlineStr">
        <is>
          <t>Oct. 31, 2024</t>
        </is>
      </c>
    </row>
    <row r="3">
      <c r="A3" s="3" t="inlineStr">
        <is>
          <t>Accounting Policies [Abstract]</t>
        </is>
      </c>
      <c r="B3" s="4" t="inlineStr">
        <is>
          <t xml:space="preserve"> </t>
        </is>
      </c>
    </row>
    <row r="4">
      <c r="A4" s="4" t="inlineStr">
        <is>
          <t>Organization and Summary of Significant Accounting Policies</t>
        </is>
      </c>
      <c r="B4" s="4" t="inlineStr">
        <is>
          <t>Organization and Summary of Significant Accounting Policies Nature of Business Korn Ferry, a Delaware corporation, and its subsidiaries (the “Company”) is a global organizational consulting firm. The Company helps clients synchronize strategy and talent to drive superior performance. The Company works with organizations to design their structures, roles, and responsibilities. The Company helps organizations hire the right people to bring their strategy to life and advise them on how to reward, develop, and motivate their people. The Company is pursuing a strategy designed to help our colleagues focus on clients, by bringing all of our resources together to solve their human capital issues. This approach is intended to build on the best of the Company’s past and give the Company a clear path to the future with focused initiatives to increase its client and commercial impact. Korn Ferry is transforming how clients address their talent management needs. The Company has evolved from a mono-line to a diversified business, giving its consultants more frequent and expanded opportunities to engage with clients. The Company services its clients with a core set of solutions that are anchored around talent and talent management – touching nearly every aspect of an employer’s engagement with their employees. Our five core solutions are as follows: Organizational Strategy, Assessment and Succession, Leadership and Professional Development, Total Rewards, and Talent Acquisition. Our colleagues engage with our clients through the delivery of one of our core solutions as a point solution sale or through combining component parts of our core solutions into an integrated solution. In either case, we are helping solve clients’ most challenging business and human capital issues. Basis of Consolidation and Presentation The accompanying condensed financial statements should be read in conjunction with the consolidated financial statements and notes thereto included in the Annual Report on Form 10-K for the year ended April 30, 2024 for the Company and its wholly and majority owned/controlled domestic and international subsidiaries. All intercompany balances and transactions have been eliminated in consolidation. The preparation of the condensed consolidated financial statements conform with United States (“U.S.”) generally accepted accounting principles (“GAAP”) and pursuant to the instructions to Form 10-Q and Article 10 of Regulation S-X and prevailing practice within the Company's different industries. The accompanying condensed consolidated financial statements include all adjustments consisting of normal recurring accruals and any other adjustments that management considers necessary for a fair presentation of the results for these periods. The results of operations for the interim period are not necessarily indicative of the results for the entire fiscal year or any other period. The Company considers events or transactions that occur after the balance sheet date but before the condensed consolidated financial statements are issued to provide additional evidence relative to certain estimates or to identify matters that require additional disclosures. Use of Estimates and Uncertainties The preparation of the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Actual results could materially differ from these estimates, and changes in estimates are reported in current operations as new information is learned or upon the amounts becoming fixed or determinable. Revenue Recognition Substantially all fee revenue is derived from talent and organizational consulting services and digital sales, stand-alone or as part of a solution, fees for professional services related to executive and professional recruitment performed on a retained basis, interim services and Recruitment Process Outsourcing ("RPO"), either stand-alone or as part of a solution. Revenue is recognized when control of the goods and services are transferred to the customer in an amount that reflects the consideration the Company expects to be entitled to in exchange for those goods and services. Revenue contracts with customers are evaluated based on the five-step model outlined in Accounting Standards Codification (“ASC”) 606 (“ASC 606”), Revenue from Contracts with Customers: 1) identify the contract with a customer; 2) identify the performance obligation(s) in the contract; 3) determine the transaction price; 4) allocate the transaction price to the separate performance obligation(s); and 5) recognize revenue when (or as) each performance obligation is satisfied. Consulting fee revenue is primarily recognized as services are rendered, measured by total hours incurred as a percentage of the total estimated hours at completion. It is possible that updated estimates for consulting engagements may vary from initial estimates with such updates being recognized in the period of determination. Depending on the timing of billings and services rendered, the Company accrues or defers revenue as appropriate. Digital fee revenue is generated from intellectual property ("IP") based software products enabling large-scale talent programs for pay, talent development, engagement, and assessment and is consumed directly by an end user or indirectly through a consulting engagement. Revenue is recognized as services are delivered and the Company has a legally enforceable right to payment. Revenue also comes from the sale of the Company’s product subscriptions, which are considered symbolic IP due to the dynamic nature of the content. As a result, revenue is recognized over the term of the contract. Functional IP licenses grant customers the right to use IP content via the delivery of a flat file. Because the IP content license has significant stand-alone functionality, revenue is recognized upon delivery and when an enforceable right to payment exists. Revenue for tangible and digital products sold by the Company, such as books and digital files, is recognized when these products are shipped. Fee revenue from executive and professional search activities is generally one-third of the estimated first-year cash compensation of the placed candidate, plus a percentage of the fee to cover indirect engagement-related expenses. In addition to the search retainer, an uptick fee is billed when the actual compensation awarded by the client for a placement is higher than the estimated compensation. In the aggregate, upticks have been a relatively consistent percentage of the original estimated fee; therefore, the Company estimates upticks using the expected value method based on historical data on a portfolio basis. In a standard search engagement, there is one performance obligation, which is the promise to undertake a search. The Company generally recognizes such revenue over the course of a search and when it is legally entitled to payment as outlined in the billing terms of the contract. Any revenues associated with services that are provided on a contingent basis are recognized once the contingency is resolved, as this is when control is transferred to the customer. These assumptions determine the timing of revenue recognition for the reported period. In addition to talent acquisition for permanent placement roles, the Professional Search &amp; Interim segment also offers recruitment services for interim roles. Interim roles are short term in duration, generally less than 12 months. Generally, each interim role is a separate performance obligation. The Company recognizes fee revenue over the duration that the interim resources’ services are provided which also aligns to the contracted invoicing plan and enforceable right to payment. RPO fee revenue is generated through two distinct phases: 1) the implementation phase and 2) the post-implementation recruitment phase. The fees associated with the implementation phase are recognized over the period that the related implementation services are provided. The post-implementation recruitment phase represents end-to-end recruiting services to clients for which there are both fixed and variable fees, which are recognized over the period that the related recruiting services are performed. Allowance for Doubtful Accounts An allowance is established for doubtful accounts by taking a charge to general and administrative expenses. The Company’s expected credit loss allowance methodology for accounts receivable is developed using historical collection experience, current and future economic and market conditions and a review of the current status of customers’ trade accounts receivable. Due to the short-term nature of such receivables, the estimate of the amount of accounts receivable that may not be collected is primarily based on historical loss-rate experience. When required, the Company adjusts the loss-rate methodology to account for current conditions and reasonable and supportable expectations of future economic and market conditions. The Company generally assesses future economic condition for a period of sixty to ninety days, which corresponds with the contractual life of its accounts receivables. After the Company exhausts its collection efforts, the amount of the allowance is reduced for balances written off as uncollectible. Cash and Cash Equivalents The Company considers all highly liquid investments with original maturities of three months or less from the date of purchase to be cash equivalents. As of October 31, 2024 and April 30, 2024, the Company's investments in cash equivalents consisted of money market funds, and as of April 30, 2024 also consisted of commercial paper with initial maturity of less than 90 days for which market prices are readily available. The Company maintains its cash and cash equivalents in bank accounts that exceed federally insured FDIC limits. The Company has not experienced any losses in such accounts. Marketable Securities The Company currently has investments in marketable securities and mutual funds that are classified as either equity securities or available-for-sale debt securities. The classification of the investments in these marketable securities and mutual funds is assessed upon purchase and reassessed at each reporting period. These investments are recorded at fair value and are classified as marketable securities in the accompanying condensed consolidated balance sheets. The investments that the Company may sell within the next 12 months are recognized as current assets. The Company invests in mutual funds (for which market prices are readily available) that are held in trust to satisfy obligations under the Company’s deferred compensation plans. Such investments are classified as equity securities and mirror the employees’ investment elections in their deemed accounts in the Executive Capital Accumulation Plan and similar plans in Asia Pacific and Canada (“ECAP”) from a pre-determined set of securities. Realized gains (losses) on marketable securities are determined by specific identification. Interest is recognized on an accrual basis; dividends are recorded as earned on the ex-dividend date. Interest, dividend income and the changes in fair value in marketable securities are recorded in the accompanying condensed consolidated statements of operations in other income (loss), net. The Company also invests cash in excess of its daily operating requirements and capital needs primarily in marketable fixed income (debt) securities in accordance with the Company’s investment policy, which restricts the type of investments that can be made. The Company’s investment portfolio includes commercial paper, corporate notes/bonds and U.S. Treasury and Agency securities. These marketable fixed income (debt) securities are classified as available-for-sale securities based on management’s decision, at the date such securities are acquired, not to hold these securities to maturity or actively trade them. The Company carries these marketable debt securities at fair value based on the market prices for these marketable debt securities or similar debt securities whose prices are readily available. The changes in fair values, net of applicable taxes, are recorded as unrealized gains or losses as a component of comprehensive income (loss) unless the change is due to credit loss. A credit loss is recorded in the condensed consolidated statements of operations in other income (loss), net; any amount in excess of the credit loss is recorded as unrealized losses as a component of comprehensive income (loss). Generally, the amount of the loss is the difference between the cost or amortized cost and its then current fair value; a credit loss is the difference between the discounted expected future cash flows to be collected from the debt security and the cost or amortized cost of the debt security. During the three and six months ended October 31, 2024 and 2023, no amount was recognized as a credit loss for the Company’s available for sale debt securities. Fair Value of Financial Instruments Fair value is the price the Company would receive to sell an asset or transfer a liability (exit price) in an orderly transaction between market participants. For those assets and liabilities recorded or disclosed at fair value, the Company determines the fair value based upon the quoted market price, if available. If a quoted market price is not available for identical assets, the fair value is based upon the quoted market price of similar assets. The fair values are assigned a level within the fair value hierarchy as defined below: • Level 1: Observable inputs such as quoted prices (unadjusted) in active markets that are accessible at the measurement date for identical, unrestricted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As of October 31, 2024 and April 30, 2024, the Company held certain assets that are required to be measured at fair value on a recurring basis. These included cash equivalents, accounts receivable, marketable securities and foreign currency forward contracts. The carrying amount of cash equivalents and accounts receivable approximates fair value due to the short-term maturity of these instruments. The fair values of marketable securities classified as equity securities are obtained from quoted market prices, and the fair values of marketable securities classified as available-for-sale and foreign currency forward contracts are obtained from a third party, which are based on quoted prices or market prices for similar assets and financial instruments. Impairment of Long-Lived Assets Long-lived assets include property, equipment, right-of-use ("ROU") assets and software developed or obtained for internal use. Management reviews the Company’s recorded long-lived assets for impairment annually or whenever events or changes in circumstances indicate that the carrying amount of an asset may not be fully recoverable. Events relating to recoverability may include significant unfavorable changes in business conditions, recurring losses, or a forecasted inability to achieve break-even operating results over an extended period. The Company determines the extent to which an asset may be impaired based upon its expectation of the asset’s future usability, as well as on a reasonable assurance that the future cash flows associated with the asset will be in excess of its carrying amount. If the total of the expected undiscounted future cash flows is less than the carrying amount of the asset, a loss is recognized for the difference between fair value and the carrying value of the asset. During the three and six months ended October 31, 2024, there were no impairment charges recorded. During the six months ended October 31, 2023, the Company reduced its real estate footprint and as a result, the Company recognized an impairment charge of ROU assets of $1.6 million and an impairment of leasehold improvements and furniture and fixtures of $0.1 million, both recorded in the condensed consolidated statements of operations in general and administrative expenses. During the three and six months ended October 31, 2023, the Company also recognized a $1.5 million software impairment charge in the Digital segment which was recorded in the condensed consolidated statements of operations in general and administrative expenses. Goodwill and Intangible Assets Goodwill represents the excess of the purchase price over the fair value of assets acquired. Goodwill is tested for impairment annually and more frequently if events or changes in circumstances indicate that it is more likely than not that the asset is impaired. Results of the most recent quantitative impairment test performed as of February 1, 2024, indicated that the fair value of each of the reporting units exceeded its carrying amount. As a result, no impairment charge was recognized. As of October 31, 2024 and April 30, 2024, there were no indicators of potential impairment with respect to the Company’s goodwill that would require further testing for impairment. Intangible assets primarily consist of customer lists, non-compete agreements, proprietary databases and IP. Intangible assets are recorded at their estimated fair value at the date of acquisition and are amortized in a pattern in which the asset is consumed if that pattern can be reliably determined, or using the straight-line method over their estimated useful lives, which range from one Restructuring Charges, Net The Company accounts for its restructuring charges as a liability when the obligations are incurred and records such charges at fair value. Changes in the estimates of the restructuring charges are recorded in the period the change is determined. Earnings (Loss) Per Share The Company treats unvested share-based payment awards that have non-forfeitable rights to dividends prior to vesting as a separate class of securities in calculating earnings (loss) per share. The Company has granted and expects to continue to grant to certain employees under its restricted stock agreements, grants that contain non-forfeitable rights to dividends. Such grants are considered participating securities. Therefore, the Company is required to apply the two-class method in calculating earnings (loss) per share. The two-class method of computing earnings (loss) per share is an earnings allocation formula that determines earnings (loss) per share for each class of common stock and participating security according to dividends declared (or accumulated) and participation rights in undistributed earnings. The dilutive effect of participating securities is calculated using the more dilutive of the treasury method or the two-class method. Basic earnings (loss) per common share was computed using the two-class method by dividing basic net earnings (loss) attributable to common stockholders by the weighted-average number of common shares outstanding. Diluted earnings (loss) per common share was computed using the two-class method by dividing diluted net earnings (loss) attributable to common stockholders by the weighted-average number of common shares outstanding plus dilutive common equivalent shares. Dilutive common equivalent shares include all in-the-money outstanding options or other contracts to issue common stock as if they were exercised or converted. Financial instruments that are not in the form of common stock, but when converted into common stock increase earnings per share or decrease loss per share, are anti-dilutive and are not included in the computation of diluted earnings (loss) per share. Recent Accounting Standards - Not Yet Adopted In November 2023, the Financial Accounting Standards Board issued an accounting update for all public entities that are required to report segment information in accordance with Topic 280, Segment Reporting. The amendment in this update improves reportable segment disclosure requirements, primarily through enhanced disclosures about significant segment expense. The amendment in this update is effective for fiscal years beginning after December 15, 2023, and interim periods with fiscal years beginning after December 15, 2024. The Company will adopt this guidance in fiscal 2025 and in interim periods beginning in fiscal 2026. The adoption of this guidance is not anticipated to have a material impact on the condensed consolidated financial statements. In December 2023, the Financial Accounting Standards Board issued an accounting update for income taxes disclosures. The new amendments provide improvements to income tax disclosures by requiring specific categories in the rate reconciliation and disaggregated information for income taxes paid. The amendments of this update are effective for annual periods beginning after December 15, 2024, and should be applied on a prospective basis. The Company will adopt this guidance in its fiscal year beginning May 1, 2025. The adoption of this guidance is not anticipated to have a material impact on the condensed consolidated financial statements. In November 2024, the Financial Accounting Standards Board issued an accounting update that requires public companies to disclose, in the notes to financial statements, specified information about certain costs and expenses at each interim and annual reporting period. The amendment in this update is effective for annual reporting periods beginning after December 15, 2026, and interim reporting periods beginning after December 15, 2027. The Company will adopt this guidance in its fiscal year beginning May 1, 2027. The adoption of this guidance is not anticipated to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Earnings (Loss) Per Share</t>
        </is>
      </c>
      <c r="B1" s="2" t="inlineStr">
        <is>
          <t>6 Months Ended</t>
        </is>
      </c>
    </row>
    <row r="2">
      <c r="B2" s="2" t="inlineStr">
        <is>
          <t>Oct. 31, 2024</t>
        </is>
      </c>
    </row>
    <row r="3">
      <c r="A3" s="3" t="inlineStr">
        <is>
          <t>Earnings Per Share [Abstract]</t>
        </is>
      </c>
      <c r="B3" s="4" t="inlineStr">
        <is>
          <t xml:space="preserve"> </t>
        </is>
      </c>
    </row>
    <row r="4">
      <c r="A4" s="4" t="inlineStr">
        <is>
          <t>Basic and Diluted Earnings (Loss) Per Share</t>
        </is>
      </c>
      <c r="B4" s="4" t="inlineStr">
        <is>
          <t>Basic and Diluted Earnings (Loss) Per Share The following table summarizes basic and diluted earnings (loss) per common share attributable to common stockholders: Three Months Ended Six Months Ended 2024 2023 2024 2023 (in thousands, except per share data) Net income (loss) attributable to Korn Ferry $ 60,800 $ (1,711) $ 123,404 $ 44,894 Less: distributed and undistributed earnings to nonvested restricted stockholders 766 169 1,770 843 Basic net earnings (loss) attributable to common stockholders 60,034 (1,880) 121,634 44,051 Add: undistributed earnings to nonvested restricted stockholders 518 — 1,174 459 Less: reallocation of undistributed earnings to nonvested restricted stockholders 510 — 1,154 457 Diluted net earnings (loss) attributable to common stockholders $ 60,042 $ (1,880) $ 121,654 $ 44,053 Weighted-average common shares outstanding: Basic weighted-average number of common shares outstanding 51,957 51,328 51,953 51,131 Effect of dilutive securities: Restricted stock 790 — 909 262 ESPP 3 — 2 8 Diluted weighted-average number of common shares outstanding 52,750 51,328 52,864 51,401 Net earnings (loss) per common share: Basic earnings (loss) per share $ 1.16 $ (0.04) $ 2.34 $ 0.86 Diluted earnings (loss) per share $ 1.14 $ (0.04) $ 2.30 $ 0.86 During the three and six months ended October 31, 2024, restricted stock awards of 0.7 million shares and 0.7 million shares, respectively, were outstanding but not included in the computation of diluted earnings (loss) per share because they were anti-dilutive. During the three and six months ended October 31, 2023, restricted stock awards of 2.1 million shares and 1.2 million shares, respectively, were outstanding but not included in the computation of diluted earnings (loss) per share because they were anti-diluti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09T20:38:09Z</dcterms:created>
  <dcterms:modified xmlns:dcterms="http://purl.org/dc/terms/" xmlns:xsi="http://www.w3.org/2001/XMLSchema-instance" xsi:type="dcterms:W3CDTF">2024-12-09T20:38:09Z</dcterms:modified>
</cp:coreProperties>
</file>